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ash " sheetId="7" r:id="rId7"/>
    <s:sheet name="Basis of Presentation and Summa" sheetId="8" r:id="rId8"/>
    <s:sheet name="Stock-based Compensation" sheetId="9" r:id="rId9"/>
    <s:sheet name="Discontinued Operations" sheetId="10" r:id="rId10"/>
    <s:sheet name="Programming and Other Inventory" sheetId="11" r:id="rId11"/>
    <s:sheet name="Impairment Charge" sheetId="12" r:id="rId12"/>
    <s:sheet name="Related Parties" sheetId="13" r:id="rId13"/>
    <s:sheet name="Bank Financing and Debt" sheetId="14" r:id="rId14"/>
    <s:sheet name="Pension and Other Postretiremen" sheetId="15" r:id="rId15"/>
    <s:sheet name="Stockholders' Equity" sheetId="16" r:id="rId16"/>
    <s:sheet name="Income Taxes" sheetId="17" r:id="rId17"/>
    <s:sheet name="Commitments and Contingencies" sheetId="18" r:id="rId18"/>
    <s:sheet name="Restructuring Charges" sheetId="19" r:id="rId19"/>
    <s:sheet name="Financial Instruments and Fair " sheetId="20" r:id="rId20"/>
    <s:sheet name="Reportable Segments" sheetId="21" r:id="rId21"/>
    <s:sheet name="Condensed Consolidating Financi" sheetId="22" r:id="rId22"/>
    <s:sheet name="Basis of Presentation and Sum23" sheetId="23" r:id="rId23"/>
    <s:sheet name="Basis of Presentation and Sum24" sheetId="24" r:id="rId24"/>
    <s:sheet name="Stock-based Compensation (Table" sheetId="25" r:id="rId25"/>
    <s:sheet name="Discontinued Operations (Tables" sheetId="26" r:id="rId26"/>
    <s:sheet name="Programming and Other Invento27" sheetId="27" r:id="rId27"/>
    <s:sheet name="Related Parties (Tables)" sheetId="28" r:id="rId28"/>
    <s:sheet name="Bank Financing and Debt (Tables" sheetId="29" r:id="rId29"/>
    <s:sheet name="Pension and Other Postretirem30" sheetId="30" r:id="rId30"/>
    <s:sheet name="Stockholders' Equity (Tables)" sheetId="31" r:id="rId31"/>
    <s:sheet name="Restructuring Charges (Tables)" sheetId="32" r:id="rId32"/>
    <s:sheet name="Financial Instruments and Fai33" sheetId="33" r:id="rId33"/>
    <s:sheet name="Reportable Segments (Tables)" sheetId="34" r:id="rId34"/>
    <s:sheet name="Condensed Consolidating Finan35" sheetId="35" r:id="rId35"/>
    <s:sheet name="Basis of Presentation and Sum36" sheetId="36" r:id="rId36"/>
    <s:sheet name="Stock-based Compensation (Detai" sheetId="37" r:id="rId37"/>
    <s:sheet name="Discontinued Operations (Detail" sheetId="38" r:id="rId38"/>
    <s:sheet name="Programming and Other Invento39" sheetId="39" r:id="rId39"/>
    <s:sheet name="Impairment Charge (Details)" sheetId="40" r:id="rId40"/>
    <s:sheet name="Related Parties (Details)" sheetId="41" r:id="rId41"/>
    <s:sheet name="Bank Financing and Debt (Detail" sheetId="42" r:id="rId42"/>
    <s:sheet name="Bank Financing and Debt Additio" sheetId="43" r:id="rId43"/>
    <s:sheet name="Pension and Other Postretirem44" sheetId="44" r:id="rId44"/>
    <s:sheet name="Stockholders' Equity (Details)" sheetId="45" r:id="rId45"/>
    <s:sheet name="Income Taxes (Details)" sheetId="46" r:id="rId46"/>
    <s:sheet name="Commitments and Contingencies (" sheetId="47" r:id="rId47"/>
    <s:sheet name="Restructuring Charges (Details)" sheetId="48" r:id="rId48"/>
    <s:sheet name="Financial Instruments and Fai49" sheetId="49" r:id="rId49"/>
    <s:sheet name="Financial Instruments and Fai50" sheetId="50" r:id="rId50"/>
    <s:sheet name="Reportable Segments (Details)"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Oct. 30, 2015</t>
  </si>
  <si>
    <t>Document And Entity Information [Abstract]</t>
  </si>
  <si>
    <t>Entity Registrant Name</t>
  </si>
  <si>
    <t>CBS Corporation</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Year Focus</t>
  </si>
  <si>
    <t>Document Fiscal Period Focus</t>
  </si>
  <si>
    <t>Q3</t>
  </si>
  <si>
    <t>Common Class A [Member]</t>
  </si>
  <si>
    <t>Shares of common stock outstanding</t>
  </si>
  <si>
    <t>Common Class B [Member]</t>
  </si>
  <si>
    <t>Consolidated Statements of Operations - USD ($) shares in Millions</t>
  </si>
  <si>
    <t>3 Months Ended</t>
  </si>
  <si>
    <t>Sep. 30, 2014</t>
  </si>
  <si>
    <t>Income Statement [Abstract]</t>
  </si>
  <si>
    <t>Revenues</t>
  </si>
  <si>
    <t>Expenses:</t>
  </si>
  <si>
    <t>Operating</t>
  </si>
  <si>
    <t>Selling, general and administrative</t>
  </si>
  <si>
    <t>Restructuring charges (Note 12)</t>
  </si>
  <si>
    <t>Impairment charge (Note 5)</t>
  </si>
  <si>
    <t>Depreciation and amortization</t>
  </si>
  <si>
    <t>Total expenses</t>
  </si>
  <si>
    <t>Operating income (loss)</t>
  </si>
  <si>
    <t>Interest expense</t>
  </si>
  <si>
    <t>Interest income</t>
  </si>
  <si>
    <t>Loss on early extinguishment of debt (Note 7)</t>
  </si>
  <si>
    <t>Other items, net</t>
  </si>
  <si>
    <t>Earnings from continuing operations before income taxes and equity in earnings (loss) of investee companies</t>
  </si>
  <si>
    <t>Provision for income taxes</t>
  </si>
  <si>
    <t>Equity in loss of investee companies, net of tax</t>
  </si>
  <si>
    <t>Net earnings from continuing operations</t>
  </si>
  <si>
    <t>Net earnings (loss) from discontinued operations, net of tax</t>
  </si>
  <si>
    <t>Net earnings</t>
  </si>
  <si>
    <t>Basic net earnings per common share:</t>
  </si>
  <si>
    <t>Basic net earnings from continuing operations per common share (in dollars per share)</t>
  </si>
  <si>
    <t>Basic net earnings from discontinued operations per common share (in dollars per share)</t>
  </si>
  <si>
    <t>Basic net earnings per common share (in dollars per share)</t>
  </si>
  <si>
    <t>Diluted net earnings per common share:</t>
  </si>
  <si>
    <t>Diluted net earnings from continuing operations per common share (in dollars per share)</t>
  </si>
  <si>
    <t>Diluted net earnings from discontinued operations per common share (in dollars per share)</t>
  </si>
  <si>
    <t>Diluted net earning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 USD ($)</t>
  </si>
  <si>
    <t>Comprehensive Income (Loss), Net of Tax [Abstract]</t>
  </si>
  <si>
    <t>Net earnings (loss)</t>
  </si>
  <si>
    <t>Other Comprehensive Income (Loss), Net of Tax [Abstract]</t>
  </si>
  <si>
    <t>Other comprehensive income (loss) before reclassifications, net of tax</t>
  </si>
  <si>
    <t>Other comprehensive income (loss), net of tax</t>
  </si>
  <si>
    <t>Reclassification from accumulated other comprehensive income (loss) to net earnings, net of tax</t>
  </si>
  <si>
    <t>Total comprehensive income (loss), net of tax</t>
  </si>
  <si>
    <t>Continuing Operations [Member]</t>
  </si>
  <si>
    <t>Cumulative translation adjustments</t>
  </si>
  <si>
    <t>Amortization of net actuarial loss</t>
  </si>
  <si>
    <t>Changes in fair value of cash flow hedges</t>
  </si>
  <si>
    <t>Discontinued Operations [Member]</t>
  </si>
  <si>
    <t>Consolidated Balance Sheets - USD ($)</t>
  </si>
  <si>
    <t>Dec. 31, 2014</t>
  </si>
  <si>
    <t>Assets, Current [Abstract]</t>
  </si>
  <si>
    <t>Cash and cash equivalents</t>
  </si>
  <si>
    <t>Receivables, less allowances of $63 (2015) and $50 (2014)</t>
  </si>
  <si>
    <t>Programming and other inventory (Note 4)</t>
  </si>
  <si>
    <t>Deferred income tax assets, net</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Total Assets</t>
  </si>
  <si>
    <t>Liabilities, Current [Abstract]</t>
  </si>
  <si>
    <t>Accounts payable</t>
  </si>
  <si>
    <t>Accrued compensation</t>
  </si>
  <si>
    <t>Participants' share and royalties payable</t>
  </si>
  <si>
    <t>Program rights</t>
  </si>
  <si>
    <t>Deferred revenues</t>
  </si>
  <si>
    <t>Income taxes payable</t>
  </si>
  <si>
    <t>Commercial paper (Note 7)</t>
  </si>
  <si>
    <t>Current portion of long-term debt (Note 7)</t>
  </si>
  <si>
    <t>Accrued expenses and other current liabilities</t>
  </si>
  <si>
    <t>Total current liabilities</t>
  </si>
  <si>
    <t>Long-term debt (Note 7)</t>
  </si>
  <si>
    <t>Pension and postretirement benefit obligations</t>
  </si>
  <si>
    <t>Deferred income tax liabilities, net</t>
  </si>
  <si>
    <t>Other liabilities</t>
  </si>
  <si>
    <t>Liabilities of discontinued operations (Note 3)</t>
  </si>
  <si>
    <t>Commitments and contingencies (Note 11)</t>
  </si>
  <si>
    <t xml:space="preserve"> </t>
  </si>
  <si>
    <t>Stockholders' Equity [Abstract]</t>
  </si>
  <si>
    <t>Common stock</t>
  </si>
  <si>
    <t>Additional paid-in capital</t>
  </si>
  <si>
    <t>Accumulated deficit</t>
  </si>
  <si>
    <t>Accumulated other comprehensive loss (Note 9)</t>
  </si>
  <si>
    <t>Stockholders' equity including treasury stock</t>
  </si>
  <si>
    <t>Less treasury stock, at cost</t>
  </si>
  <si>
    <t>Total Stockholders' Equity</t>
  </si>
  <si>
    <t>Total Liabilities and Stockholders' Equity</t>
  </si>
  <si>
    <t>Consolidated Balance Sheets (Parenthetical) - USD ($) shares in Millions, $ in Millions</t>
  </si>
  <si>
    <t>Balance Sheet Parentheticals [Abstract]</t>
  </si>
  <si>
    <t>Receivables, allowances</t>
  </si>
  <si>
    <t>Class of Stock [Line Items]</t>
  </si>
  <si>
    <t>Common stock, par value (in dollars per share)</t>
  </si>
  <si>
    <t>Common stock, shares authorized</t>
  </si>
  <si>
    <t>Common stock, shares, issued</t>
  </si>
  <si>
    <t>Treasury stock, shares</t>
  </si>
  <si>
    <t>Consolidated Statements of Cash Flows - USD ($)</t>
  </si>
  <si>
    <t>Operating Activities</t>
  </si>
  <si>
    <t>Net earnings from discontinued operations</t>
  </si>
  <si>
    <t>Adjustments to reconcile net earnings from continuing operations to net cash flow provided by operating activities from continuing operations:</t>
  </si>
  <si>
    <t>Impairment charge</t>
  </si>
  <si>
    <t>Stock-based compensation</t>
  </si>
  <si>
    <t>Equity in loss of investee companies, net of tax and distributions</t>
  </si>
  <si>
    <t>Change in assets and liabilities, net of investing and financing activities</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short-term debt borrowings, net</t>
  </si>
  <si>
    <t>Proceeds from issuance of notes, net</t>
  </si>
  <si>
    <t>Repayment of notes and debentures</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Net cash flow provided by (used for) financing activities from continuing operations</t>
  </si>
  <si>
    <t>Net cash flow provided by (used for) financing activities from discontinued operations</t>
  </si>
  <si>
    <t>Net cash flow provided by (used for) financing activities</t>
  </si>
  <si>
    <t>Net increase (decrease) in cash and cash equivalents</t>
  </si>
  <si>
    <t>Cash and cash equivalents, including discontinued operations, at beginning of period</t>
  </si>
  <si>
    <t>Cash and cash equivalents, including discontinued operations, at end of period</t>
  </si>
  <si>
    <t>Supplemental Cash Flow [Line Items]</t>
  </si>
  <si>
    <t>Noncash proceeds from split-off of Outdoor Americas (Note 3)</t>
  </si>
  <si>
    <t>Cash paid for interest</t>
  </si>
  <si>
    <t>Cash paid for income taxes</t>
  </si>
  <si>
    <t>Consolidated Statement of Cash Flows (Parenthetical) $ in Millions</t>
  </si>
  <si>
    <t>Dec. 31, 2013USD ($)</t>
  </si>
  <si>
    <t>Statement of Cash Flows [Abstract]</t>
  </si>
  <si>
    <t>Cash and cash equivalents of discontinued operations</t>
  </si>
  <si>
    <t>Basis of Presentation and Summary of Significant Accounting Policies</t>
  </si>
  <si>
    <t>Organization, Consolidation and Presentation of Financial Statements [Abstract]</t>
  </si>
  <si>
    <t xml:space="preserve">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Discontinued Operations -On July 16, 2014 , the Company completed the disposition of CBS Outdoor Americas Inc. (“Outdoor Americas”), which was previously a subsidiary of the Company and has been renamed OUTFRONT Media Inc. Outdoor Americas has been presented as a discontinued operation in the Company’s consolidated financial statements (See Note 3 ). Basis of Presentation -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year ended December 31, 2014 . In the opinion of management, the accompanying unaudited financial statements reflect all adjustments, consisting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Excluded from the calculation of diluted EPS because their inclusion would have been anti-dilutive, were 7 million stock options and RSUs for the three months ended September 30, 2015 and 4 million stock options for the nine months ended September 30, 2015 . For both the three and nine months ended September 30, 2014 , excluded from the calculation of diluted EPS because their inclusion would have been anti-dilutive, were 2 million stock options. The table below presents a reconciliation of weighted average shares used in the calculation of basic and diluted EPS. Three Months Ended Nine Months Ended September 30, September 30, (in millions) 2015 2014 2015 2014 Weighted average shares for basic EPS 480 532 489 562 Dilutive effect of shares issuable under stock-based compensation plans 4 9 6 12 Weighted average shares for diluted EPS 484 541 495 574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nine months ended September 30, 2015 and 2014 , the Company recorded dividends of $222 million and $218 million , respectively, as a reduction to additional paid-in capital as the Company had an accumulated deficit balance. Adoption of New Accounting Standards Reporting Discontinued Operations and Disclosures of Disposals of Components of an Entity During the first quarter of 2015, the Company adopted amended Financial Accounting Standards Board (“FASB”)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s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 that meet the definition of discontinued operations. The adoption of this guidance did not have an effect on the Company’s consolidated financial statements. Recent Pronouncements Simplifying the Accounting for Measurement Period Adjustments In September 2015, the FASB issued amended guidance which eliminates the requirement to retrospectively account for adjustments to provisional amounts recognized in a business combination when new information is obtained during the measurement period about facts and circumstances that existed as of the acquisition date. Under the amended guidance the acquirer will be required to recognize such adjustments in the reporting period in which the adjustment amounts are identified. The acquirer will also be required to record the effect on earnings from any changes in depreciation, amortization, or other income effects resulting from the change to provisional amounts, as if the change occurred at the acquisition date. The amendments also require disclosure or separate presentation on the face of the income statement of the amount recorded in current-period earnings by line item that would have been recorded in previous reporting periods if the adjustment to the provisional amounts had been recognized as of the acquisition date. This guidance, which is effective for interim and annual periods beginning after December 15, 2015, with early adoption permitted, is not expected to have a material impact on the Company’s consolidated financial statements. Simplifying the Presentation of Debt Issuance Costs In April 2015, the FASB issued amended guidance which requires debt issuance costs to be presented on the balance sheet as a direct deduction from the carrying amount of the related debt, consistent with debt discounts. In August 2015, the FASB issued a clarification of the amended guidance indicating that issuance costs related to a line of credit may be presented as an asset. The recognition and measurement guidance for debt issuance costs are not affected by this amended guidance. This guidance, which is effective for interim and annual periods beginning after December 15, 2015, with early adoption permitted, is not expected to have a material impact on the Company’s consolidated financial statements. Simplifying Income Statement Presentation by Eliminating the Concept of Extraordinary Items In January 2015, the FASB issued amended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Additionally, the Company is permitted to amend prior periods presented in the financial statements once the guidance is adopted. Disclosure of Uncertainties about an Entity’s Ability to Continue as a Going Concern In August 2014, the FASB issued guidance which requires management to evaluate, for each interim and annual reporting period, whether there are conditions or events that raise substantial doubt about an entity ’ 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 ’ s ability to continue as a going concern. This guidance, which is effective for the first annual period ending after December 15, 2016, is not expected to have an impact on the Company’s consolidated financial statements. Accounting for Share-Based Payments When the Terms of an Award Provide That a Performance Target Could Be Achieved after the Requisite Service Period 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The Company should begin recognizing compensation cost in the period in which it becomes probable that the performance target will be achieved, for the cumulative amount of compensation cost attributable to the period(s) for which the requisite service has already been rendered. This guidance, which is effective for interim and annual periods beginning after December 15, 2015, is not expected to have a material impact on the Company’s consolidated financial statements.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7, with early adoption permitted for interim and annual reporting periods beginning after December 15, 2016. </t>
  </si>
  <si>
    <t>Stock-based Compensation</t>
  </si>
  <si>
    <t>Disclosure of Compensation Related Costs, Share-based Payments [Abstract]</t>
  </si>
  <si>
    <t>2 ) STOCK-BASED COMPENSATION The following table summarizes the Company’s stock-based compensation expense for the three and nine months ended September 30, 2015 and 2014 . Three Months Ended Nine Months Ended September 30, September 30, 2015 2014 2015 2014 RSUs and PSUs $ 32 $ 33 $ 105 $ 102 Stock options and equivalents 7 — 23 15 Stock-based compensation expense, before income taxes 39 33 128 117 Related tax benefit (15 ) (12 ) (49 ) (45 ) Stock-based compensation expense, net of tax benefit $ 24 $ 21 $ 79 $ 72 During the nine months ended September 30, 2015 , the Company granted 3 million RSUs for CBS Corp. Class B Common Stock with a weighted average per unit grant-date fair value of $59.18 . RSUs granted during the first nine months of 2015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goals. Compensation expense is recorded based on the probable outcome of the performance conditions. During the nine months ended September 30, 2015 , the Company also granted 2 million stock options with a weighted average exercise price of $59.60 . Stock options granted during the first nine months of 2015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t September 30, 2015 was $235 million , which is expected to be recognized over a weighted average period of 2.5 years . Total unrecognized compensation cost related to unvested stock option awards at September 30, 2015 was $59 million , which is expected to be recognized over a weighted average period of 2.6 years .</t>
  </si>
  <si>
    <t>Discontinued Operations</t>
  </si>
  <si>
    <t>Discontinued Operations and Disposal Groups [Abstract]</t>
  </si>
  <si>
    <t>3 ) DISCONTINUED OPERATIONS During 2014 , the Company completed the disposition of Outdoor Americas through a tax-free split-off. Outdoor Americas has been presented as a discontinued operation in the Company’s consolidated financial statements. This transaction resulted in a gain of $1.56 billion for the three and nine months ended September 30, 2014 . The following table sets forth details of the net earnings from discontinued operations. Three Months Ended Nine Months Ended September 30, 2014 September 30, 2014 Revenues from discontinued operations $ 55 $ 677 Earnings from discontinued operations $ 5 $ 59 Income tax benefit (provision) 5 (17 ) Earnings from discontinued operations, net of tax 10 42 Gain on disposal, net of tax 1,557 1,557 Less: Net earnings from discontinued operations attributable to noncontrolling interest, net of tax — 5 Net earnings from discontinued operations attributable to CBS Corp. $ 1,567 $ 1,594 Noncurrent liabilities of discontinued operations of $88 million and $118 million at September 30, 2015 and December 31, 2014 , respectively, primarily include tax reserves related to previously disposed businesses and the carrying value of a guarantee liability associated with the Company’s disposition of its outdoor advertising business in Europe (“Outdoor Europe”) (See Note 11 ).</t>
  </si>
  <si>
    <t>Programming and Other Inventory</t>
  </si>
  <si>
    <t>Inventory Disclosure [Abstract]</t>
  </si>
  <si>
    <t xml:space="preserve">4 ) PROGRAMMING AND OTHER INVENTORY At At September 30, 2015 December 31, 2014 Program rights $ 1,929 $ 1,471 Television programming: Released (including acquired libraries) 969 983 In process and other 304 179 Theatrical programming: Released 18 23 In process and other 51 36 Publishing, primarily finished goods 58 47 Total programming and other inventory 3,329 2,739 Less current portion 1,420 922 Total noncurrent programming and other inventory $ 1,909 $ 1,817 </t>
  </si>
  <si>
    <t>Impairment Charge</t>
  </si>
  <si>
    <t>Impairment Charge [Abstract]</t>
  </si>
  <si>
    <t>5 ) IMPAIRMENT CHARGE During the third quarter of 2014 , in connection with a radio station swap with Beasley Broadcast Group, Inc. the Company recorded a pretax noncash impairment charge of $52 million to reduce the carrying value of the allocated goodwill.</t>
  </si>
  <si>
    <t>Related Parties</t>
  </si>
  <si>
    <t>Related Party Transactions [Abstract]</t>
  </si>
  <si>
    <t>6 ) RELATED PARTIES National Amusements, Inc.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September 30, 2015 , NAI directly or indirectly owned approximately 79.6% of CBS Corp.’s voting Class A Common Stock, and owned approximately 8.3% of CBS Corp.’s Class A Common Stock and non-voting Class B Common Stock on a combined basis.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44 million and $54 million for the three months ended September 30, 2015 and 2014 , respectively, and $144 million and $150 million for the nine months ended September 30, 2015 and 2014 , respectively. The Company places advertisements with and leases production facilities from various subsidiaries of Viacom Inc. The total amounts for these transactions were $6 million for each of the three months ended September 30, 2015 and 2014 , and $17 million and $14 million for the nine months ended September 30, 2015 and 2014 , respectively. The following table presents the amounts due from Viacom Inc. in the normal course of business as reflected on the Company’s Consolidated Balance Sheets. Amounts due to Viacom Inc. were minimal at September 30, 2015 and December 31, 2014 . At At September 30, 2015 December 31, 2014 Receivables $ 109 $ 107 Other assets (Receivables, noncurrent) 45 76 Total amounts due from Viacom Inc . $ 154 $ 183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20 million and $18 million for the three months ended September 30, 2015 and 2014 , respectively, and $91 million and $81 million for the nine months ended September 30, 2015 and 2014 , respectively. The Company, through the normal course of business, is involved in transactions with other related parties that have not been material in any of the periods presented.</t>
  </si>
  <si>
    <t>Bank Financing and Debt</t>
  </si>
  <si>
    <t>Debt Disclosure [Abstract]</t>
  </si>
  <si>
    <t>7 ) BANK FINANCING AND DEBT The following table sets forth the Company’s debt. At At September 30, 2015 December 31, 2014 Commercial paper $ 303 $ 616 Senior debt (1.95% - 7.875% due 2016 - 2045) (a) 8,409 6,433 Obligations under capital leases 87 97 Total debt 8,799 7,146 Less commercial paper 303 616 Less current portion of long-term debt 20 20 Total long-term debt, net of current portion $ 8,476 $ 6,510 (a) At September 30, 2015 and December 31, 2014 , the senior debt balances included (i) a net unamortized discount of $46 million and $21 million , respectively, and (ii) an increase in the carrying value of the debt relating to previously settled fair value hedges of $4 million and $14 million , respectively. At September 30, 2015 , the senior debt balances also included an increase in the carrying value of the debt relating to outstanding fair value hedges of $12 million . Such amount was minimal at December 31, 2014 . The face value of the Company’s senior debt was $8.44 billion and $6.44 billion at September 30, 2015 and December 31, 2014 , respectively. During July 2015, the Company issued $800 million of 4.00% senior notes due 2026 . During January 2015, the Company issued $600 million of 3.50% senior notes due 2025 and $600 million of 4.60% senior notes due 2045 . The Company used the net proceeds from these issuances for general corporate purposes, including the repurchase of CBS Corp. Class B Common Stock and repayment of short-term borrowings, including commercial paper. At September 30, 2015 , the Company classified $200 million of debt maturing in January 2016 as long-term debt on the Consolidated Balance Sheet, reflecting its intent and ability to refinance this debt on a long-term basis. Debt repurchases and early debt redemptions of $1.07 billion in 2014 resulted in a pre-tax loss on early extinguishment of debt of $352 million ( $219 million , net of tax) for the three and nine months ended September 30, 2014 . Commercial Paper The Company had outstanding commercial paper borrowings under its $2.5 billion commercial paper program of $303 million at September 30, 2015 and $616 million at December 31, 2014 , each at a weighted average interest rate of 0.46% and with maturities of less than forty-five days. Credit Facility At September 30, 2015 , the Company had a $2.5 billion revolving credit facility (the “Credit Facility”) which expires in December 2019 . The Credit Facility requires the Company to maintain a maximum Consolidated Leverage Ratio of 4.5x at the end of each quarter as further described in the Credit Facility. At September 30, 2015 , the Company’s Consolidated Leverage Ratio was approximately 2.7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September 30, 2015 , the Company had no borrowings outstanding under the Credit Facility and the remaining availability under the Credit Facility, net of outstanding letters of credit, was $2.49 billion .</t>
  </si>
  <si>
    <t>Pension and Other Postretirement Benefits</t>
  </si>
  <si>
    <t>Defined Contribution Pension and Other Postretirement Plans Disclosure [Abstract]</t>
  </si>
  <si>
    <t>8 ) PENSION AND OTHER POSTRETIREMENT BENEFITS The components of net periodic cost for the Company’s pension and postretirement benefit plans were as follows: Pension Benefits Postretirement Benefits Three Months Ended September 30, 2015 2014 2015 2014 Components of net periodic cost: Service cost $ 7 $ 8 $ — $ — Interest cost 52 60 6 6 Expected return on plan assets (65 ) (65 ) — — Amortization of actuarial loss (gain) (a) 20 16 (6 ) (6 ) Net periodic cost $ 14 $ 19 $ — $ — Pension Benefits Postretirement Benefits Nine Months Ended September 30, 2015 2014 2015 2014 Components of net periodic cost: Service cost $ 23 $ 24 $ — $ — Interest cost 157 178 15 18 Expected return on plan assets (196 ) (197 ) — — Amortization of actuarial loss (gain) (a) 60 48 (16 ) (16 ) Net periodic cost $ 44 $ 53 $ (1 ) $ 2 (a) Reflects amounts reclassified from accumulated other comprehensive income (loss) to net earnings.</t>
  </si>
  <si>
    <t>Stockholders' Equity</t>
  </si>
  <si>
    <t>Stockholders' Equity Note [Abstract]</t>
  </si>
  <si>
    <t>9 ) STOCKHOLDERS’ EQUITY During the third quarter of 2015 , the Company repurchased 10.6 million shares of its Class B Common Stock under its share repurchase program for $500 million . During the nine months ended September 30, 2015 , the Company repurchased 41.0 million shares of its Class B Common Stock for $2.30 billion . At September 30, 2015 , the Company had $2.50 billion of authorization remaining under its share repurchase program. During the third quarter of 2015 , the Company declared a quarterly cash dividend of $.15 on its Class A and Class B Common Stock, resulting in total dividends of $72 million , payable on October 1, 2015 . Accumulated Other Comprehensive Income (Loss) The following tables summarize the changes in the components of accumulated other comprehensive income (loss). Cumulative Translation Adjustments Net Actuarial Gain (Loss) and Prior Service Cost Change in Fair Value of Cash Flow Hedges Accumulated Other Comprehensive Loss At December 31, 2014 $ 158 $ (892 ) $ (1 ) $ (735 ) Other comprehensive income (loss) before reclassifications (7 ) — (1 ) (8 ) Reclassifications to net earnings — 27 (a) 2 (b) 29 Net other comprehensive income (loss) (7 ) 27 1 21 At September 30, 2015 $ 151 $ (865 ) $ — $ (714 ) Continuing Operations Discontinued Operations Cumulative Translation Adjustments Net Actuarial Gain (Loss) and Prior Service Cost Unrealized Gain on Securities Other Comprehensive Income (Loss) Accumulated Other Comprehensive Loss At December 31, 2013 $ 166 $ (729 ) $ 3 $ 15 $ (545 ) Other comprehensive income (loss) before reclassifications (7 ) — — 15 8 Reclassifications to net earnings — 20 (a) — (30 ) (c) (10 ) Net other comprehensive income (loss) (7 ) 20 — (15 ) (2 ) At September 30, 2014 $ 159 $ (709 ) $ 3 $ — $ (547 ) (a) Reflects amortization of net actuarial losses, net of tax. See Note 8 . (b) Reflects loss recognized on designated foreign exchange contracts, net of tax. See Note 13 . (c) Reclassified in connection with the disposal of Outdoor Americas in 2014. See Note 3 . The net actuarial gain (loss) and prior service cost related to pension and other postretirement benefit plans included in other comprehensive income (loss) is net of a tax provision of $17 million and $12 million for the nine months ended September 30, 2015 and 2014 , respectively.</t>
  </si>
  <si>
    <t>Income Taxes</t>
  </si>
  <si>
    <t>Income Tax Disclosure [Abstract]</t>
  </si>
  <si>
    <t>10 ) INCOME TAXES The provision for income taxes represents federal, state and local, and foreign income taxes on earnings from continuing operations before income taxes and equity in loss of investee companies. The provision for income taxes was $211 million for the three months ended September 30, 2015 and $110 million for the three months ended September 30, 2014 , reflecting an effective income tax rate of 32.3% and 52.4% , respectively. For the nine months ended September 30, 2015 , the provision for income taxes was $579 million compared to $561 million for the nine months ended September 30, 2014 , reflecting an effective income tax rate of 32.8% and 35.9% , respectively. The Company’s income tax provision for the three and nine months ended September 30, 2014 included a tax benefit of $133 million associated with the loss on early extinguishment of debt of $352 million ; a tax provision of $22 million associated with the noncash impairment charge of $52 million to reduce the carrying value of the allocated goodwill in connection with a radio station swap; and the establishment of a tax reserve of $19 million for the retroactive impact of an uncertain tax position in a foreign jurisdiction. During the first quarter of 2015, the Company and the IRS settled the Company’s income tax audit for the years 2011 and 2012, which did not have a material effect on the Company’s consolidated financial statements. The IRS is expected to commence its examination of the years 2013 and 2014 during the first quarter of 2016. In addition, various tax years are currently under examination by state and local and foreign tax authorities. With respect to open tax years in all jurisdictions, the Company does not currently believe that it is reasonably possible that the reserve for uncertain tax positions will significantly change within the next twelve months; however, it is difficult to predict the final outcome or timing of resolution of any particular tax matter and accordingly, unforeseen events could cause the Company’s expectation to change in the future.</t>
  </si>
  <si>
    <t>Commitments and Contingencies</t>
  </si>
  <si>
    <t>Commitments and Contingencies Disclosure [Abstract]</t>
  </si>
  <si>
    <t>11 ) COMMITMENTS AND CONTINGENCIES Guarantees During 2013, the Company completed the sale of Outdoor Europe. The Company continues to be the guarantor of certain of Outdoor Europe’s obligations, including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September 30, 2015 , the total franchise payment obligations under these agreements, which will decrease on a monthly basis, are estimated to be approximately $111 million , and the carrying value of the guarantee liability, which is included in ‘‘Liabilities of discontinued operations’’ on the Consolidated Balance Sheets, was approximately $28 million . The Company also has indemnification obligations with respect to letters of credit and surety bonds primarily used as security against non-performance in the normal course of business. At September 30, 2015 , the outstanding letters of credit and surety bonds approximated $195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September 30, 2015 , the Company had pending approximately 37,190 asbestos claims, as compared with approximately 41,100 as of December 31, 2014 and 42,560 as of September 30, 2014 . During the third quarter of 2015 , the Company received approximately 950 new claims and closed or moved to an inactive docket approximately 1,76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The Company’s total costs for the years 2014 and 2013 for settlement and defense of asbestos claims after insurance recoveries and net of tax benefits were approximately $11 million and $29 million , respectively.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structuring Charges</t>
  </si>
  <si>
    <t>Restructuring Charges [Abstract]</t>
  </si>
  <si>
    <t xml:space="preserve">12 ) RESTRUCTURING CHARGES During the nine months ended September 30, 2015 , in a continued effort to reduce its cost structure, the Company initiated restructuring plans across several of its businesses, primarily for the reorganization of certain business operations. As a result, the Company recorded restructuring charges of $55 million , reflecting $34 million of severance costs and $21 million of costs associated with exiting contractual obligations and other related costs. During the year ended December 31, 2014 , the Company recorded restructuring charges of $26 million , reflecting $17 million of severance costs and $9 million of costs associated with exiting contractual obligations. As of September 30, 2015 , the cumulative settlements for the 2015 and 2014 restructuring charges were $36 million , of which $26 million was for severance costs and $10 million was for costs associated with contractual obligations. The Company expects to substantially utilize its restructuring reserves by the end of 2016 . Balance at 2015 2015 Balance at December 31, 2014 Charges Settlements September 30, 2015 Entertainment $ 6 $ 12 $ (8 ) $ 10 Local Broadcasting 10 43 (19 ) 34 Corporate 2 — (1 ) 1 Total $ 18 $ 55 $ (28 ) $ 45 2014 2014 Balance at Charges Settlements December 31, 2014 Entertainment $ 8 $ (2 ) $ 6 Publishing 1 (1 ) — Local Broadcasting 14 (4 ) 10 Corporate 3 (1 ) 2 Total $ 26 $ (8 ) $ 18 </t>
  </si>
  <si>
    <t>Financial Instruments and Fair Value Measurements</t>
  </si>
  <si>
    <t>Fair Value Disclosures [Abstract]</t>
  </si>
  <si>
    <t>13 ) FINANCIAL INSTRUMENTS AND FAIR VALUE MEASUREMENTS The Company’s carrying value of financial instruments approximates fair value, except for differences with respect to notes and debentures. At September 30, 2015 and December 31, 2014 , the carrying value of the Company’s senior debt was $8.41 billion and $6.43 billion , respectively, and the fair value, which is estimated based on quoted market prices for similar liabilities (Level 2) and includes accrued interest, was $8.81 billion and $7.15 billion , respectively. The Company uses derivative financial instruments primarily to modify its exposure to market risks from fluctuations in interest rates and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generally within the next twelve months, in currencies such as the British Pound, the Euro, the Canadian Dollar and the Australian Dollar. The Company designates forward contracts used to hedge projected future production costs as cash flow hedges. Gains or losses on the effective portion of designated cash flow hedges are initially recorded in other comprehensive income (“OCI”) and reclassified to the statement of operations when the hedged item is recognized. Additionally, the Company enters into non-designated forward contracts to hedge non-U.S. dollar denominated cash flows. At September 30, 2015 and December 31, 2014 , the notional amount of all foreign exchange contracts was $321 million and $152 million , respectively. Interest Rate Swaps All of the Company’s long-term debt has been issued under fixed interest rate agreements. At September 30, 2015 the Company had $600 million notional amount of fixed-to-floating rate swaps outstanding to hedge its $600 million of 2.30% senior notes due 2019 . These interest rate swaps are designated as fair value hedges. The fair value of interest rate swaps is included within the carrying value of the debt attributable to the risk being hedged, and in other assets or other liabilities on the Consolidated Balance Sheet. Gains (losses) recognized on derivative financial instruments were as follows: Three Months Ended Nine Months Ended September 30, September 30, 2015 2014 2015 2014 Financial Statement Account Foreign exchange contracts: Designated hedging instruments: Recognized in OCI $ — $ — $ (1 ) $ (1 ) Change in fair value of cash flow hedges Reclassified from accumulated OCI $ — $ (1 ) $ (2 ) $ (2 ) Programming costs Non-designated hedging instruments $ 10 $ 5 $ 16 $ 3 Other items, net Designated interest rate swaps $ 2 $ 1 $ 7 $ 1 Interest expense The fair value of the Company’s derivative instruments was not material to the Consolidated Balance Sheets for any of the periods presented. The following tables set forth the Company’s assets and liabilities measured at fair value on a recurring basis at September 30, 2015 and December 31, 2014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5 Level 1 Level 2 Level 3 Total Assets: Investments $ 71 $ — $ — $ 71 Interest rate swaps — 12 — 12 Foreign exchange contracts — 12 — 12 Total Assets $ 71 $ 24 $ — $ 95 Liabilities: Deferred compensation $ — $ 294 $ — $ 294 Foreign exchange contracts — 2 — 2 Total Liabilities $ — $ 296 $ — $ 296 At December 31, 2014 Level 1 Level 2 Level 3 Total Assets: Investments $ 80 $ — $ — $ 80 Foreign exchange contracts — 6 — 6 Total Assets $ 80 $ 6 $ — $ 86 Liabilities: Deferred compensation $ — $ 307 $ — $ 307 Foreign exchange contracts — 2 — 2 Total Liabilities $ — $ 309 $ — $ 309 The fair value of investments is determined based on publicly quoted market prices in active markets. The fair value of interest rate swaps and foreign currency hedges is determined based on the present value of future cash flows using observable inputs including interest rates, yield curves and foreign currency exchange rates. The fair value of deferred compensation is determined based on the fair value of the investments elected by employees.</t>
  </si>
  <si>
    <t>Reportable Segments</t>
  </si>
  <si>
    <t>Segment Reporting [Abstract]</t>
  </si>
  <si>
    <t xml:space="preserve">14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hree Months Ended Nine Months Ended September 30, September 30, 2015 2014 2015 2014 Revenues: Entertainment $ 1,932 $ 1,911 $ 5,978 $ 6,049 Cable Networks 526 624 1,680 1,677 Publishing 203 199 547 563 Local Broadcasting 638 680 1,888 1,971 Corporate/Eliminations (42 ) (47 ) (117 ) (135 ) Total Revenues $ 3,257 $ 3,367 $ 9,976 $ 10,125 Revenues generated between segments primarily reflect advertising sales and television and feature film license fees. These transactions are recorded at market value as if the sales were to third parties and are eliminated in consolidation. Three Months Ended Nine Months Ended September 30, September 30, 2015 2014 2015 2014 Intercompany Revenues: Entertainment $ 39 $ 45 $ 113 $ 130 Local Broadcasting 5 5 11 13 Total Intercompany Revenues $ 44 $ 50 $ 124 $ 143 The Company presents operating income (loss) excluding restructuring charges and impairment charges, if any, (“Segment Operating Income”) as the primary measure of profit and loss for its operating segments (“segment profit measure”) in accordance with FASB guidance for segment reporting. The Company began presenting Segment Operating Income as its segment profit measure in the first quarter of 2015 in order to align with the primary method the Company’s management began using in 2015 to evaluate segment performance and to make decisions regarding the allocation of resources to its segments.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Nine Months Ended September 30, September 30, 2015 2014 2015 2014 Segment Operating Income (Loss): Entertainment $ 339 $ 302 $ 947 $ 1,063 Cable Networks 246 266 717 733 Publishing 43 42 80 76 Local Broadcasting 174 192 533 586 Corporate (49 ) (56 ) (181 ) (191 ) Total Segment Operating Income 753 746 2,096 2,267 Restructuring charges — (26 ) (55 ) (26 ) Impairment charge — (52 ) — (52 ) Operating income 753 668 2,041 2,189 Interest expense (102 ) (89 ) (289 ) (276 ) Interest income 6 4 18 10 Loss on early extinguishment of debt — (352 ) — (352 ) Other items, net (4 ) (21 ) (4 ) (10 ) Earnings from continuing operations before income taxes and equity in loss of investee companies 653 210 1,766 1,561 Provision for income taxes (211 ) (110 ) (579 ) (561 ) Equity in loss of investee companies, net of tax (16 ) (28 ) (35 ) (48 ) Net earnings from continuing operations 426 72 1,152 952 Net earnings from discontinued operations, net of tax — 1,567 — 1,594 Net earnings $ 426 $ 1,639 $ 1,152 $ 2,546 Three Months Ended Nine Months Ended September 30, September 30, 2015 2014 2015 2014 Depreciation and Amortization: Entertainment $ 31 $ 33 $ 95 $ 105 Cable Networks 5 6 17 17 Publishing 1 1 4 4 Local Broadcasting 20 22 60 66 Corporate 8 6 23 18 Total Depreciation and Amortization $ 65 $ 68 $ 199 $ 210 Three Months Ended Nine Months Ended September 30, September 30, 2015 2014 2015 2014 Stock-based Compensation: Entertainment $ 16 $ 16 $ 48 $ 45 Cable Networks 3 2 8 7 Publishing 1 1 3 3 Local Broadcasting 5 7 21 22 Corporate 14 7 48 40 Total Stock-based Compensation $ 39 $ 33 $ 128 $ 117 Three Months Ended Nine Months Ended September 30, September 30, 2015 2014 2015 2014 Capital Expenditures: Entertainment $ 33 $ 21 $ 54 $ 58 Cable Networks 5 2 8 7 Publishing 2 — 4 1 Local Broadcasting 15 15 33 35 Corporate 3 5 5 11 Total Capital Expenditures $ 58 $ 43 $ 104 $ 112 At At September 30, 2015 December 31, 2014 Assets: Entertainment $ 10,919 $ 10,469 Cable Networks 2,236 2,113 Publishing 969 990 Local Broadcasting 9,549 9,585 Corporate 536 876 Discontinued operations 30 39 Total Assets $ 24,239 $ 24,072 </t>
  </si>
  <si>
    <t>Condensed Consolidating Financial Statements</t>
  </si>
  <si>
    <t>Condensed Financial Information of Parent Company Only Disclosure [Abstract]</t>
  </si>
  <si>
    <t>15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September 30, 2015 CBS Corp. CBS Operations Inc. Non- Guarantor Affiliates Eliminations CBS Corp. Consolidated Revenues $ 36 $ 2 $ 3,219 $ — $ 3,257 Expenses: Operating 17 1 1,824 — 1,842 Selling, general and administrative 3 49 545 — 597 Depreciation and amortization 1 5 59 — 65 Total expenses 21 55 2,428 — 2,504 Operating income (loss) 15 (53 ) 791 — 753 Interest (expense) income, net (125 ) (103 ) 132 — (96 ) Other items, net (1 ) 6 (9 ) — (4 ) Earnings (loss) before income taxes and equity in earnings (loss) of investee companies (111 ) (150 ) 914 — 653 Benefit (provision) for income taxes 36 48 (295 ) — (211 ) Equity in earnings (loss) of investee companies, net of tax 501 338 (16 ) (839 ) (16 ) Net earnings $ 426 $ 236 $ 603 $ (839 ) $ 426 Total comprehensive income $ 430 $ 240 $ 590 $ (830 ) $ 430 Statement of Operations For the Nine Months Ended September 30, 2015 CBS Corp. CBS Operations Inc. Non- Guarantor Affiliates Eliminations CBS Corp. Consolidated Revenues $ 101 $ 8 $ 9,867 $ — $ 9,976 Expenses: Operating 47 4 5,840 — 5,891 Selling, general and administrative 27 165 1,598 — 1,790 Restructuring charges — — 55 — 55 Depreciation and amortization 4 15 180 — 199 Total expenses 78 184 7,673 — 7,935 Operating income (loss) 23 (176 ) 2,194 — 2,041 Interest (expense) income, net (358 ) (300 ) 387 — (271 ) Other items, net (1 ) 6 (9 ) — (4 ) Earnings (loss) before income taxes and equity in earnings (loss) of investee companies (336 ) (470 ) 2,572 — 1,766 Benefit (provision) for income taxes 109 152 (840 ) — (579 ) Equity in earnings (loss) of investee companies, net of tax 1,379 802 (35 ) (2,181 ) (35 ) Net earnings $ 1,152 $ 484 $ 1,697 $ (2,181 ) $ 1,152 Total comprehensive income $ 1,173 $ 487 $ 1,705 $ (2,192 ) $ 1,173 Statement of Operations For the Three Months Ended September 30, 2014 CBS Corp. CBS Operations Inc. Non- Guarantor Affiliates Eliminations CBS Corp. Consolidated Revenues $ 40 $ 2 $ 3,325 $ — $ 3,367 Expenses: Operating 18 1 1,917 — 1,936 Selling, general and administrative 11 51 555 — 617 Restructuring charges — 3 23 — 26 Impairment charge — — 52 — 52 Depreciation and amortization 2 4 62 — 68 Total expenses 31 59 2,609 — 2,699 Operating income (loss) 9 (57 ) 716 — 668 Interest (expense) income, net (109 ) (97 ) 121 — (85 ) Loss on early extinguishment of debt (351 ) — (1 ) — (352 ) Other items, net (1 ) 4 (24 ) — (21 ) Earnings (loss) from continuing operations before income taxes and equity in earnings (loss) of investee companies (452 ) (150 ) 812 — 210 Benefit (provision) for income taxes 167 52 (329 ) — (110 ) Equity in earnings (loss) of investee companies, net of tax 1,924 314 (28 ) (2,238 ) (28 ) Net earnings from continuing operations 1,639 216 455 (2,238 ) 72 Net earnings from discontinued operations, net of tax — — 1,567 — 1,567 Net earnings $ 1,639 $ 216 $ 2,022 $ (2,238 ) $ 1,639 Total comprehensive income $ 1,615 $ 222 $ 1,987 $ (2,209 ) $ 1,615 Statement of Operations For the Nine Months Ended September 30, 2014 CBS Corp. CBS Operations Inc. Non- Guarantor Affiliates Eliminations CBS Corp. Consolidated Revenues $ 108 $ 8 $ 10,009 $ — $ 10,125 Expenses: Operating 49 4 5,802 — 5,855 Selling, general and administrative 43 165 1,585 — 1,793 Restructuring charges — 3 23 — 26 Impairment charge — — 52 — 52 Depreciation and amortization 5 11 194 — 210 Total expenses 97 183 7,656 — 7,936 Operating income (loss) 11 (175 ) 2,353 — 2,189 Interest (expense) income, net (338 ) (285 ) 357 — (266 ) Loss on early extinguishment of debt (351 ) — (1 ) — (352 ) Other items, net — 2 (12 ) — (10 ) Earnings (loss) from continuing operations before income taxes and equity in earnings (loss) of investee companies (678 ) (458 ) 2,697 — 1,561 Benefit (provision) for income taxes 244 157 (962 ) — (561 ) Equity in earnings (loss) of investee companies, net of tax 2,980 978 (48 ) (3,958 ) (48 ) Net earnings from continuing operations 2,546 677 1,687 (3,958 ) 952 Net earnings (loss) from discontinued operations, net of tax — (1 ) 1,595 — 1,594 Net earnings $ 2,546 $ 676 $ 3,282 $ (3,958 ) $ 2,546 Total comprehensive income $ 2,544 $ 678 $ 3,242 $ (3,920 ) $ 2,544 Balance Sheet At September 30, 2015 CBS Corp. CBS Operations Inc. Non- Guarantor Affiliates Eliminations CBS Corp. Consolidated Assets Cash and cash equivalents $ 48 $ 1 $ 84 $ — $ 133 Receivables, net 22 2 3,373 — 3,397 Programming and other inventory 4 3 1,413 — 1,420 Prepaid expenses and other current assets 99 32 506 (32 ) 605 Total current assets 173 38 5,376 (32 ) 5,555 Property and equipment 44 165 3,017 — 3,226 Less accumulated depreciation and amortization 19 113 1,720 — 1,852 Net property and equipment 25 52 1,297 — 1,374 Programming and other inventory 7 10 1,892 — 1,909 Goodwill 98 62 6,503 — 6,663 Intangible assets — — 5,997 — 5,997 Investments in consolidated subsidiaries 42,533 12,488 — (55,021 ) — Other assets 224 12 2,505 — 2,741 Intercompany — 2,341 22,900 (25,241 ) — Total Assets $ 43,060 $ 15,003 $ 46,470 $ (80,294 ) $ 24,239 Liabilities and Stockholders’ Equity Accounts payable $ 9 $ 3 $ 157 $ — $ 169 Participants’ share and royalties payable — — 926 — 926 Program rights 4 3 370 — 377 Commercial paper 303 — — — 303 Current portion of long-term debt 4 — 16 — 20 Accrued expenses and other current liabilities 372 214 1,083 (32 ) 1,637 Total current liabilities 692 220 2,552 (32 ) 3,432 Long-term debt 8,359 — 117 — 8,476 Other liabilities 2,889 247 3,316 — 6,452 Intercompany 25,241 — — (25,241 ) — Stockholders’ Equity: Preferred stock — — 126 (126 ) — Common stock 1 123 590 (713 ) 1 Additional paid-in capital 44,076 — 60,894 (60,894 ) 44,076 Retained earnings (deficit) (20,779 ) 14,744 (16,414 ) 1,670 (20,779 ) Accumulated other comprehensive income (loss) (714 ) — 89 (89 ) (714 ) 22,584 14,867 45,285 (60,152 ) 22,584 Less treasury stock, at cost 16,705 331 4,800 (5,131 ) 16,705 Total Stockholders’ Equity 5,879 14,536 40,485 (55,021 ) 5,879 Total Liabilities and Stockholders’ Equity $ 43,060 $ 15,003 $ 46,470 $ (80,294 ) $ 24,239 Balance Sheet At December 31, 2014 CBS Corp. CBS Operations Inc. Non- Guarantor Affiliates Eliminations CBS Corp. Consolidated Assets Cash and cash equivalents $ 63 $ 1 $ 364 $ — $ 428 Receivables, net 29 2 3,428 — 3,459 Programming and other inventory 4 3 915 — 922 Prepaid expenses and other current assets 306 27 477 (30 ) 780 Total current assets 402 33 5,184 (30 ) 5,589 Property and equipment 41 162 2,961 — 3,164 Less accumulated depreciation and amortization 15 98 1,618 — 1,731 Net property and equipment 26 64 1,343 — 1,433 Programming and other inventory 7 8 1,802 — 1,817 Goodwill 98 62 6,538 — 6,698 Intangible assets — — 6,008 — 6,008 Investments in consolidated subsidiaries 41,144 11,685 — (52,829 ) — Other assets 219 17 2,291 — 2,527 Intercompany — 2,726 21,772 (24,498 ) — Total Assets $ 41,896 $ 14,595 $ 44,938 $ (77,357 ) $ 24,072 Liabilities and Stockholders ’ Equity Accounts payable $ 3 $ 24 $ 275 $ — $ 302 Participants’ share and royalties payable — — 999 — 999 Program rights 5 3 396 — 404 Commercial paper 616 — — — 616 Current portion of long-term debt 4 — 16 — 20 Accrued expenses and other current liabilities 388 270 1,064 (30 ) 1,692 Total current liabilities 1,016 297 2,750 (30 ) 4,033 Long-term debt 6,383 — 127 — 6,510 Other liabilities 3,029 249 3,281 — 6,559 Intercompany 24,498 — — (24,498 ) — Stockholders’ Equity: Preferred stock — — 126 (126 ) — Common stock 1 123 590 (713 ) 1 Additional paid-in capital 44,041 — 60,894 (60,894 ) 44,041 Retained earnings (deficit) (21,931 ) 14,260 (18,111 ) 3,851 (21,931 ) Accumulated other comprehensive income (loss) (735 ) (3 ) 81 (78 ) (735 ) 21,376 14,380 43,580 (57,960 ) 21,376 Less treasury stock, at cost 14,406 331 4,800 (5,131 ) 14,406 Total Stockholders’ Equity 6,970 14,049 38,780 (52,829 ) 6,970 Total Liabilities and Stockholders’ Equity $ 41,896 $ 14,595 $ 44,938 $ (77,357 ) $ 24,072 Statement of Cash Flows For the Nine Months Ended September 30, 2015 CBS Corp. CBS Operations Inc. Non- Guarantor Affiliates Eliminations CBS Corp. Consolidated Net cash flow (used for) provided by operating activities $ (557 ) $ (183 ) $ 1,363 $ — $ 623 Investing Activities: Acquisitions, net of cash acquired — — (7 ) — (7 ) Capital expenditures — (5 ) (99 ) — (104 ) Investments in and advances to investee companies — — (58 ) — (58 ) Proceeds from dispositions — — 75 — 75 Other investing activities (8 ) — — — (8 ) Net cash flow used for investing activities from continuing operations (8 ) (5 ) (89 ) — (102 ) Net cash flow used for investing activities from discontinued operations (4 ) — — — (4 ) Net cash flow used for investing activities (12 ) (5 ) (89 ) — (106 ) Financing Activities: Repayments of short-term debt borrowings, net (313 ) — — — (313 ) Proceeds from issuance of notes, net 1,959 — — — 1,959 Payment of capital lease obligations — — (13 ) — (13 ) Dividends (228 ) — — — (228 ) Purchase of Company common stock (2,345 ) — — — (2,345 ) Payment of payroll taxes in lieu of issuing shares for stock-based compensation (96 ) — — — (96 ) Proceeds from exercise of stock options 137 — — — 137 Excess tax benefit from stock-based compensation 87 — — — 87 Increase (decrease) in intercompany payables 1,353 188 (1,541 ) — — Net cash flow provided by (used for) financing activities 554 188 (1,554 ) — (812 ) Net decrease in cash and cash equivalents (15 ) — (280 ) — (295 ) Cash and cash equivalents at beginning of period 63 1 364 — 428 Cash and cash equivalents at end of period $ 48 $ 1 $ 84 $ — $ 133 Statement of Cash Flows For the Nine Months Ended September 30, 2014 CBS Corp. CBS Operations Inc. Non- Guarantor Affiliates Eliminations CBS Corp. Consolidated Net cash flow (used for) provided by operating activities $ (843 ) $ (199 ) $ 1,330 $ — $ 288 Investing Activities: Acquisitions, net of cash acquired — — (27 ) — (27 ) Capital expenditures — (11 ) (101 ) — (112 ) Investments in and advances to investee companies — — (68 ) — (68 ) Proceeds from dispositions — — 7 — 7 Other investing activities — 2 1 — 3 Net cash flow used for investing activities from continuing operations — (9 ) (188 ) — (197 ) Net cash flow used for investing activities from discontinued operations — — (271 ) — (271 ) Net cash flow used for investing activities — (9 ) (459 ) — (468 ) Financing Activities: Repayments of short-term debt borrowings, net (44 ) — — — (44 ) Proceeds from issuance of notes, net 1,729 — — — 1,729 Repayment of notes and debentures (1,146 ) — (6 ) — (1,152 ) Payment of capital lease obligations — — (13 ) — (13 ) Dividends (214 ) — — — (214 ) Purchase of Company common stock (2,830 ) — — — (2,830 ) Payment of payroll taxes in lieu of issuing shares for stock-based compensation (146 ) — — — (146 ) Proceeds from exercise of stock options 237 — — — 237 Excess tax benefit from stock-based compensation 227 — — — 227 Increase (decrease) in intercompany payables 2,970 208 (3,178 ) — — Net cash flow provided by (used for) financing activities from continuing operations 783 208 (3,197 ) — (2,206 ) Net cash flow provided by financing activities from discontinued operations — — 2,167 — 2,167 Net cash flow provided by (used for) financing activities 783 208 (1,030 ) — (39 ) Net decrease in cash and cash equivalents (60 ) — (159 ) — (219 ) Cash and cash equivalents at beginning of period (includes $29 of discontinued operations cash) 80 1 316 — 397 Cash and cash equivalents at end of period $ 20 $ 1 $ 157 $ — $ 178</t>
  </si>
  <si>
    <t>Basis of Presentation and Summary of Significant Accounting Policies (Policies)</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arnings Per Share</t>
  </si>
  <si>
    <t xml:space="preserve">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Nine Months Ended September 30, September 30, (in millions) 2015 2014 2015 2014 Weighted average shares for basic EPS 480 532 489 562 Dilutive effect of shares issuable under stock-based compensation plans 4 9 6 12 Weighted average shares for diluted EPS 484 541 495 574</t>
  </si>
  <si>
    <t>Stock-based Compensation (Tables)</t>
  </si>
  <si>
    <t>The following table summarizes the Company’s stock-based compensation expense for the three and nine months ended September 30, 2015 and 2014 . Three Months Ended Nine Months Ended September 30, September 30, 2015 2014 2015 2014 RSUs and PSUs $ 32 $ 33 $ 105 $ 102 Stock options and equivalents 7 — 23 15 Stock-based compensation expense, before income taxes 39 33 128 117 Related tax benefit (15 ) (12 ) (49 ) (45 ) Stock-based compensation expense, net of tax benefit $ 24 $ 21 $ 79 $ 72</t>
  </si>
  <si>
    <t>Discontinued Operations (Tables)</t>
  </si>
  <si>
    <t xml:space="preserve">The following table sets forth details of the net earnings from discontinued operations. Three Months Ended Nine Months Ended September 30, 2014 September 30, 2014 Revenues from discontinued operations $ 55 $ 677 Earnings from discontinued operations $ 5 $ 59 Income tax benefit (provision) 5 (17 ) Earnings from discontinued operations, net of tax 10 42 Gain on disposal, net of tax 1,557 1,557 Less: Net earnings from discontinued operations attributable to noncontrolling interest, net of tax — 5 Net earnings from discontinued operations attributable to CBS Corp. $ 1,567 $ 1,594 </t>
  </si>
  <si>
    <t>Programming and Other Inventory (Tables)</t>
  </si>
  <si>
    <t>Noncurrent Programming and Other Inventory</t>
  </si>
  <si>
    <t xml:space="preserve"> At At September 30, 2015 December 31, 2014 Program rights $ 1,929 $ 1,471 Television programming: Released (including acquired libraries) 969 983 In process and other 304 179 Theatrical programming: Released 18 23 In process and other 51 36 Publishing, primarily finished goods 58 47 Total programming and other inventory 3,329 2,739 Less current portion 1,420 922 Total noncurrent programming and other inventory $ 1,909 $ 1,817 </t>
  </si>
  <si>
    <t>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September 30, 2015 and December 31, 2014 . At At September 30, 2015 December 31, 2014 Receivables $ 109 $ 107 Other assets (Receivables, noncurrent) 45 76 Total amounts due from Viacom Inc . $ 154 $ 183 </t>
  </si>
  <si>
    <t>Bank Financing and Debt (Tables)</t>
  </si>
  <si>
    <t>Schedule of Debt</t>
  </si>
  <si>
    <t xml:space="preserve">The following table sets forth the Company’s debt. At At September 30, 2015 December 31, 2014 Commercial paper $ 303 $ 616 Senior debt (1.95% - 7.875% due 2016 - 2045) (a) 8,409 6,433 Obligations under capital leases 87 97 Total debt 8,799 7,146 Less commercial paper 303 616 Less current portion of long-term debt 20 20 Total long-term debt, net of current portion $ 8,476 $ 6,510 (a) At September 30, 2015 and December 31, 2014 , the senior debt balances included (i) a net unamortized discount of $46 million and $21 million , respectively, and (ii) an increase in the carrying value of the debt relating to previously settled fair value hedges of $4 million and $14 million , respectively. At September 30, 2015 , the senior debt balances also included an increase in the carrying value of the debt relating to outstanding fair value hedges of $12 million . Such amount was minimal at December 31, 2014 . The face value of the Company’s senior debt was $8.44 billion and $6.44 billion at September 30, 2015 and December 31, 2014 , respectively. </t>
  </si>
  <si>
    <t>Pension and Other Postretirement Benefits (Tables)</t>
  </si>
  <si>
    <t>The components of net periodic cost for the Company’s pension and postretirement benefit plans were as follows: Pension Benefits Postretirement Benefits Three Months Ended September 30, 2015 2014 2015 2014 Components of net periodic cost: Service cost $ 7 $ 8 $ — $ — Interest cost 52 60 6 6 Expected return on plan assets (65 ) (65 ) — — Amortization of actuarial loss (gain) (a) 20 16 (6 ) (6 ) Net periodic cost $ 14 $ 19 $ — $ — Pension Benefits Postretirement Benefits Nine Months Ended September 30, 2015 2014 2015 2014 Components of net periodic cost: Service cost $ 23 $ 24 $ — $ — Interest cost 157 178 15 18 Expected return on plan assets (196 ) (197 ) — — Amortization of actuarial loss (gain) (a) 60 48 (16 ) (16 ) Net periodic cost $ 44 $ 53 $ (1 ) $ 2 (a) Reflects amounts reclassified from accumulated other comprehensive income (loss) to net earnings.</t>
  </si>
  <si>
    <t>Stockholders' Equity (Tables)</t>
  </si>
  <si>
    <t>Changes in Components of Accumulated Other Comprehensive Income (Loss)</t>
  </si>
  <si>
    <t>The following tables summarize the changes in the components of accumulated other comprehensive income (loss). Cumulative Translation Adjustments Net Actuarial Gain (Loss) and Prior Service Cost Change in Fair Value of Cash Flow Hedges Accumulated Other Comprehensive Loss At December 31, 2014 $ 158 $ (892 ) $ (1 ) $ (735 ) Other comprehensive income (loss) before reclassifications (7 ) — (1 ) (8 ) Reclassifications to net earnings — 27 (a) 2 (b) 29 Net other comprehensive income (loss) (7 ) 27 1 21 At September 30, 2015 $ 151 $ (865 ) $ — $ (714 ) Continuing Operations Discontinued Operations Cumulative Translation Adjustments Net Actuarial Gain (Loss) and Prior Service Cost Unrealized Gain on Securities Other Comprehensive Income (Loss) Accumulated Other Comprehensive Loss At December 31, 2013 $ 166 $ (729 ) $ 3 $ 15 $ (545 ) Other comprehensive income (loss) before reclassifications (7 ) — — 15 8 Reclassifications to net earnings — 20 (a) — (30 ) (c) (10 ) Net other comprehensive income (loss) (7 ) 20 — (15 ) (2 ) At September 30, 2014 $ 159 $ (709 ) $ 3 $ — $ (547 ) (a) Reflects amortization of net actuarial losses, net of tax. See Note 8 . (b) Reflects loss recognized on designated foreign exchange contracts, net of tax. See Note 13 . (c) Reclassified in connection with the disposal of Outdoor Americas in 2014. See Note 3 .</t>
  </si>
  <si>
    <t>Restructuring Charges (Tables)</t>
  </si>
  <si>
    <t>Restructuring Reserve Rollforward</t>
  </si>
  <si>
    <t xml:space="preserve"> Balance at 2015 2015 Balance at December 31, 2014 Charges Settlements September 30, 2015 Entertainment $ 6 $ 12 $ (8 ) $ 10 Local Broadcasting 10 43 (19 ) 34 Corporate 2 — (1 ) 1 Total $ 18 $ 55 $ (28 ) $ 45 2014 2014 Balance at Charges Settlements December 31, 2014 Entertainment $ 8 $ (2 ) $ 6 Publishing 1 (1 ) — Local Broadcasting 14 (4 ) 10 Corporate 3 (1 ) 2 Total $ 26 $ (8 ) $ 18 </t>
  </si>
  <si>
    <t>Financial Instruments and Fair Value Measurements (Tables)</t>
  </si>
  <si>
    <t>Financial Instruments</t>
  </si>
  <si>
    <t>Gains (losses) recognized on derivative financial instruments were as follows: Three Months Ended Nine Months Ended September 30, September 30, 2015 2014 2015 2014 Financial Statement Account Foreign exchange contracts: Designated hedging instruments: Recognized in OCI $ — $ — $ (1 ) $ (1 ) Change in fair value of cash flow hedges Reclassified from accumulated OCI $ — $ (1 ) $ (2 ) $ (2 ) Programming costs Non-designated hedging instruments $ 10 $ 5 $ 16 $ 3 Other items, net Designated interest rate swaps $ 2 $ 1 $ 7 $ 1 Interest expense</t>
  </si>
  <si>
    <t>Fair Value Measurements</t>
  </si>
  <si>
    <t>At September 30, 2015 Level 1 Level 2 Level 3 Total Assets: Investments $ 71 $ — $ — $ 71 Interest rate swaps — 12 — 12 Foreign exchange contracts — 12 — 12 Total Assets $ 71 $ 24 $ — $ 95 Liabilities: Deferred compensation $ — $ 294 $ — $ 294 Foreign exchange contracts — 2 — 2 Total Liabilities $ — $ 296 $ — $ 296 At December 31, 2014 Level 1 Level 2 Level 3 Total Assets: Investments $ 80 $ — $ — $ 80 Foreign exchange contracts — 6 — 6 Total Assets $ 80 $ 6 $ — $ 86 Liabilities: Deferred compensation $ — $ 307 $ — $ 307 Foreign exchange contracts — 2 — 2 Total Liabilities $ — $ 309 $ — $ 309</t>
  </si>
  <si>
    <t>Reportable Segments (Tables)</t>
  </si>
  <si>
    <t>Revenues by Segment</t>
  </si>
  <si>
    <t>Three Months Ended Nine Months Ended September 30, September 30, 2015 2014 2015 2014 Revenues: Entertainment $ 1,932 $ 1,911 $ 5,978 $ 6,049 Cable Networks 526 624 1,680 1,677 Publishing 203 199 547 563 Local Broadcasting 638 680 1,888 1,971 Corporate/Eliminations (42 ) (47 ) (117 ) (135 ) Total Revenues $ 3,257 $ 3,367 $ 9,976 $ 10,125</t>
  </si>
  <si>
    <t>Intercompany Revenues by Segment</t>
  </si>
  <si>
    <t xml:space="preserve"> Three Months Ended Nine Months Ended September 30, September 30, 2015 2014 2015 2014 Intercompany Revenues: Entertainment $ 39 $ 45 $ 113 $ 130 Local Broadcasting 5 5 11 13 Total Intercompany Revenues $ 44 $ 50 $ 124 $ 143</t>
  </si>
  <si>
    <t>Segment Operating Income (Loss) and Reconciliation to Net Earnings (Loss)</t>
  </si>
  <si>
    <t xml:space="preserve"> Three Months Ended Nine Months Ended September 30, September 30, 2015 2014 2015 2014 Segment Operating Income (Loss): Entertainment $ 339 $ 302 $ 947 $ 1,063 Cable Networks 246 266 717 733 Publishing 43 42 80 76 Local Broadcasting 174 192 533 586 Corporate (49 ) (56 ) (181 ) (191 ) Total Segment Operating Income 753 746 2,096 2,267 Restructuring charges — (26 ) (55 ) (26 ) Impairment charge — (52 ) — (52 ) Operating income 753 668 2,041 2,189 Interest expense (102 ) (89 ) (289 ) (276 ) Interest income 6 4 18 10 Loss on early extinguishment of debt — (352 ) — (352 ) Other items, net (4 ) (21 ) (4 ) (10 ) Earnings from continuing operations before income taxes and equity in loss of investee companies 653 210 1,766 1,561 Provision for income taxes (211 ) (110 ) (579 ) (561 ) Equity in loss of investee companies, net of tax (16 ) (28 ) (35 ) (48 ) Net earnings from continuing operations 426 72 1,152 952 Net earnings from discontinued operations, net of tax — 1,567 — 1,594 Net earnings $ 426 $ 1,639 $ 1,152 $ 2,546</t>
  </si>
  <si>
    <t>Depreciation and Amortization by Segment</t>
  </si>
  <si>
    <t xml:space="preserve"> Three Months Ended Nine Months Ended September 30, September 30, 2015 2014 2015 2014 Depreciation and Amortization: Entertainment $ 31 $ 33 $ 95 $ 105 Cable Networks 5 6 17 17 Publishing 1 1 4 4 Local Broadcasting 20 22 60 66 Corporate 8 6 23 18 Total Depreciation and Amortization $ 65 $ 68 $ 199 $ 210</t>
  </si>
  <si>
    <t>Stock-based Compensation by Segment</t>
  </si>
  <si>
    <t xml:space="preserve"> Three Months Ended Nine Months Ended September 30, September 30, 2015 2014 2015 2014 Stock-based Compensation: Entertainment $ 16 $ 16 $ 48 $ 45 Cable Networks 3 2 8 7 Publishing 1 1 3 3 Local Broadcasting 5 7 21 22 Corporate 14 7 48 40 Total Stock-based Compensation $ 39 $ 33 $ 128 $ 117</t>
  </si>
  <si>
    <t>Capital Expenditures by Segment</t>
  </si>
  <si>
    <t xml:space="preserve"> Three Months Ended Nine Months Ended September 30, September 30, 2015 2014 2015 2014 Capital Expenditures: Entertainment $ 33 $ 21 $ 54 $ 58 Cable Networks 5 2 8 7 Publishing 2 — 4 1 Local Broadcasting 15 15 33 35 Corporate 3 5 5 11 Total Capital Expenditures $ 58 $ 43 $ 104 $ 112</t>
  </si>
  <si>
    <t>Assets by Segment</t>
  </si>
  <si>
    <t xml:space="preserve"> At At September 30, 2015 December 31, 2014 Assets: Entertainment $ 10,919 $ 10,469 Cable Networks 2,236 2,113 Publishing 969 990 Local Broadcasting 9,549 9,585 Corporate 536 876 Discontinued operations 30 39 Total Assets $ 24,239 $ 24,072 </t>
  </si>
  <si>
    <t>Condensed Consolidating Financial Statements (Tables)</t>
  </si>
  <si>
    <t>Condensed Consolidating Statements of Operations</t>
  </si>
  <si>
    <t xml:space="preserve"> Statement of Operations For the Three Months Ended September 30, 2015 CBS Corp. CBS Operations Inc. Non- Guarantor Affiliates Eliminations CBS Corp. Consolidated Revenues $ 36 $ 2 $ 3,219 $ — $ 3,257 Expenses: Operating 17 1 1,824 — 1,842 Selling, general and administrative 3 49 545 — 597 Depreciation and amortization 1 5 59 — 65 Total expenses 21 55 2,428 — 2,504 Operating income (loss) 15 (53 ) 791 — 753 Interest (expense) income, net (125 ) (103 ) 132 — (96 ) Other items, net (1 ) 6 (9 ) — (4 ) Earnings (loss) before income taxes and equity in earnings (loss) of investee companies (111 ) (150 ) 914 — 653 Benefit (provision) for income taxes 36 48 (295 ) — (211 ) Equity in earnings (loss) of investee companies, net of tax 501 338 (16 ) (839 ) (16 ) Net earnings $ 426 $ 236 $ 603 $ (839 ) $ 426 Total comprehensive income $ 430 $ 240 $ 590 $ (830 ) $ 430 Statement of Operations For the Nine Months Ended September 30, 2015 CBS Corp. CBS Operations Inc. Non- Guarantor Affiliates Eliminations CBS Corp. Consolidated Revenues $ 101 $ 8 $ 9,867 $ — $ 9,976 Expenses: Operating 47 4 5,840 — 5,891 Selling, general and administrative 27 165 1,598 — 1,790 Restructuring charges — — 55 — 55 Depreciation and amortization 4 15 180 — 199 Total expenses 78 184 7,673 — 7,935 Operating income (loss) 23 (176 ) 2,194 — 2,041 Interest (expense) income, net (358 ) (300 ) 387 — (271 ) Other items, net (1 ) 6 (9 ) — (4 ) Earnings (loss) before income taxes and equity in earnings (loss) of investee companies (336 ) (470 ) 2,572 — 1,766 Benefit (provision) for income taxes 109 152 (840 ) — (579 ) Equity in earnings (loss) of investee companies, net of tax 1,379 802 (35 ) (2,181 ) (35 ) Net earnings $ 1,152 $ 484 $ 1,697 $ (2,181 ) $ 1,152 Total comprehensive income $ 1,173 $ 487 $ 1,705 $ (2,192 ) $ 1,173 Statement of Operations For the Three Months Ended September 30, 2014 CBS Corp. CBS Operations Inc. Non- Guarantor Affiliates Eliminations CBS Corp. Consolidated Revenues $ 40 $ 2 $ 3,325 $ — $ 3,367 Expenses: Operating 18 1 1,917 — 1,936 Selling, general and administrative 11 51 555 — 617 Restructuring charges — 3 23 — 26 Impairment charge — — 52 — 52 Depreciation and amortization 2 4 62 — 68 Total expenses 31 59 2,609 — 2,699 Operating income (loss) 9 (57 ) 716 — 668 Interest (expense) income, net (109 ) (97 ) 121 — (85 ) Loss on early extinguishment of debt (351 ) — (1 ) — (352 ) Other items, net (1 ) 4 (24 ) — (21 ) Earnings (loss) from continuing operations before income taxes and equity in earnings (loss) of investee companies (452 ) (150 ) 812 — 210 Benefit (provision) for income taxes 167 52 (329 ) — (110 ) Equity in earnings (loss) of investee companies, net of tax 1,924 314 (28 ) (2,238 ) (28 ) Net earnings from continuing operations 1,639 216 455 (2,238 ) 72 Net earnings from discontinued operations, net of tax — — 1,567 — 1,567 Net earnings $ 1,639 $ 216 $ 2,022 $ (2,238 ) $ 1,639 Total comprehensive income $ 1,615 $ 222 $ 1,987 $ (2,209 ) $ 1,615 Statement of Operations For the Nine Months Ended September 30, 2014 CBS Corp. CBS Operations Inc. Non- Guarantor Affiliates Eliminations CBS Corp. Consolidated Revenues $ 108 $ 8 $ 10,009 $ — $ 10,125 Expenses: Operating 49 4 5,802 — 5,855 Selling, general and administrative 43 165 1,585 — 1,793 Restructuring charges — 3 23 — 26 Impairment charge — — 52 — 52 Depreciation and amortization 5 11 194 — 210 Total expenses 97 183 7,656 — 7,936 Operating income (loss) 11 (175 ) 2,353 — 2,189 Interest (expense) income, net (338 ) (285 ) 357 — (266 ) Loss on early extinguishment of debt (351 ) — (1 ) — (352 ) Other items, net — 2 (12 ) — (10 ) Earnings (loss) from continuing operations before income taxes and equity in earnings (loss) of investee companies (678 ) (458 ) 2,697 — 1,561 Benefit (provision) for income taxes 244 157 (962 ) — (561 ) Equity in earnings (loss) of investee companies, net of tax 2,980 978 (48 ) (3,958 ) (48 ) Net earnings from continuing operations 2,546 677 1,687 (3,958 ) 952 Net earnings (loss) from discontinued operations, net of tax — (1 ) 1,595 — 1,594 Net earnings $ 2,546 $ 676 $ 3,282 $ (3,958 ) $ 2,546 Total comprehensive income $ 2,544 $ 678 $ 3,242 $ (3,920 ) $ 2,544</t>
  </si>
  <si>
    <t>Condensed Consolidating Balance Sheets</t>
  </si>
  <si>
    <t xml:space="preserve"> Balance Sheet At September 30, 2015 CBS Corp. CBS Operations Inc. Non- Guarantor Affiliates Eliminations CBS Corp. Consolidated Assets Cash and cash equivalents $ 48 $ 1 $ 84 $ — $ 133 Receivables, net 22 2 3,373 — 3,397 Programming and other inventory 4 3 1,413 — 1,420 Prepaid expenses and other current assets 99 32 506 (32 ) 605 Total current assets 173 38 5,376 (32 ) 5,555 Property and equipment 44 165 3,017 — 3,226 Less accumulated depreciation and amortization 19 113 1,720 — 1,852 Net property and equipment 25 52 1,297 — 1,374 Programming and other inventory 7 10 1,892 — 1,909 Goodwill 98 62 6,503 — 6,663 Intangible assets — — 5,997 — 5,997 Investments in consolidated subsidiaries 42,533 12,488 — (55,021 ) — Other assets 224 12 2,505 — 2,741 Intercompany — 2,341 22,900 (25,241 ) — Total Assets $ 43,060 $ 15,003 $ 46,470 $ (80,294 ) $ 24,239 Liabilities and Stockholders’ Equity Accounts payable $ 9 $ 3 $ 157 $ — $ 169 Participants’ share and royalties payable — — 926 — 926 Program rights 4 3 370 — 377 Commercial paper 303 — — — 303 Current portion of long-term debt 4 — 16 — 20 Accrued expenses and other current liabilities 372 214 1,083 (32 ) 1,637 Total current liabilities 692 220 2,552 (32 ) 3,432 Long-term debt 8,359 — 117 — 8,476 Other liabilities 2,889 247 3,316 — 6,452 Intercompany 25,241 — — (25,241 ) — Stockholders’ Equity: Preferred stock — — 126 (126 ) — Common stock 1 123 590 (713 ) 1 Additional paid-in capital 44,076 — 60,894 (60,894 ) 44,076 Retained earnings (deficit) (20,779 ) 14,744 (16,414 ) 1,670 (20,779 ) Accumulated other comprehensive income (loss) (714 ) — 89 (89 ) (714 ) 22,584 14,867 45,285 (60,152 ) 22,584 Less treasury stock, at cost 16,705 331 4,800 (5,131 ) 16,705 Total Stockholders’ Equity 5,879 14,536 40,485 (55,021 ) 5,879 Total Liabilities and Stockholders’ Equity $ 43,060 $ 15,003 $ 46,470 $ (80,294 ) $ 24,239 Balance Sheet At December 31, 2014 CBS Corp. CBS Operations Inc. Non- Guarantor Affiliates Eliminations CBS Corp. Consolidated Assets Cash and cash equivalents $ 63 $ 1 $ 364 $ — $ 428 Receivables, net 29 2 3,428 — 3,459 Programming and other inventory 4 3 915 — 922 Prepaid expenses and other current assets 306 27 477 (30 ) 780 Total current assets 402 33 5,184 (30 ) 5,589 Property and equipment 41 162 2,961 — 3,164 Less accumulated depreciation and amortization 15 98 1,618 — 1,731 Net property and equipment 26 64 1,343 — 1,433 Programming and other inventory 7 8 1,802 — 1,817 Goodwill 98 62 6,538 — 6,698 Intangible assets — — 6,008 — 6,008 Investments in consolidated subsidiaries 41,144 11,685 — (52,829 ) — Other assets 219 17 2,291 — 2,527 Intercompany — 2,726 21,772 (24,498 ) — Total Assets $ 41,896 $ 14,595 $ 44,938 $ (77,357 ) $ 24,072 Liabilities and Stockholders ’ Equity Accounts payable $ 3 $ 24 $ 275 $ — $ 302 Participants’ share and royalties payable — — 999 — 999 Program rights 5 3 396 — 404 Commercial paper 616 — — — 616 Current portion of long-term debt 4 — 16 — 20 Accrued expenses and other current liabilities 388 270 1,064 (30 ) 1,692 Total current liabilities 1,016 297 2,750 (30 ) 4,033 Long-term debt 6,383 — 127 — 6,510 Other liabilities 3,029 249 3,281 — 6,559 Intercompany 24,498 — — (24,498 ) — Stockholders’ Equity: Preferred stock — — 126 (126 ) — Common stock 1 123 590 (713 ) 1 Additional paid-in capital 44,041 — 60,894 (60,894 ) 44,041 Retained earnings (deficit) (21,931 ) 14,260 (18,111 ) 3,851 (21,931 ) Accumulated other comprehensive income (loss) (735 ) (3 ) 81 (78 ) (735 ) 21,376 14,380 43,580 (57,960 ) 21,376 Less treasury stock, at cost 14,406 331 4,800 (5,131 ) 14,406 Total Stockholders’ Equity 6,970 14,049 38,780 (52,829 ) 6,970 Total Liabilities and Stockholders’ Equity $ 41,896 $ 14,595 $ 44,938 $ (77,357 ) $ 24,072</t>
  </si>
  <si>
    <t>Condensed Consolidating Statements of Cash Flows</t>
  </si>
  <si>
    <t xml:space="preserve"> Statement of Cash Flows For the Nine Months Ended September 30, 2015 CBS Corp. CBS Operations Inc. Non- Guarantor Affiliates Eliminations CBS Corp. Consolidated Net cash flow (used for) provided by operating activities $ (557 ) $ (183 ) $ 1,363 $ — $ 623 Investing Activities: Acquisitions, net of cash acquired — — (7 ) — (7 ) Capital expenditures — (5 ) (99 ) — (104 ) Investments in and advances to investee companies — — (58 ) — (58 ) Proceeds from dispositions — — 75 — 75 Other investing activities (8 ) — — — (8 ) Net cash flow used for investing activities from continuing operations (8 ) (5 ) (89 ) — (102 ) Net cash flow used for investing activities from discontinued operations (4 ) — — — (4 ) Net cash flow used for investing activities (12 ) (5 ) (89 ) — (106 ) Financing Activities: Repayments of short-term debt borrowings, net (313 ) — — — (313 ) Proceeds from issuance of notes, net 1,959 — — — 1,959 Payment of capital lease obligations — — (13 ) — (13 ) Dividends (228 ) — — — (228 ) Purchase of Company common stock (2,345 ) — — — (2,345 ) Payment of payroll taxes in lieu of issuing shares for stock-based compensation (96 ) — — — (96 ) Proceeds from exercise of stock options 137 — — — 137 Excess tax benefit from stock-based compensation 87 — — — 87 Increase (decrease) in intercompany payables 1,353 188 (1,541 ) — — Net cash flow provided by (used for) financing activities 554 188 (1,554 ) — (812 ) Net decrease in cash and cash equivalents (15 ) — (280 ) — (295 ) Cash and cash equivalents at beginning of period 63 1 364 — 428 Cash and cash equivalents at end of period $ 48 $ 1 $ 84 $ — $ 133 Statement of Cash Flows For the Nine Months Ended September 30, 2014 CBS Corp. CBS Operations Inc. Non- Guarantor Affiliates Eliminations CBS Corp. Consolidated Net cash flow (used for) provided by operating activities $ (843 ) $ (199 ) $ 1,330 $ — $ 288 Investing Activities: Acquisitions, net of cash acquired — — (27 ) — (27 ) Capital expenditures — (11 ) (101 ) — (112 ) Investments in and advances to investee companies — — (68 ) — (68 ) Proceeds from dispositions — — 7 — 7 Other investing activities — 2 1 — 3 Net cash flow used for investing activities from continuing operations — (9 ) (188 ) — (197 ) Net cash flow used for investing activities from discontinued operations — — (271 ) — (271 ) Net cash flow used for investing activities — (9 ) (459 ) — (468 ) Financing Activities: Repayments of short-term debt borrowings, net (44 ) — — — (44 ) Proceeds from issuance of notes, net 1,729 — — — 1,729 Repayment of notes and debentures (1,146 ) — (6 ) — (1,152 ) Payment of capital lease obligations — — (13 ) — (13 ) Dividends (214 ) — — — (214 ) Purchase of Company common stock (2,830 ) — — — (2,830 ) Payment of payroll taxes in lieu of issuing shares for stock-based compensation (146 ) — — — (146 ) Proceeds from exercise of stock options 237 — — — 237 Excess tax benefit from stock-based compensation 227 — — — 227 Increase (decrease) in intercompany payables 2,970 208 (3,178 ) — — Net cash flow provided by (used for) financing activities from continuing operations 783 208 (3,197 ) — (2,206 ) Net cash flow provided by financing activities from discontinued operations — — 2,167 — 2,167 Net cash flow provided by (used for) financing activities 783 208 (1,030 ) — (39 ) Net decrease in cash and cash equivalents (60 ) — (159 ) — (219 ) Cash and cash equivalents at beginning of period (includes $29 of discontinued operations cash) 80 1 316 — 397 Cash and cash equivalents at end of period $ 20 $ 1 $ 157 $ — $ 178</t>
  </si>
  <si>
    <t>Basis of Presentation and Summary of Significant Accounting Policies (Details) - USD ($) shares in Millions, $ in Millions</t>
  </si>
  <si>
    <t>Earnings Per Share [Abstract]</t>
  </si>
  <si>
    <t>Weighted average shares for basic EPS</t>
  </si>
  <si>
    <t>Dilutive effect of shares issuable under stock-based compensation plans</t>
  </si>
  <si>
    <t>Weighted average shares for diluted EPS</t>
  </si>
  <si>
    <t>Dividends recorded on common stock</t>
  </si>
  <si>
    <t>Stock Options [Member]</t>
  </si>
  <si>
    <t>Antidilutive Securities Excluded from Computation of Earnings Per Share [Line Items]</t>
  </si>
  <si>
    <t>Antidilutive securities excluded from computation of earnings per share</t>
  </si>
  <si>
    <t>Stock Options And Restricted Stock Units [Member]</t>
  </si>
  <si>
    <t>Stock-based Compensation (Details) - USD ($) $ / shares in Units, shares in Millions, $ in Millions</t>
  </si>
  <si>
    <t>Share-based Compensation [Abstract]</t>
  </si>
  <si>
    <t>RSUs and PSUs</t>
  </si>
  <si>
    <t>Stock options and equivalents</t>
  </si>
  <si>
    <t>Stock-based compensation expense, before income taxes</t>
  </si>
  <si>
    <t>Related tax benefit</t>
  </si>
  <si>
    <t>Stock-based compensation expense, net of tax</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 options</t>
  </si>
  <si>
    <t>8 years</t>
  </si>
  <si>
    <t>Share-based Compensation Arrangement by Share-based Payment Award [Line Items]</t>
  </si>
  <si>
    <t>Service period over which grants vest</t>
  </si>
  <si>
    <t>4 years</t>
  </si>
  <si>
    <t>Weighted average period to expense unrecognized stock-based compensation expense</t>
  </si>
  <si>
    <t>2 years 7 months 6 days</t>
  </si>
  <si>
    <t>Restricted Stock Units (RSUs) [Member]</t>
  </si>
  <si>
    <t>2 years 6 months</t>
  </si>
  <si>
    <t>Restricted Stock Units (RSUs) [Member] | Maximum [Member]</t>
  </si>
  <si>
    <t>Payout on stock-based compensation award (percent)</t>
  </si>
  <si>
    <t>120.00%</t>
  </si>
  <si>
    <t>Restricted Stock Units (RSUs) [Member] | Minimum [Member]</t>
  </si>
  <si>
    <t>0.00%</t>
  </si>
  <si>
    <t>1 year</t>
  </si>
  <si>
    <t>Discontinued Operations (Details) - USD ($)</t>
  </si>
  <si>
    <t>Discontinued operations income statement disclosures [Abstract]</t>
  </si>
  <si>
    <t>Revenues from discontinued operations</t>
  </si>
  <si>
    <t>Earnings (loss) from discontinued operations</t>
  </si>
  <si>
    <t>Income tax benefit (provision), discontinued operations</t>
  </si>
  <si>
    <t>Earnings from discontinued operations, net of tax</t>
  </si>
  <si>
    <t>Gain on disposal, net of tax</t>
  </si>
  <si>
    <t>Less: Net earnings from discontinued operations attributable to noncontrolling interest, net of tax</t>
  </si>
  <si>
    <t>Discontinued operations balance sheet disclosures [Abstract]</t>
  </si>
  <si>
    <t>Noncurrent liabilities of discontinued operations</t>
  </si>
  <si>
    <t>Programming and Other Inventory (Details) - USD ($) $ in Millions</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Impairment Charge (Details) - USD ($)</t>
  </si>
  <si>
    <t>Related Parties (Details) - USD ($) $ in Millions</t>
  </si>
  <si>
    <t>National Amusements Inc. [Member]</t>
  </si>
  <si>
    <t>Related Party Transaction [Line Items]</t>
  </si>
  <si>
    <t>NAI ownership of CBS Corp. Class A Common Stock (percentage)</t>
  </si>
  <si>
    <t>79.60%</t>
  </si>
  <si>
    <t>NAI ownership of CBS Corp. Class A and Class B Common Stock on a combined basis (percentage)</t>
  </si>
  <si>
    <t>8.30%</t>
  </si>
  <si>
    <t>Viacom Inc. [Member]</t>
  </si>
  <si>
    <t>Revenues from transactions with related party</t>
  </si>
  <si>
    <t>Expenses from transactions with related party</t>
  </si>
  <si>
    <t>Receivables from Viacom Inc., current</t>
  </si>
  <si>
    <t>Other assets (Receivables, noncurrent) from Viacom Inc.</t>
  </si>
  <si>
    <t>Total amounts due from Viacom Inc.</t>
  </si>
  <si>
    <t>Domestic and International Television Joint Ventures [Member]</t>
  </si>
  <si>
    <t>Bank Financing and Debt (Details) - USD ($)</t>
  </si>
  <si>
    <t>Commercial paper</t>
  </si>
  <si>
    <t>Senior debt (1.95% - 7.875% due 2016 - 2045) (a)</t>
  </si>
  <si>
    <t>Obligations under capital leases</t>
  </si>
  <si>
    <t>Current portion of long-term debt</t>
  </si>
  <si>
    <t>Total long-term debt, net of current portion</t>
  </si>
  <si>
    <t>Total debt</t>
  </si>
  <si>
    <t>Net unamortized discount on senior debt</t>
  </si>
  <si>
    <t>Increase in carrying value of debt relating to previously settled fair value hedges</t>
  </si>
  <si>
    <t>Loss on early extinguishment of debt</t>
  </si>
  <si>
    <t>Loss on early extinguishment of debt, net of tax</t>
  </si>
  <si>
    <t>Total debt repurchases and early redemptions</t>
  </si>
  <si>
    <t>Revolving Credit Facility [Member]</t>
  </si>
  <si>
    <t>Line of Credit Facility [Line Items]</t>
  </si>
  <si>
    <t>Maximum borrowing capacity line under credit facility</t>
  </si>
  <si>
    <t>Availability under credit facility</t>
  </si>
  <si>
    <t>Amount borrowed under credit facility</t>
  </si>
  <si>
    <t>Revolving Credit Facility [Member] | Maximum Consolidated Leverage Ratio [Member]</t>
  </si>
  <si>
    <t>Credit facility covenant description</t>
  </si>
  <si>
    <t>4.5x</t>
  </si>
  <si>
    <t>Revolving Credit Facility [Member] | Consolidated Leverage Ratio [Member]</t>
  </si>
  <si>
    <t>Credit facility covenant compliance</t>
  </si>
  <si>
    <t>2.7x</t>
  </si>
  <si>
    <t>Commercial Paper [Member]</t>
  </si>
  <si>
    <t>Weighted average interest rate</t>
  </si>
  <si>
    <t>0.46%</t>
  </si>
  <si>
    <t>Bank Financing and Debt Additional Disclosures (Details) - USD ($)</t>
  </si>
  <si>
    <t>Jul. 31, 2015</t>
  </si>
  <si>
    <t>Jan. 31, 2015</t>
  </si>
  <si>
    <t>Debt Instruments [Line Items]</t>
  </si>
  <si>
    <t>Increase in carrying value of debt relating to outstanding fair value hedges</t>
  </si>
  <si>
    <t>Debt due within one year classified as long-term debt reflecting Company's intent and ability to refinance</t>
  </si>
  <si>
    <t>Senior Notes [Member]</t>
  </si>
  <si>
    <t>Minimum stated interest rate of senior debt</t>
  </si>
  <si>
    <t>1.95%</t>
  </si>
  <si>
    <t>Maximum stated interest rate of senior debt</t>
  </si>
  <si>
    <t>7.875%</t>
  </si>
  <si>
    <t>Face value of senior debt</t>
  </si>
  <si>
    <t>Senior Notes [Member] | Senior Notes Due 2025 [Member]</t>
  </si>
  <si>
    <t>Stated interest rate</t>
  </si>
  <si>
    <t>3.50%</t>
  </si>
  <si>
    <t>Senior Notes [Member] | Senior Notes Due 2045 [Member]</t>
  </si>
  <si>
    <t>4.60%</t>
  </si>
  <si>
    <t>Senior Notes [Member] | Senior Notes Due 2026 [Member]</t>
  </si>
  <si>
    <t>4.00%</t>
  </si>
  <si>
    <t>Pension and Other Postretirement Benefits (Details) - USD ($) $ in Millions</t>
  </si>
  <si>
    <t>Pension Benefits [Member]</t>
  </si>
  <si>
    <t>Components Of Net Periodic Cost Details [Abstract]</t>
  </si>
  <si>
    <t>Service cost</t>
  </si>
  <si>
    <t>Interest cost</t>
  </si>
  <si>
    <t>Expected return on plan assets</t>
  </si>
  <si>
    <t>Amortization of actuarial loss (gain)</t>
  </si>
  <si>
    <t>Net periodic cost</t>
  </si>
  <si>
    <t>Postretirement Benefit [Member]</t>
  </si>
  <si>
    <t>Stockholders' Equity (Details) - USD ($) $ / shares in Units, shares in Millions</t>
  </si>
  <si>
    <t>Dec. 31, 2013</t>
  </si>
  <si>
    <t>Class B common stock repurchased under repurchase program (shares)</t>
  </si>
  <si>
    <t>Value of shares repurchased</t>
  </si>
  <si>
    <t>Remaining authorization under share repurchase program</t>
  </si>
  <si>
    <t>Dividends [Abstract]</t>
  </si>
  <si>
    <t>Accumulated Other Comprehensive Income (Loss) [Line Items]</t>
  </si>
  <si>
    <t>Accumulated other comprehensive income (loss)</t>
  </si>
  <si>
    <t>Other comprehensive income (loss) before reclassifications</t>
  </si>
  <si>
    <t>Reclassifications to net earnings</t>
  </si>
  <si>
    <t>Net other comprehensive income (loss)</t>
  </si>
  <si>
    <t>Tax provision on net actuarial gain (loss) and prior service costs related to pension and other postretirement benefit plans</t>
  </si>
  <si>
    <t>Cumulative Translation Adjustments [Member]</t>
  </si>
  <si>
    <t>Net Actuarial Gain (Loss) and Prior Service Cost [Member]</t>
  </si>
  <si>
    <t>Change in Fair Value of Cash Flow Hedges [Member]</t>
  </si>
  <si>
    <t>Continuing Operations [Member] | Cumulative Translation Adjustments [Member]</t>
  </si>
  <si>
    <t>Continuing Operations [Member] | Net Actuarial Gain (Loss) and Prior Service Cost [Member]</t>
  </si>
  <si>
    <t>Continuing Operations [Member] | Unrealized Gain (Loss) on Securities [Member]</t>
  </si>
  <si>
    <t>Income Taxes (Details) - USD ($)</t>
  </si>
  <si>
    <t>Effective tax rate</t>
  </si>
  <si>
    <t>32.30%</t>
  </si>
  <si>
    <t>52.40%</t>
  </si>
  <si>
    <t>32.80%</t>
  </si>
  <si>
    <t>35.90%</t>
  </si>
  <si>
    <t>Tax benefit associated with loss on early extinguishment of debt</t>
  </si>
  <si>
    <t>Tax provision associated with impairment charge</t>
  </si>
  <si>
    <t>Establishment of tax reserve for retroactive impact of uncertain tax position in a foreign jurisdiction</t>
  </si>
  <si>
    <t>Commitments and Contingencies (Details) $ in Millions</t>
  </si>
  <si>
    <t>12 Months Ended</t>
  </si>
  <si>
    <t>Sep. 30, 2015USD ($)claims</t>
  </si>
  <si>
    <t>Dec. 31, 2014USD ($)claims</t>
  </si>
  <si>
    <t>Sep. 30, 2014claims</t>
  </si>
  <si>
    <t>Loss Contingencies [Line Items]</t>
  </si>
  <si>
    <t>Outstanding letters of credit and surety bonds</t>
  </si>
  <si>
    <t>Costs for settlement and defense of asbestos claims, net of insurance recoveries and tax benefits</t>
  </si>
  <si>
    <t>Exposure under guarantee</t>
  </si>
  <si>
    <t>Carrying value of guarantee liability</t>
  </si>
  <si>
    <t>Asbestos Claims [Member]</t>
  </si>
  <si>
    <t>Number of pending asbestos claims | claims</t>
  </si>
  <si>
    <t>Number of new asbestos claims | claims</t>
  </si>
  <si>
    <t>Number of asbestos claims closed or moved to inactive docket | claims</t>
  </si>
  <si>
    <t>Restructuring Charges (Details) - USD ($) $ in Millions</t>
  </si>
  <si>
    <t>21 Months Ended</t>
  </si>
  <si>
    <t>Restructuring Reserve [Roll Forward]</t>
  </si>
  <si>
    <t>Restructuring reserve, beginning balance</t>
  </si>
  <si>
    <t>Restructuring charges</t>
  </si>
  <si>
    <t>Restructuring settlements</t>
  </si>
  <si>
    <t>Restructuring reserve, ending balance</t>
  </si>
  <si>
    <t>Employee severance [Member]</t>
  </si>
  <si>
    <t>Contract termination [Member]</t>
  </si>
  <si>
    <t>Operating Segments [Member] | Entertainment Segment [Member]</t>
  </si>
  <si>
    <t>Operating Segments [Member] | Publishing Segment [Member]</t>
  </si>
  <si>
    <t>Operating Segments [Member] | Local Broadcasting Segment [Member]</t>
  </si>
  <si>
    <t>Corporate [Member]</t>
  </si>
  <si>
    <t>Financial Instruments and Fair Value Measurements (Details) - USD ($)</t>
  </si>
  <si>
    <t>Senior Debt [Line Items]</t>
  </si>
  <si>
    <t>Carrying value of senior debt</t>
  </si>
  <si>
    <t>Assets, Fair Value Disclosure [Abstract]</t>
  </si>
  <si>
    <t>Investments</t>
  </si>
  <si>
    <t>Interest rate swaps</t>
  </si>
  <si>
    <t>Foreign exchange contracts</t>
  </si>
  <si>
    <t>Liabilities, Fair Value Disclosure [Abstract]</t>
  </si>
  <si>
    <t>Deferred compensation</t>
  </si>
  <si>
    <t>Total Liabilities</t>
  </si>
  <si>
    <t>Fair value of senior debt</t>
  </si>
  <si>
    <t>Level 1 [Member]</t>
  </si>
  <si>
    <t>Level 2 [Member]</t>
  </si>
  <si>
    <t>Level 3 [Member]</t>
  </si>
  <si>
    <t>Financial Instruments and Fair Value Measurements Additional Disclosures (Details) - USD ($)</t>
  </si>
  <si>
    <t>Interest rate swaps [Member]</t>
  </si>
  <si>
    <t>Derivatives [Line Items]</t>
  </si>
  <si>
    <t>Notional amount of derivative</t>
  </si>
  <si>
    <t>Gain (loss) on designated interest rate swaps</t>
  </si>
  <si>
    <t>Foreign exchange contract [Member]</t>
  </si>
  <si>
    <t>Gain (loss) on designated foreign exchange contract recognized in OCI</t>
  </si>
  <si>
    <t>Gain (loss) on designated foreign exchange contract reclassified from accumulated OCI</t>
  </si>
  <si>
    <t>Gain (loss) on non-designated foreign exchange contract</t>
  </si>
  <si>
    <t>Senior Notes Due 2019 [Member]</t>
  </si>
  <si>
    <t>Debt Instrument [Line Items]</t>
  </si>
  <si>
    <t>2.30%</t>
  </si>
  <si>
    <t>Reportable Segments (Details) - USD ($)</t>
  </si>
  <si>
    <t>Reportable Segments [Line Items]</t>
  </si>
  <si>
    <t>Assets</t>
  </si>
  <si>
    <t>Operating Segments [Member]</t>
  </si>
  <si>
    <t>Operating Segments [Member] | Cable Networks Segment [Member]</t>
  </si>
  <si>
    <t>Corporate and Eliminations [Member]</t>
  </si>
  <si>
    <t>Intersegment Eliminations [Member]</t>
  </si>
  <si>
    <t>Intersegment Eliminations [Member] | Entertainment Segment [Member]</t>
  </si>
  <si>
    <t>Intersegment Eliminations [Member] | Local Broadcasting Segment [Member]</t>
  </si>
  <si>
    <t>Segment Reconciling Items [Member]</t>
  </si>
  <si>
    <t>Condensed Consolidating Financial Statements (Details) - USD ($)</t>
  </si>
  <si>
    <t>Condensed Consolidating Statement Of Operations [Abstract]</t>
  </si>
  <si>
    <t>Interest (expense) income, net</t>
  </si>
  <si>
    <t>Benefit (provision) for income taxes</t>
  </si>
  <si>
    <t>Equity in earnings (loss) of investee companies, net of tax</t>
  </si>
  <si>
    <t>Total comprehensive income</t>
  </si>
  <si>
    <t>Assets [Abstract]</t>
  </si>
  <si>
    <t>Receivables, net</t>
  </si>
  <si>
    <t>Prepaid expenses and other current assets</t>
  </si>
  <si>
    <t>Investments in consolidated subsidiaries</t>
  </si>
  <si>
    <t>Intercompany</t>
  </si>
  <si>
    <t>Liabilities and Equity [Abstract]</t>
  </si>
  <si>
    <t>Preferred stock</t>
  </si>
  <si>
    <t>Retained earnings (deficit)</t>
  </si>
  <si>
    <t>Condensed Consolidating Statement Of Cash Flows [Abstract]</t>
  </si>
  <si>
    <t>Increase (decrease) in intercompany payables</t>
  </si>
  <si>
    <t>Eliminations [Member]</t>
  </si>
  <si>
    <t>CBS Corp. [Member]</t>
  </si>
  <si>
    <t>CBS Operations Inc. [Member]</t>
  </si>
  <si>
    <t>Non-Guarantor Affiliat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138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row>
    <row r="14" spans="1:3">
      <c t="s" r="A14" s="4">
        <v>22</v>
      </c>
      <c t="n" r="C14" s="5">
        <v>37826904</v>
      </c>
    </row>
    <row r="15" spans="1:3">
      <c t="s" r="A15" s="4">
        <v>23</v>
      </c>
    </row>
    <row r="16" spans="1:3">
      <c t="s" r="A16" s="4">
        <v>22</v>
      </c>
      <c t="n" r="C16" s="5">
        <v>433702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24</v>
      </c>
      <c t="s" r="B1" s="2">
        <v>25</v>
      </c>
      <c t="s" r="D1" s="2">
        <v>1</v>
      </c>
    </row>
    <row r="2" spans="1:5">
      <c t="s" r="B2" s="2">
        <v>2</v>
      </c>
      <c t="s" r="C2" s="2">
        <v>26</v>
      </c>
      <c t="s" r="D2" s="2">
        <v>2</v>
      </c>
      <c t="s" r="E2" s="2">
        <v>26</v>
      </c>
    </row>
    <row r="3" spans="1:5">
      <c t="s" r="A3" s="3">
        <v>27</v>
      </c>
    </row>
    <row r="4" spans="1:5">
      <c t="s" r="A4" s="4">
        <v>28</v>
      </c>
      <c t="n" r="B4" s="7">
        <v>3257000000</v>
      </c>
      <c t="n" r="C4" s="7">
        <v>3367000000</v>
      </c>
      <c t="n" r="D4" s="7">
        <v>9976000000</v>
      </c>
      <c t="n" r="E4" s="7">
        <v>10125000000</v>
      </c>
    </row>
    <row r="5" spans="1:5">
      <c t="s" r="A5" s="3">
        <v>29</v>
      </c>
    </row>
    <row r="6" spans="1:5">
      <c t="s" r="A6" s="4">
        <v>30</v>
      </c>
      <c t="n" r="B6" s="5">
        <v>1842000000</v>
      </c>
      <c t="n" r="C6" s="5">
        <v>1936000000</v>
      </c>
      <c t="n" r="D6" s="5">
        <v>5891000000</v>
      </c>
      <c t="n" r="E6" s="5">
        <v>5855000000</v>
      </c>
    </row>
    <row r="7" spans="1:5">
      <c t="s" r="A7" s="4">
        <v>31</v>
      </c>
      <c t="n" r="B7" s="5">
        <v>597000000</v>
      </c>
      <c t="n" r="C7" s="5">
        <v>617000000</v>
      </c>
      <c t="n" r="D7" s="5">
        <v>1790000000</v>
      </c>
      <c t="n" r="E7" s="5">
        <v>1793000000</v>
      </c>
    </row>
    <row r="8" spans="1:5">
      <c t="s" r="A8" s="4">
        <v>32</v>
      </c>
      <c t="n" r="B8" s="5">
        <v>0</v>
      </c>
      <c t="n" r="C8" s="5">
        <v>26000000</v>
      </c>
      <c t="n" r="D8" s="5">
        <v>55000000</v>
      </c>
      <c t="n" r="E8" s="5">
        <v>26000000</v>
      </c>
    </row>
    <row r="9" spans="1:5">
      <c t="s" r="A9" s="4">
        <v>33</v>
      </c>
      <c t="n" r="B9" s="5">
        <v>0</v>
      </c>
      <c t="n" r="C9" s="5">
        <v>52000000</v>
      </c>
      <c t="n" r="D9" s="5">
        <v>0</v>
      </c>
      <c t="n" r="E9" s="5">
        <v>52000000</v>
      </c>
    </row>
    <row r="10" spans="1:5">
      <c t="s" r="A10" s="4">
        <v>34</v>
      </c>
      <c t="n" r="B10" s="5">
        <v>65000000</v>
      </c>
      <c t="n" r="C10" s="5">
        <v>68000000</v>
      </c>
      <c t="n" r="D10" s="5">
        <v>199000000</v>
      </c>
      <c t="n" r="E10" s="5">
        <v>210000000</v>
      </c>
    </row>
    <row r="11" spans="1:5">
      <c t="s" r="A11" s="4">
        <v>35</v>
      </c>
      <c t="n" r="B11" s="5">
        <v>2504000000</v>
      </c>
      <c t="n" r="C11" s="5">
        <v>2699000000</v>
      </c>
      <c t="n" r="D11" s="5">
        <v>7935000000</v>
      </c>
      <c t="n" r="E11" s="5">
        <v>7936000000</v>
      </c>
    </row>
    <row r="12" spans="1:5">
      <c t="s" r="A12" s="4">
        <v>36</v>
      </c>
      <c t="n" r="B12" s="5">
        <v>753000000</v>
      </c>
      <c t="n" r="C12" s="5">
        <v>668000000</v>
      </c>
      <c t="n" r="D12" s="5">
        <v>2041000000</v>
      </c>
      <c t="n" r="E12" s="5">
        <v>2189000000</v>
      </c>
    </row>
    <row r="13" spans="1:5">
      <c t="s" r="A13" s="4">
        <v>37</v>
      </c>
      <c t="n" r="B13" s="5">
        <v>-102000000</v>
      </c>
      <c t="n" r="C13" s="5">
        <v>-89000000</v>
      </c>
      <c t="n" r="D13" s="5">
        <v>-289000000</v>
      </c>
      <c t="n" r="E13" s="5">
        <v>-276000000</v>
      </c>
    </row>
    <row r="14" spans="1:5">
      <c t="s" r="A14" s="4">
        <v>38</v>
      </c>
      <c t="n" r="B14" s="5">
        <v>6000000</v>
      </c>
      <c t="n" r="C14" s="5">
        <v>4000000</v>
      </c>
      <c t="n" r="D14" s="5">
        <v>18000000</v>
      </c>
      <c t="n" r="E14" s="5">
        <v>10000000</v>
      </c>
    </row>
    <row r="15" spans="1:5">
      <c t="s" r="A15" s="4">
        <v>39</v>
      </c>
      <c t="n" r="B15" s="5">
        <v>0</v>
      </c>
      <c t="n" r="C15" s="5">
        <v>-352000000</v>
      </c>
      <c t="n" r="D15" s="5">
        <v>0</v>
      </c>
      <c t="n" r="E15" s="5">
        <v>-352000000</v>
      </c>
    </row>
    <row r="16" spans="1:5">
      <c t="s" r="A16" s="4">
        <v>40</v>
      </c>
      <c t="n" r="B16" s="5">
        <v>-4000000</v>
      </c>
      <c t="n" r="C16" s="5">
        <v>-21000000</v>
      </c>
      <c t="n" r="D16" s="5">
        <v>-4000000</v>
      </c>
      <c t="n" r="E16" s="5">
        <v>-10000000</v>
      </c>
    </row>
    <row r="17" spans="1:5">
      <c t="s" r="A17" s="4">
        <v>41</v>
      </c>
      <c t="n" r="B17" s="5">
        <v>653000000</v>
      </c>
      <c t="n" r="C17" s="5">
        <v>210000000</v>
      </c>
      <c t="n" r="D17" s="5">
        <v>1766000000</v>
      </c>
      <c t="n" r="E17" s="5">
        <v>1561000000</v>
      </c>
    </row>
    <row r="18" spans="1:5">
      <c t="s" r="A18" s="4">
        <v>42</v>
      </c>
      <c t="n" r="B18" s="5">
        <v>-211000000</v>
      </c>
      <c t="n" r="C18" s="5">
        <v>-110000000</v>
      </c>
      <c t="n" r="D18" s="5">
        <v>-579000000</v>
      </c>
      <c t="n" r="E18" s="5">
        <v>-561000000</v>
      </c>
    </row>
    <row r="19" spans="1:5">
      <c t="s" r="A19" s="4">
        <v>43</v>
      </c>
      <c t="n" r="B19" s="5">
        <v>-16000000</v>
      </c>
      <c t="n" r="C19" s="5">
        <v>-28000000</v>
      </c>
      <c t="n" r="D19" s="5">
        <v>-35000000</v>
      </c>
      <c t="n" r="E19" s="5">
        <v>-48000000</v>
      </c>
    </row>
    <row r="20" spans="1:5">
      <c t="s" r="A20" s="4">
        <v>44</v>
      </c>
      <c t="n" r="B20" s="5">
        <v>426000000</v>
      </c>
      <c t="n" r="C20" s="5">
        <v>72000000</v>
      </c>
      <c t="n" r="D20" s="5">
        <v>1152000000</v>
      </c>
      <c t="n" r="E20" s="5">
        <v>952000000</v>
      </c>
    </row>
    <row r="21" spans="1:5">
      <c t="s" r="A21" s="4">
        <v>45</v>
      </c>
      <c t="n" r="B21" s="5">
        <v>0</v>
      </c>
      <c t="n" r="C21" s="5">
        <v>1567000000</v>
      </c>
      <c t="n" r="D21" s="5">
        <v>0</v>
      </c>
      <c t="n" r="E21" s="5">
        <v>1594000000</v>
      </c>
    </row>
    <row r="22" spans="1:5">
      <c t="s" r="A22" s="4">
        <v>46</v>
      </c>
      <c t="n" r="B22" s="7">
        <v>426000000</v>
      </c>
      <c t="n" r="C22" s="7">
        <v>1639000000</v>
      </c>
      <c t="n" r="D22" s="7">
        <v>1152000000</v>
      </c>
      <c t="n" r="E22" s="7">
        <v>2546000000</v>
      </c>
    </row>
    <row r="23" spans="1:5">
      <c t="s" r="A23" s="3">
        <v>47</v>
      </c>
    </row>
    <row r="24" spans="1:5">
      <c t="s" r="A24" s="4">
        <v>48</v>
      </c>
      <c t="n" r="B24" s="8">
        <v>0.89</v>
      </c>
      <c t="n" r="C24" s="8">
        <v>0.14</v>
      </c>
      <c t="n" r="D24" s="8">
        <v>2.36</v>
      </c>
      <c t="n" r="E24" s="8">
        <v>1.69</v>
      </c>
    </row>
    <row r="25" spans="1:5">
      <c t="s" r="A25" s="4">
        <v>49</v>
      </c>
      <c t="n" r="B25" s="5">
        <v>0</v>
      </c>
      <c t="n" r="C25" s="9">
        <v>2.95</v>
      </c>
      <c t="n" r="D25" s="5">
        <v>0</v>
      </c>
      <c t="n" r="E25" s="9">
        <v>2.84</v>
      </c>
    </row>
    <row r="26" spans="1:5">
      <c t="s" r="A26" s="4">
        <v>50</v>
      </c>
      <c t="n" r="B26" s="9">
        <v>0.89</v>
      </c>
      <c t="n" r="C26" s="9">
        <v>3.08</v>
      </c>
      <c t="n" r="D26" s="9">
        <v>2.36</v>
      </c>
      <c t="n" r="E26" s="9">
        <v>4.53</v>
      </c>
    </row>
    <row r="27" spans="1:5">
      <c t="s" r="A27" s="3">
        <v>51</v>
      </c>
    </row>
    <row r="28" spans="1:5">
      <c t="s" r="A28" s="4">
        <v>52</v>
      </c>
      <c t="n" r="B28" s="9">
        <v>0.88</v>
      </c>
      <c t="n" r="C28" s="9">
        <v>0.13</v>
      </c>
      <c t="n" r="D28" s="9">
        <v>2.33</v>
      </c>
      <c t="n" r="E28" s="9">
        <v>1.66</v>
      </c>
    </row>
    <row r="29" spans="1:5">
      <c t="s" r="A29" s="4">
        <v>53</v>
      </c>
      <c t="n" r="B29" s="5">
        <v>0</v>
      </c>
      <c t="n" r="C29" s="9">
        <v>2.9</v>
      </c>
      <c t="n" r="D29" s="5">
        <v>0</v>
      </c>
      <c t="n" r="E29" s="9">
        <v>2.78</v>
      </c>
    </row>
    <row r="30" spans="1:5">
      <c t="s" r="A30" s="4">
        <v>54</v>
      </c>
      <c t="n" r="B30" s="8">
        <v>0.88</v>
      </c>
      <c t="n" r="C30" s="8">
        <v>3.03</v>
      </c>
      <c t="n" r="D30" s="8">
        <v>2.33</v>
      </c>
      <c t="n" r="E30" s="8">
        <v>4.44</v>
      </c>
    </row>
    <row r="31" spans="1:5">
      <c t="s" r="A31" s="3">
        <v>55</v>
      </c>
    </row>
    <row r="32" spans="1:5">
      <c t="s" r="A32" s="4">
        <v>56</v>
      </c>
      <c t="n" r="B32" s="5">
        <v>480</v>
      </c>
      <c t="n" r="C32" s="5">
        <v>532</v>
      </c>
      <c t="n" r="D32" s="5">
        <v>489</v>
      </c>
      <c t="n" r="E32" s="5">
        <v>562</v>
      </c>
    </row>
    <row r="33" spans="1:5">
      <c t="s" r="A33" s="4">
        <v>57</v>
      </c>
      <c t="n" r="B33" s="5">
        <v>484</v>
      </c>
      <c t="n" r="C33" s="5">
        <v>541</v>
      </c>
      <c t="n" r="D33" s="5">
        <v>495</v>
      </c>
      <c t="n" r="E33" s="5">
        <v>574</v>
      </c>
    </row>
    <row r="34" spans="1:5">
      <c t="s" r="A34" s="4">
        <v>58</v>
      </c>
      <c t="n" r="B34" s="8">
        <v>0.15</v>
      </c>
      <c t="n" r="C34" s="8">
        <v>0.15</v>
      </c>
      <c t="n" r="D34" s="8">
        <v>0.45</v>
      </c>
      <c t="n" r="E34" s="8">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0</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0</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173</v>
      </c>
    </row>
    <row r="4" spans="1:2">
      <c t="s" r="A4" s="4">
        <v>17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4</v>
      </c>
      <c t="s" r="B1" s="2">
        <v>1</v>
      </c>
    </row>
    <row r="2" spans="1:2">
      <c t="s" r="B2" s="2">
        <v>2</v>
      </c>
    </row>
    <row r="3" spans="1:2">
      <c t="s" r="A3" s="3">
        <v>176</v>
      </c>
    </row>
    <row r="4" spans="1:2">
      <c t="s" r="A4" s="4">
        <v>175</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26</v>
      </c>
      <c t="s" r="B1" s="2">
        <v>1</v>
      </c>
    </row>
    <row r="2" spans="1:2">
      <c t="s" r="B2" s="2">
        <v>2</v>
      </c>
    </row>
    <row r="3" spans="1:2">
      <c t="s" r="A3" s="3">
        <v>179</v>
      </c>
    </row>
    <row r="4" spans="1:2">
      <c t="s" r="A4" s="4">
        <v>227</v>
      </c>
      <c t="s" r="B4" s="4">
        <v>228</v>
      </c>
    </row>
    <row r="5" spans="1:2">
      <c t="s" r="A5" s="4">
        <v>229</v>
      </c>
      <c t="s" r="B5"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185</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188</v>
      </c>
    </row>
    <row r="4" spans="1:2">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59</v>
      </c>
      <c t="s" r="B1" s="2">
        <v>25</v>
      </c>
      <c t="s" r="D1" s="2">
        <v>1</v>
      </c>
    </row>
    <row r="2" spans="1:5">
      <c t="s" r="B2" s="2">
        <v>2</v>
      </c>
      <c t="s" r="C2" s="2">
        <v>26</v>
      </c>
      <c t="s" r="D2" s="2">
        <v>2</v>
      </c>
      <c t="s" r="E2" s="2">
        <v>26</v>
      </c>
    </row>
    <row r="3" spans="1:5">
      <c t="s" r="A3" s="3">
        <v>60</v>
      </c>
    </row>
    <row r="4" spans="1:5">
      <c t="s" r="A4" s="4">
        <v>61</v>
      </c>
      <c t="n" r="B4" s="7">
        <v>426000000</v>
      </c>
      <c t="n" r="C4" s="7">
        <v>1639000000</v>
      </c>
      <c t="n" r="D4" s="7">
        <v>1152000000</v>
      </c>
      <c t="n" r="E4" s="7">
        <v>2546000000</v>
      </c>
    </row>
    <row r="5" spans="1:5">
      <c t="s" r="A5" s="3">
        <v>62</v>
      </c>
    </row>
    <row r="6" spans="1:5">
      <c t="s" r="A6" s="4">
        <v>63</v>
      </c>
      <c t="n" r="D6" s="5">
        <v>-8000000</v>
      </c>
      <c t="n" r="E6" s="5">
        <v>8000000</v>
      </c>
    </row>
    <row r="7" spans="1:5">
      <c t="s" r="A7" s="4">
        <v>64</v>
      </c>
      <c t="n" r="B7" s="5">
        <v>4000000</v>
      </c>
      <c t="n" r="C7" s="5">
        <v>-24000000</v>
      </c>
      <c t="n" r="D7" s="5">
        <v>21000000</v>
      </c>
      <c t="n" r="E7" s="5">
        <v>-2000000</v>
      </c>
    </row>
    <row r="8" spans="1:5">
      <c t="s" r="A8" s="4">
        <v>65</v>
      </c>
      <c t="n" r="D8" s="5">
        <v>29000000</v>
      </c>
      <c t="n" r="E8" s="5">
        <v>-10000000</v>
      </c>
    </row>
    <row r="9" spans="1:5">
      <c t="s" r="A9" s="4">
        <v>66</v>
      </c>
      <c t="n" r="B9" s="5">
        <v>430000000</v>
      </c>
      <c t="n" r="C9" s="5">
        <v>1615000000</v>
      </c>
      <c t="n" r="D9" s="5">
        <v>1173000000</v>
      </c>
      <c t="n" r="E9" s="5">
        <v>2544000000</v>
      </c>
    </row>
    <row r="10" spans="1:5">
      <c t="s" r="A10" s="4">
        <v>67</v>
      </c>
    </row>
    <row r="11" spans="1:5">
      <c t="s" r="A11" s="3">
        <v>62</v>
      </c>
    </row>
    <row r="12" spans="1:5">
      <c t="s" r="A12" s="4">
        <v>68</v>
      </c>
      <c t="n" r="B12" s="5">
        <v>-5000000</v>
      </c>
      <c t="n" r="C12" s="5">
        <v>0</v>
      </c>
      <c t="n" r="D12" s="5">
        <v>-7000000</v>
      </c>
      <c t="n" r="E12" s="5">
        <v>-7000000</v>
      </c>
    </row>
    <row r="13" spans="1:5">
      <c t="s" r="A13" s="4">
        <v>69</v>
      </c>
      <c t="n" r="B13" s="5">
        <v>9000000</v>
      </c>
      <c t="n" r="C13" s="5">
        <v>6000000</v>
      </c>
      <c t="n" r="D13" s="5">
        <v>27000000</v>
      </c>
      <c t="n" r="E13" s="5">
        <v>20000000</v>
      </c>
    </row>
    <row r="14" spans="1:5">
      <c t="s" r="A14" s="4">
        <v>70</v>
      </c>
      <c t="n" r="B14" s="5">
        <v>0</v>
      </c>
      <c t="n" r="C14" s="5">
        <v>0</v>
      </c>
      <c t="n" r="D14" s="5">
        <v>1000000</v>
      </c>
      <c t="n" r="E14" s="5">
        <v>0</v>
      </c>
    </row>
    <row r="15" spans="1:5">
      <c t="s" r="A15" s="4">
        <v>64</v>
      </c>
      <c t="n" r="B15" s="5">
        <v>4000000</v>
      </c>
      <c t="n" r="C15" s="5">
        <v>6000000</v>
      </c>
      <c t="n" r="D15" s="5">
        <v>21000000</v>
      </c>
      <c t="n" r="E15" s="5">
        <v>13000000</v>
      </c>
    </row>
    <row r="16" spans="1:5">
      <c t="s" r="A16" s="4">
        <v>71</v>
      </c>
    </row>
    <row r="17" spans="1:5">
      <c t="s" r="A17" s="3">
        <v>62</v>
      </c>
    </row>
    <row r="18" spans="1:5">
      <c t="s" r="A18" s="4">
        <v>63</v>
      </c>
      <c t="n" r="B18" s="5">
        <v>0</v>
      </c>
      <c t="n" r="C18" s="5">
        <v>0</v>
      </c>
      <c t="n" r="D18" s="5">
        <v>0</v>
      </c>
      <c t="n" r="E18" s="5">
        <v>15000000</v>
      </c>
    </row>
    <row r="19" spans="1:5">
      <c t="s" r="A19" s="4">
        <v>64</v>
      </c>
      <c t="n" r="E19" s="5">
        <v>-15000000</v>
      </c>
    </row>
    <row r="20" spans="1:5">
      <c t="s" r="A20" s="4">
        <v>65</v>
      </c>
      <c t="n" r="B20" s="7">
        <v>0</v>
      </c>
      <c t="n" r="C20" s="7">
        <v>-30000000</v>
      </c>
      <c t="n" r="D20" s="7">
        <v>0</v>
      </c>
      <c t="n" r="E20" s="7">
        <v>-30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1</v>
      </c>
    </row>
    <row r="4" spans="1:2">
      <c t="s" r="A4" s="4">
        <v>190</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8</v>
      </c>
      <c t="s" r="B1" s="2">
        <v>1</v>
      </c>
    </row>
    <row r="2" spans="1:2">
      <c t="s" r="B2" s="2">
        <v>2</v>
      </c>
    </row>
    <row r="3" spans="1:2">
      <c t="s" r="A3" s="3">
        <v>194</v>
      </c>
    </row>
    <row r="4" spans="1:2">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1</v>
      </c>
      <c t="s" r="B1" s="2">
        <v>1</v>
      </c>
    </row>
    <row r="2" spans="1:2">
      <c t="s" r="B2" s="2">
        <v>2</v>
      </c>
    </row>
    <row r="3" spans="1:2">
      <c t="s" r="A3" s="3">
        <v>203</v>
      </c>
    </row>
    <row r="4" spans="1:2">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44</v>
      </c>
      <c t="s" r="B1" s="2">
        <v>1</v>
      </c>
    </row>
    <row r="2" spans="1:2">
      <c t="s" r="B2" s="2">
        <v>2</v>
      </c>
    </row>
    <row r="3" spans="1:2">
      <c t="s" r="A3" s="3">
        <v>206</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249</v>
      </c>
      <c t="s" r="B1" s="2">
        <v>1</v>
      </c>
    </row>
    <row r="2" spans="1:2">
      <c t="s" r="B2" s="2">
        <v>2</v>
      </c>
    </row>
    <row r="3" spans="1:2">
      <c t="s" r="A3" s="3">
        <v>209</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64</v>
      </c>
      <c t="s" r="B1" s="2">
        <v>1</v>
      </c>
    </row>
    <row r="2" spans="1:2">
      <c t="s" r="B2" s="2">
        <v>2</v>
      </c>
    </row>
    <row r="3" spans="1:2">
      <c t="s" r="A3" s="3">
        <v>212</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25</v>
      </c>
      <c t="s" r="D1" s="2">
        <v>1</v>
      </c>
    </row>
    <row r="2" spans="1:5">
      <c t="s" r="B2" s="2">
        <v>2</v>
      </c>
      <c t="s" r="C2" s="2">
        <v>26</v>
      </c>
      <c t="s" r="D2" s="2">
        <v>2</v>
      </c>
      <c t="s" r="E2" s="2">
        <v>26</v>
      </c>
    </row>
    <row r="3" spans="1:5">
      <c t="s" r="A3" s="3">
        <v>272</v>
      </c>
    </row>
    <row r="4" spans="1:5">
      <c t="s" r="A4" s="4">
        <v>273</v>
      </c>
      <c t="n" r="B4" s="5">
        <v>480</v>
      </c>
      <c t="n" r="C4" s="5">
        <v>532</v>
      </c>
      <c t="n" r="D4" s="5">
        <v>489</v>
      </c>
      <c t="n" r="E4" s="5">
        <v>562</v>
      </c>
    </row>
    <row r="5" spans="1:5">
      <c t="s" r="A5" s="4">
        <v>274</v>
      </c>
      <c t="n" r="B5" s="5">
        <v>4</v>
      </c>
      <c t="n" r="C5" s="5">
        <v>9</v>
      </c>
      <c t="n" r="D5" s="5">
        <v>6</v>
      </c>
      <c t="n" r="E5" s="5">
        <v>12</v>
      </c>
    </row>
    <row r="6" spans="1:5">
      <c t="s" r="A6" s="4">
        <v>275</v>
      </c>
      <c t="n" r="B6" s="5">
        <v>484</v>
      </c>
      <c t="n" r="C6" s="5">
        <v>541</v>
      </c>
      <c t="n" r="D6" s="5">
        <v>495</v>
      </c>
      <c t="n" r="E6" s="5">
        <v>574</v>
      </c>
    </row>
    <row r="7" spans="1:5">
      <c t="s" r="A7" s="4">
        <v>276</v>
      </c>
      <c t="n" r="B7" s="7">
        <v>72</v>
      </c>
      <c t="n" r="D7" s="7">
        <v>222</v>
      </c>
      <c t="n" r="E7" s="7">
        <v>218</v>
      </c>
    </row>
    <row r="8" spans="1:5">
      <c t="s" r="A8" s="4">
        <v>277</v>
      </c>
    </row>
    <row r="9" spans="1:5">
      <c t="s" r="A9" s="3">
        <v>278</v>
      </c>
    </row>
    <row r="10" spans="1:5">
      <c t="s" r="A10" s="4">
        <v>279</v>
      </c>
      <c t="n" r="C10" s="5">
        <v>2</v>
      </c>
      <c t="n" r="D10" s="5">
        <v>4</v>
      </c>
      <c t="n" r="E10" s="5">
        <v>2</v>
      </c>
    </row>
    <row r="11" spans="1:5">
      <c t="s" r="A11" s="4">
        <v>280</v>
      </c>
    </row>
    <row r="12" spans="1:5">
      <c t="s" r="A12" s="3">
        <v>278</v>
      </c>
    </row>
    <row r="13" spans="1:5">
      <c t="s" r="A13" s="4">
        <v>279</v>
      </c>
      <c t="n" r="B13" s="5">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281</v>
      </c>
      <c t="s" r="B1" s="2">
        <v>25</v>
      </c>
      <c t="s" r="D1" s="2">
        <v>1</v>
      </c>
    </row>
    <row r="2" spans="1:5">
      <c t="s" r="B2" s="2">
        <v>2</v>
      </c>
      <c t="s" r="C2" s="2">
        <v>26</v>
      </c>
      <c t="s" r="D2" s="2">
        <v>2</v>
      </c>
      <c t="s" r="E2" s="2">
        <v>26</v>
      </c>
    </row>
    <row r="3" spans="1:5">
      <c t="s" r="A3" s="3">
        <v>282</v>
      </c>
    </row>
    <row r="4" spans="1:5">
      <c t="s" r="A4" s="4">
        <v>283</v>
      </c>
      <c t="n" r="B4" s="7">
        <v>32</v>
      </c>
      <c t="n" r="C4" s="7">
        <v>33</v>
      </c>
      <c t="n" r="D4" s="7">
        <v>105</v>
      </c>
      <c t="n" r="E4" s="7">
        <v>102</v>
      </c>
    </row>
    <row r="5" spans="1:5">
      <c t="s" r="A5" s="4">
        <v>284</v>
      </c>
      <c t="n" r="B5" s="5">
        <v>7</v>
      </c>
      <c t="n" r="C5" s="5">
        <v>0</v>
      </c>
      <c t="n" r="D5" s="5">
        <v>23</v>
      </c>
      <c t="n" r="E5" s="5">
        <v>15</v>
      </c>
    </row>
    <row r="6" spans="1:5">
      <c t="s" r="A6" s="4">
        <v>285</v>
      </c>
      <c t="n" r="B6" s="5">
        <v>39</v>
      </c>
      <c t="n" r="C6" s="5">
        <v>33</v>
      </c>
      <c t="n" r="D6" s="5">
        <v>128</v>
      </c>
      <c t="n" r="E6" s="5">
        <v>117</v>
      </c>
    </row>
    <row r="7" spans="1:5">
      <c t="s" r="A7" s="4">
        <v>286</v>
      </c>
      <c t="n" r="B7" s="5">
        <v>-15</v>
      </c>
      <c t="n" r="C7" s="5">
        <v>-12</v>
      </c>
      <c t="n" r="D7" s="5">
        <v>-49</v>
      </c>
      <c t="n" r="E7" s="5">
        <v>-45</v>
      </c>
    </row>
    <row r="8" spans="1:5">
      <c t="s" r="A8" s="4">
        <v>287</v>
      </c>
      <c t="n" r="B8" s="5">
        <v>24</v>
      </c>
      <c t="n" r="C8" s="7">
        <v>21</v>
      </c>
      <c t="n" r="D8" s="7">
        <v>79</v>
      </c>
      <c t="n" r="E8" s="7">
        <v>72</v>
      </c>
    </row>
    <row r="9" spans="1:5">
      <c t="s" r="A9" s="4">
        <v>288</v>
      </c>
      <c t="n" r="D9" s="5">
        <v>3</v>
      </c>
    </row>
    <row r="10" spans="1:5">
      <c t="s" r="A10" s="4">
        <v>289</v>
      </c>
      <c t="n" r="D10" s="8">
        <v>59.18</v>
      </c>
    </row>
    <row r="11" spans="1:5">
      <c t="s" r="A11" s="4">
        <v>290</v>
      </c>
      <c t="n" r="D11" s="5">
        <v>2</v>
      </c>
    </row>
    <row r="12" spans="1:5">
      <c t="s" r="A12" s="4">
        <v>291</v>
      </c>
      <c t="n" r="D12" s="8">
        <v>59.6</v>
      </c>
    </row>
    <row r="13" spans="1:5">
      <c t="s" r="A13" s="4">
        <v>292</v>
      </c>
      <c t="n" r="B13" s="5">
        <v>235</v>
      </c>
      <c t="n" r="D13" s="7">
        <v>235</v>
      </c>
    </row>
    <row r="14" spans="1:5">
      <c t="s" r="A14" s="4">
        <v>293</v>
      </c>
      <c t="n" r="B14" s="7">
        <v>59</v>
      </c>
      <c t="n" r="D14" s="7">
        <v>59</v>
      </c>
    </row>
    <row r="15" spans="1:5">
      <c t="s" r="A15" s="4">
        <v>294</v>
      </c>
      <c t="s" r="D15" s="4">
        <v>295</v>
      </c>
    </row>
    <row r="16" spans="1:5">
      <c t="s" r="A16" s="4">
        <v>277</v>
      </c>
    </row>
    <row r="17" spans="1:5">
      <c t="s" r="A17" s="3">
        <v>296</v>
      </c>
    </row>
    <row r="18" spans="1:5">
      <c t="s" r="A18" s="4">
        <v>297</v>
      </c>
      <c t="s" r="D18" s="4">
        <v>298</v>
      </c>
    </row>
    <row r="19" spans="1:5">
      <c t="s" r="A19" s="4">
        <v>299</v>
      </c>
      <c t="s" r="D19" s="4">
        <v>300</v>
      </c>
    </row>
    <row r="20" spans="1:5">
      <c t="s" r="A20" s="4">
        <v>301</v>
      </c>
    </row>
    <row r="21" spans="1:5">
      <c t="s" r="A21" s="3">
        <v>296</v>
      </c>
    </row>
    <row r="22" spans="1:5">
      <c t="s" r="A22" s="4">
        <v>299</v>
      </c>
      <c t="s" r="D22" s="4">
        <v>302</v>
      </c>
    </row>
    <row r="23" spans="1:5">
      <c t="s" r="A23" s="4">
        <v>303</v>
      </c>
    </row>
    <row r="24" spans="1:5">
      <c t="s" r="A24" s="3">
        <v>296</v>
      </c>
    </row>
    <row r="25" spans="1:5">
      <c t="s" r="A25" s="4">
        <v>304</v>
      </c>
      <c t="s" r="D25" s="4">
        <v>305</v>
      </c>
    </row>
    <row r="26" spans="1:5">
      <c t="s" r="A26" s="4">
        <v>297</v>
      </c>
      <c t="s" r="D26" s="4">
        <v>298</v>
      </c>
    </row>
    <row r="27" spans="1:5">
      <c t="s" r="A27" s="4">
        <v>306</v>
      </c>
    </row>
    <row r="28" spans="1:5">
      <c t="s" r="A28" s="3">
        <v>296</v>
      </c>
    </row>
    <row r="29" spans="1:5">
      <c t="s" r="A29" s="4">
        <v>304</v>
      </c>
      <c t="s" r="D29" s="4">
        <v>307</v>
      </c>
    </row>
    <row r="30" spans="1:5">
      <c t="s" r="A30" s="4">
        <v>297</v>
      </c>
      <c t="s" r="D30" s="4">
        <v>3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t="s" r="A1" s="1">
        <v>309</v>
      </c>
      <c t="s" r="B1" s="2">
        <v>25</v>
      </c>
      <c t="s" r="D1" s="2">
        <v>1</v>
      </c>
    </row>
    <row r="2" spans="1:6">
      <c t="s" r="B2" s="2">
        <v>2</v>
      </c>
      <c t="s" r="C2" s="2">
        <v>26</v>
      </c>
      <c t="s" r="D2" s="2">
        <v>2</v>
      </c>
      <c t="s" r="E2" s="2">
        <v>26</v>
      </c>
      <c t="s" r="F2" s="2">
        <v>73</v>
      </c>
    </row>
    <row r="3" spans="1:6">
      <c t="s" r="A3" s="3">
        <v>310</v>
      </c>
    </row>
    <row r="4" spans="1:6">
      <c t="s" r="A4" s="4">
        <v>311</v>
      </c>
      <c t="n" r="C4" s="7">
        <v>55000000</v>
      </c>
      <c t="n" r="E4" s="7">
        <v>677000000</v>
      </c>
    </row>
    <row r="5" spans="1:6">
      <c t="s" r="A5" s="4">
        <v>312</v>
      </c>
      <c t="n" r="C5" s="5">
        <v>5000000</v>
      </c>
      <c t="n" r="E5" s="5">
        <v>59000000</v>
      </c>
    </row>
    <row r="6" spans="1:6">
      <c t="s" r="A6" s="4">
        <v>313</v>
      </c>
      <c t="n" r="C6" s="5">
        <v>5000000</v>
      </c>
      <c t="n" r="E6" s="5">
        <v>-17000000</v>
      </c>
    </row>
    <row r="7" spans="1:6">
      <c t="s" r="A7" s="4">
        <v>314</v>
      </c>
      <c t="n" r="C7" s="5">
        <v>10000000</v>
      </c>
      <c t="n" r="E7" s="5">
        <v>42000000</v>
      </c>
    </row>
    <row r="8" spans="1:6">
      <c t="s" r="A8" s="4">
        <v>315</v>
      </c>
      <c t="n" r="C8" s="5">
        <v>1557000000</v>
      </c>
      <c t="n" r="E8" s="5">
        <v>1557000000</v>
      </c>
    </row>
    <row r="9" spans="1:6">
      <c t="s" r="A9" s="4">
        <v>316</v>
      </c>
      <c t="n" r="C9" s="5">
        <v>0</v>
      </c>
      <c t="n" r="E9" s="5">
        <v>5000000</v>
      </c>
    </row>
    <row r="10" spans="1:6">
      <c t="s" r="A10" s="4">
        <v>45</v>
      </c>
      <c t="n" r="B10" s="7">
        <v>0</v>
      </c>
      <c t="n" r="C10" s="7">
        <v>1567000000</v>
      </c>
      <c t="n" r="D10" s="7">
        <v>0</v>
      </c>
      <c t="n" r="E10" s="7">
        <v>1594000000</v>
      </c>
    </row>
    <row r="11" spans="1:6">
      <c t="s" r="A11" s="3">
        <v>317</v>
      </c>
    </row>
    <row r="12" spans="1:6">
      <c t="s" r="A12" s="4">
        <v>318</v>
      </c>
      <c t="n" r="B12" s="7">
        <v>88000000</v>
      </c>
      <c t="n" r="D12" s="7">
        <v>88000000</v>
      </c>
      <c t="n" r="F12" s="7">
        <v>118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19</v>
      </c>
      <c t="s" r="B1" s="2">
        <v>2</v>
      </c>
      <c t="s" r="C1" s="2">
        <v>73</v>
      </c>
    </row>
    <row r="2" spans="1:3">
      <c t="s" r="A2" s="3">
        <v>179</v>
      </c>
    </row>
    <row r="3" spans="1:3">
      <c t="s" r="A3" s="4">
        <v>94</v>
      </c>
      <c t="n" r="B3" s="7">
        <v>1929</v>
      </c>
      <c t="n" r="C3" s="7">
        <v>1471</v>
      </c>
    </row>
    <row r="4" spans="1:3">
      <c t="s" r="A4" s="3">
        <v>320</v>
      </c>
    </row>
    <row r="5" spans="1:3">
      <c t="s" r="A5" s="4">
        <v>321</v>
      </c>
      <c t="n" r="B5" s="5">
        <v>969</v>
      </c>
      <c t="n" r="C5" s="5">
        <v>983</v>
      </c>
    </row>
    <row r="6" spans="1:3">
      <c t="s" r="A6" s="4">
        <v>322</v>
      </c>
      <c t="n" r="B6" s="5">
        <v>304</v>
      </c>
      <c t="n" r="C6" s="5">
        <v>179</v>
      </c>
    </row>
    <row r="7" spans="1:3">
      <c t="s" r="A7" s="3">
        <v>323</v>
      </c>
    </row>
    <row r="8" spans="1:3">
      <c t="s" r="A8" s="4">
        <v>324</v>
      </c>
      <c t="n" r="B8" s="5">
        <v>18</v>
      </c>
      <c t="n" r="C8" s="5">
        <v>23</v>
      </c>
    </row>
    <row r="9" spans="1:3">
      <c t="s" r="A9" s="4">
        <v>322</v>
      </c>
      <c t="n" r="B9" s="5">
        <v>51</v>
      </c>
      <c t="n" r="C9" s="5">
        <v>36</v>
      </c>
    </row>
    <row r="10" spans="1:3">
      <c t="s" r="A10" s="4">
        <v>325</v>
      </c>
      <c t="n" r="B10" s="5">
        <v>58</v>
      </c>
      <c t="n" r="C10" s="5">
        <v>47</v>
      </c>
    </row>
    <row r="11" spans="1:3">
      <c t="s" r="A11" s="4">
        <v>326</v>
      </c>
      <c t="n" r="B11" s="5">
        <v>3329</v>
      </c>
      <c t="n" r="C11" s="5">
        <v>2739</v>
      </c>
    </row>
    <row r="12" spans="1:3">
      <c t="s" r="A12" s="4">
        <v>327</v>
      </c>
      <c t="n" r="B12" s="5">
        <v>1420</v>
      </c>
      <c t="n" r="C12" s="5">
        <v>922</v>
      </c>
    </row>
    <row r="13" spans="1:3">
      <c t="s" r="A13" s="4">
        <v>328</v>
      </c>
      <c t="n" r="B13" s="7">
        <v>1909</v>
      </c>
      <c t="n" r="C13" s="7">
        <v>1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2</v>
      </c>
      <c t="s" r="B1" s="2">
        <v>2</v>
      </c>
      <c t="s" r="C1" s="2">
        <v>73</v>
      </c>
    </row>
    <row r="2" spans="1:3">
      <c t="s" r="A2" s="3">
        <v>74</v>
      </c>
    </row>
    <row r="3" spans="1:3">
      <c t="s" r="A3" s="4">
        <v>75</v>
      </c>
      <c t="n" r="B3" s="7">
        <v>133000000</v>
      </c>
      <c t="n" r="C3" s="7">
        <v>428000000</v>
      </c>
    </row>
    <row r="4" spans="1:3">
      <c t="s" r="A4" s="4">
        <v>76</v>
      </c>
      <c t="n" r="B4" s="5">
        <v>3397000000</v>
      </c>
      <c t="n" r="C4" s="5">
        <v>3459000000</v>
      </c>
    </row>
    <row r="5" spans="1:3">
      <c t="s" r="A5" s="4">
        <v>77</v>
      </c>
      <c t="n" r="B5" s="5">
        <v>1420000000</v>
      </c>
      <c t="n" r="C5" s="5">
        <v>922000000</v>
      </c>
    </row>
    <row r="6" spans="1:3">
      <c t="s" r="A6" s="4">
        <v>78</v>
      </c>
      <c t="n" r="B6" s="5">
        <v>122000000</v>
      </c>
      <c t="n" r="C6" s="5">
        <v>104000000</v>
      </c>
    </row>
    <row r="7" spans="1:3">
      <c t="s" r="A7" s="4">
        <v>79</v>
      </c>
      <c t="n" r="B7" s="5">
        <v>0</v>
      </c>
      <c t="n" r="C7" s="5">
        <v>161000000</v>
      </c>
    </row>
    <row r="8" spans="1:3">
      <c t="s" r="A8" s="4">
        <v>80</v>
      </c>
      <c t="n" r="B8" s="5">
        <v>160000000</v>
      </c>
      <c t="n" r="C8" s="5">
        <v>129000000</v>
      </c>
    </row>
    <row r="9" spans="1:3">
      <c t="s" r="A9" s="4">
        <v>81</v>
      </c>
      <c t="n" r="B9" s="5">
        <v>323000000</v>
      </c>
      <c t="n" r="C9" s="5">
        <v>386000000</v>
      </c>
    </row>
    <row r="10" spans="1:3">
      <c t="s" r="A10" s="4">
        <v>82</v>
      </c>
      <c t="n" r="B10" s="5">
        <v>5555000000</v>
      </c>
      <c t="n" r="C10" s="5">
        <v>5589000000</v>
      </c>
    </row>
    <row r="11" spans="1:3">
      <c t="s" r="A11" s="4">
        <v>83</v>
      </c>
      <c t="n" r="B11" s="5">
        <v>3226000000</v>
      </c>
      <c t="n" r="C11" s="5">
        <v>3164000000</v>
      </c>
    </row>
    <row r="12" spans="1:3">
      <c t="s" r="A12" s="4">
        <v>84</v>
      </c>
      <c t="n" r="B12" s="5">
        <v>1852000000</v>
      </c>
      <c t="n" r="C12" s="5">
        <v>1731000000</v>
      </c>
    </row>
    <row r="13" spans="1:3">
      <c t="s" r="A13" s="4">
        <v>85</v>
      </c>
      <c t="n" r="B13" s="5">
        <v>1374000000</v>
      </c>
      <c t="n" r="C13" s="5">
        <v>1433000000</v>
      </c>
    </row>
    <row r="14" spans="1:3">
      <c t="s" r="A14" s="4">
        <v>77</v>
      </c>
      <c t="n" r="B14" s="5">
        <v>1909000000</v>
      </c>
      <c t="n" r="C14" s="5">
        <v>1817000000</v>
      </c>
    </row>
    <row r="15" spans="1:3">
      <c t="s" r="A15" s="4">
        <v>86</v>
      </c>
      <c t="n" r="B15" s="5">
        <v>6663000000</v>
      </c>
      <c t="n" r="C15" s="5">
        <v>6698000000</v>
      </c>
    </row>
    <row r="16" spans="1:3">
      <c t="s" r="A16" s="4">
        <v>87</v>
      </c>
      <c t="n" r="B16" s="5">
        <v>5997000000</v>
      </c>
      <c t="n" r="C16" s="5">
        <v>6008000000</v>
      </c>
    </row>
    <row r="17" spans="1:3">
      <c t="s" r="A17" s="4">
        <v>88</v>
      </c>
      <c t="n" r="B17" s="5">
        <v>2741000000</v>
      </c>
      <c t="n" r="C17" s="5">
        <v>2527000000</v>
      </c>
    </row>
    <row r="18" spans="1:3">
      <c t="s" r="A18" s="4">
        <v>89</v>
      </c>
      <c t="n" r="B18" s="5">
        <v>24239000000</v>
      </c>
      <c t="n" r="C18" s="5">
        <v>24072000000</v>
      </c>
    </row>
    <row r="19" spans="1:3">
      <c t="s" r="A19" s="3">
        <v>90</v>
      </c>
    </row>
    <row r="20" spans="1:3">
      <c t="s" r="A20" s="4">
        <v>91</v>
      </c>
      <c t="n" r="B20" s="5">
        <v>169000000</v>
      </c>
      <c t="n" r="C20" s="5">
        <v>302000000</v>
      </c>
    </row>
    <row r="21" spans="1:3">
      <c t="s" r="A21" s="4">
        <v>92</v>
      </c>
      <c t="n" r="B21" s="5">
        <v>258000000</v>
      </c>
      <c t="n" r="C21" s="5">
        <v>333000000</v>
      </c>
    </row>
    <row r="22" spans="1:3">
      <c t="s" r="A22" s="4">
        <v>93</v>
      </c>
      <c t="n" r="B22" s="5">
        <v>926000000</v>
      </c>
      <c t="n" r="C22" s="5">
        <v>999000000</v>
      </c>
    </row>
    <row r="23" spans="1:3">
      <c t="s" r="A23" s="4">
        <v>94</v>
      </c>
      <c t="n" r="B23" s="5">
        <v>377000000</v>
      </c>
      <c t="n" r="C23" s="5">
        <v>404000000</v>
      </c>
    </row>
    <row r="24" spans="1:3">
      <c t="s" r="A24" s="4">
        <v>95</v>
      </c>
      <c t="n" r="B24" s="5">
        <v>187000000</v>
      </c>
      <c t="n" r="C24" s="5">
        <v>206000000</v>
      </c>
    </row>
    <row r="25" spans="1:3">
      <c t="s" r="A25" s="4">
        <v>96</v>
      </c>
      <c t="n" r="B25" s="5">
        <v>51000000</v>
      </c>
      <c t="n" r="C25" s="5">
        <v>0</v>
      </c>
    </row>
    <row r="26" spans="1:3">
      <c t="s" r="A26" s="4">
        <v>97</v>
      </c>
      <c t="n" r="B26" s="5">
        <v>303000000</v>
      </c>
      <c t="n" r="C26" s="5">
        <v>616000000</v>
      </c>
    </row>
    <row r="27" spans="1:3">
      <c t="s" r="A27" s="4">
        <v>98</v>
      </c>
      <c t="n" r="B27" s="5">
        <v>20000000</v>
      </c>
      <c t="n" r="C27" s="5">
        <v>20000000</v>
      </c>
    </row>
    <row r="28" spans="1:3">
      <c t="s" r="A28" s="4">
        <v>99</v>
      </c>
      <c t="n" r="B28" s="5">
        <v>1141000000</v>
      </c>
      <c t="n" r="C28" s="5">
        <v>1153000000</v>
      </c>
    </row>
    <row r="29" spans="1:3">
      <c t="s" r="A29" s="4">
        <v>100</v>
      </c>
      <c t="n" r="B29" s="5">
        <v>3432000000</v>
      </c>
      <c t="n" r="C29" s="5">
        <v>4033000000</v>
      </c>
    </row>
    <row r="30" spans="1:3">
      <c t="s" r="A30" s="4">
        <v>101</v>
      </c>
      <c t="n" r="B30" s="5">
        <v>8476000000</v>
      </c>
      <c t="n" r="C30" s="5">
        <v>6510000000</v>
      </c>
    </row>
    <row r="31" spans="1:3">
      <c t="s" r="A31" s="4">
        <v>102</v>
      </c>
      <c t="n" r="B31" s="5">
        <v>1491000000</v>
      </c>
      <c t="n" r="C31" s="5">
        <v>1564000000</v>
      </c>
    </row>
    <row r="32" spans="1:3">
      <c t="s" r="A32" s="4">
        <v>103</v>
      </c>
      <c t="n" r="B32" s="5">
        <v>1594000000</v>
      </c>
      <c t="n" r="C32" s="5">
        <v>1530000000</v>
      </c>
    </row>
    <row r="33" spans="1:3">
      <c t="s" r="A33" s="4">
        <v>104</v>
      </c>
      <c t="n" r="B33" s="5">
        <v>3279000000</v>
      </c>
      <c t="n" r="C33" s="5">
        <v>3347000000</v>
      </c>
    </row>
    <row r="34" spans="1:3">
      <c t="s" r="A34" s="4">
        <v>105</v>
      </c>
      <c t="n" r="B34" s="7">
        <v>88000000</v>
      </c>
      <c t="n" r="C34" s="7">
        <v>118000000</v>
      </c>
    </row>
    <row r="35" spans="1:3">
      <c t="s" r="A35" s="4">
        <v>106</v>
      </c>
      <c t="s" r="B35" s="4">
        <v>107</v>
      </c>
      <c t="s" r="C35" s="4">
        <v>107</v>
      </c>
    </row>
    <row r="36" spans="1:3">
      <c t="s" r="A36" s="3">
        <v>108</v>
      </c>
    </row>
    <row r="37" spans="1:3">
      <c t="s" r="A37" s="4">
        <v>109</v>
      </c>
      <c t="n" r="B37" s="7">
        <v>1000000</v>
      </c>
      <c t="n" r="C37" s="7">
        <v>1000000</v>
      </c>
    </row>
    <row r="38" spans="1:3">
      <c t="s" r="A38" s="4">
        <v>110</v>
      </c>
      <c t="n" r="B38" s="5">
        <v>44076000000</v>
      </c>
      <c t="n" r="C38" s="5">
        <v>44041000000</v>
      </c>
    </row>
    <row r="39" spans="1:3">
      <c t="s" r="A39" s="4">
        <v>111</v>
      </c>
      <c t="n" r="B39" s="5">
        <v>-20779000000</v>
      </c>
      <c t="n" r="C39" s="5">
        <v>-21931000000</v>
      </c>
    </row>
    <row r="40" spans="1:3">
      <c t="s" r="A40" s="4">
        <v>112</v>
      </c>
      <c t="n" r="B40" s="5">
        <v>-714000000</v>
      </c>
      <c t="n" r="C40" s="5">
        <v>-735000000</v>
      </c>
    </row>
    <row r="41" spans="1:3">
      <c t="s" r="A41" s="4">
        <v>113</v>
      </c>
      <c t="n" r="B41" s="5">
        <v>22584000000</v>
      </c>
      <c t="n" r="C41" s="5">
        <v>21376000000</v>
      </c>
    </row>
    <row r="42" spans="1:3">
      <c t="s" r="A42" s="4">
        <v>114</v>
      </c>
      <c t="n" r="B42" s="5">
        <v>16705000000</v>
      </c>
      <c t="n" r="C42" s="5">
        <v>14406000000</v>
      </c>
    </row>
    <row r="43" spans="1:3">
      <c t="s" r="A43" s="4">
        <v>115</v>
      </c>
      <c t="n" r="B43" s="5">
        <v>5879000000</v>
      </c>
      <c t="n" r="C43" s="5">
        <v>6970000000</v>
      </c>
    </row>
    <row r="44" spans="1:3">
      <c t="s" r="A44" s="4">
        <v>116</v>
      </c>
      <c t="n" r="B44" s="5">
        <v>24239000000</v>
      </c>
      <c t="n" r="C44" s="5">
        <v>24072000000</v>
      </c>
    </row>
    <row r="45" spans="1:3">
      <c t="s" r="A45" s="4">
        <v>21</v>
      </c>
    </row>
    <row r="46" spans="1:3">
      <c t="s" r="A46" s="3">
        <v>108</v>
      </c>
    </row>
    <row r="47" spans="1:3">
      <c t="s" r="A47" s="4">
        <v>109</v>
      </c>
      <c t="n" r="B47" s="5">
        <v>0</v>
      </c>
      <c t="n" r="C47" s="5">
        <v>0</v>
      </c>
    </row>
    <row r="48" spans="1:3">
      <c t="s" r="A48" s="4">
        <v>23</v>
      </c>
    </row>
    <row r="49" spans="1:3">
      <c t="s" r="A49" s="3">
        <v>108</v>
      </c>
    </row>
    <row r="50" spans="1:3">
      <c t="s" r="A50" s="4">
        <v>109</v>
      </c>
      <c t="n" r="B50" s="7">
        <v>1000000</v>
      </c>
      <c t="n" r="C50" s="7">
        <v>1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r="A1" s="1">
        <v>329</v>
      </c>
      <c t="s" r="B1" s="2">
        <v>25</v>
      </c>
      <c t="s" r="D1" s="2">
        <v>1</v>
      </c>
    </row>
    <row r="2" spans="1:5">
      <c t="s" r="B2" s="2">
        <v>2</v>
      </c>
      <c t="s" r="C2" s="2">
        <v>26</v>
      </c>
      <c t="s" r="D2" s="2">
        <v>2</v>
      </c>
      <c t="s" r="E2" s="2">
        <v>26</v>
      </c>
    </row>
    <row r="3" spans="1:5">
      <c t="s" r="A3" s="3">
        <v>182</v>
      </c>
    </row>
    <row r="4" spans="1:5">
      <c t="s" r="A4" s="4">
        <v>129</v>
      </c>
      <c t="n" r="B4" s="7">
        <v>0</v>
      </c>
      <c t="n" r="C4" s="7">
        <v>52000000</v>
      </c>
      <c t="n" r="D4" s="7">
        <v>0</v>
      </c>
      <c t="n" r="E4" s="7">
        <v>5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0</v>
      </c>
      <c t="s" r="B1" s="2">
        <v>25</v>
      </c>
      <c t="s" r="D1" s="2">
        <v>1</v>
      </c>
    </row>
    <row r="2" spans="1:6">
      <c t="s" r="B2" s="2">
        <v>2</v>
      </c>
      <c t="s" r="C2" s="2">
        <v>26</v>
      </c>
      <c t="s" r="D2" s="2">
        <v>2</v>
      </c>
      <c t="s" r="E2" s="2">
        <v>26</v>
      </c>
      <c t="s" r="F2" s="2">
        <v>73</v>
      </c>
    </row>
    <row r="3" spans="1:6">
      <c t="s" r="A3" s="4">
        <v>331</v>
      </c>
    </row>
    <row r="4" spans="1:6">
      <c t="s" r="A4" s="3">
        <v>332</v>
      </c>
    </row>
    <row r="5" spans="1:6">
      <c t="s" r="A5" s="4">
        <v>333</v>
      </c>
      <c t="s" r="B5" s="4">
        <v>334</v>
      </c>
      <c t="s" r="D5" s="4">
        <v>334</v>
      </c>
    </row>
    <row r="6" spans="1:6">
      <c t="s" r="A6" s="4">
        <v>335</v>
      </c>
      <c t="s" r="B6" s="4">
        <v>336</v>
      </c>
      <c t="s" r="D6" s="4">
        <v>336</v>
      </c>
    </row>
    <row r="7" spans="1:6">
      <c t="s" r="A7" s="4">
        <v>337</v>
      </c>
    </row>
    <row r="8" spans="1:6">
      <c t="s" r="A8" s="3">
        <v>332</v>
      </c>
    </row>
    <row r="9" spans="1:6">
      <c t="s" r="A9" s="4">
        <v>338</v>
      </c>
      <c t="n" r="B9" s="7">
        <v>44</v>
      </c>
      <c t="n" r="C9" s="7">
        <v>54</v>
      </c>
      <c t="n" r="D9" s="7">
        <v>144</v>
      </c>
      <c t="n" r="E9" s="7">
        <v>150</v>
      </c>
    </row>
    <row r="10" spans="1:6">
      <c t="s" r="A10" s="4">
        <v>339</v>
      </c>
      <c t="n" r="B10" s="5">
        <v>6</v>
      </c>
      <c t="n" r="C10" s="5">
        <v>6</v>
      </c>
      <c t="n" r="D10" s="5">
        <v>17</v>
      </c>
      <c t="n" r="E10" s="5">
        <v>14</v>
      </c>
    </row>
    <row r="11" spans="1:6">
      <c t="s" r="A11" s="4">
        <v>340</v>
      </c>
      <c t="n" r="B11" s="5">
        <v>109</v>
      </c>
      <c t="n" r="D11" s="5">
        <v>109</v>
      </c>
      <c t="n" r="F11" s="7">
        <v>107</v>
      </c>
    </row>
    <row r="12" spans="1:6">
      <c t="s" r="A12" s="4">
        <v>341</v>
      </c>
      <c t="n" r="B12" s="5">
        <v>45</v>
      </c>
      <c t="n" r="D12" s="5">
        <v>45</v>
      </c>
      <c t="n" r="F12" s="5">
        <v>76</v>
      </c>
    </row>
    <row r="13" spans="1:6">
      <c t="s" r="A13" s="4">
        <v>342</v>
      </c>
      <c t="n" r="B13" s="5">
        <v>154</v>
      </c>
      <c t="n" r="D13" s="5">
        <v>154</v>
      </c>
      <c t="n" r="F13" s="7">
        <v>183</v>
      </c>
    </row>
    <row r="14" spans="1:6">
      <c t="s" r="A14" s="4">
        <v>343</v>
      </c>
    </row>
    <row r="15" spans="1:6">
      <c t="s" r="A15" s="3">
        <v>332</v>
      </c>
    </row>
    <row r="16" spans="1:6">
      <c t="s" r="A16" s="4">
        <v>338</v>
      </c>
      <c t="n" r="B16" s="7">
        <v>20</v>
      </c>
      <c t="n" r="C16" s="7">
        <v>18</v>
      </c>
      <c t="n" r="D16" s="7">
        <v>91</v>
      </c>
      <c t="n" r="E16" s="7">
        <v>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5"/>
    <col customWidth="1" max="6" min="6" width="14"/>
  </cols>
  <sheetData>
    <row r="1" spans="1:6">
      <c t="s" r="A1" s="1">
        <v>344</v>
      </c>
      <c t="s" r="B1" s="2">
        <v>25</v>
      </c>
      <c t="s" r="D1" s="2">
        <v>1</v>
      </c>
    </row>
    <row r="2" spans="1:6">
      <c t="s" r="B2" s="2">
        <v>2</v>
      </c>
      <c t="s" r="C2" s="2">
        <v>26</v>
      </c>
      <c t="s" r="D2" s="2">
        <v>2</v>
      </c>
      <c t="s" r="E2" s="2">
        <v>26</v>
      </c>
      <c t="s" r="F2" s="2">
        <v>73</v>
      </c>
    </row>
    <row r="3" spans="1:6">
      <c t="s" r="A3" s="3">
        <v>188</v>
      </c>
    </row>
    <row r="4" spans="1:6">
      <c t="s" r="A4" s="4">
        <v>345</v>
      </c>
      <c t="n" r="B4" s="7">
        <v>303000000</v>
      </c>
      <c t="n" r="D4" s="7">
        <v>303000000</v>
      </c>
      <c t="n" r="F4" s="7">
        <v>616000000</v>
      </c>
    </row>
    <row r="5" spans="1:6">
      <c t="s" r="A5" s="4">
        <v>346</v>
      </c>
      <c t="n" r="B5" s="5">
        <v>8409000000</v>
      </c>
      <c t="n" r="D5" s="5">
        <v>8409000000</v>
      </c>
      <c t="n" r="F5" s="5">
        <v>6433000000</v>
      </c>
    </row>
    <row r="6" spans="1:6">
      <c t="s" r="A6" s="4">
        <v>347</v>
      </c>
      <c t="n" r="B6" s="5">
        <v>87000000</v>
      </c>
      <c t="n" r="D6" s="5">
        <v>87000000</v>
      </c>
      <c t="n" r="F6" s="5">
        <v>97000000</v>
      </c>
    </row>
    <row r="7" spans="1:6">
      <c t="s" r="A7" s="4">
        <v>348</v>
      </c>
      <c t="n" r="B7" s="5">
        <v>20000000</v>
      </c>
      <c t="n" r="D7" s="5">
        <v>20000000</v>
      </c>
      <c t="n" r="F7" s="5">
        <v>20000000</v>
      </c>
    </row>
    <row r="8" spans="1:6">
      <c t="s" r="A8" s="4">
        <v>349</v>
      </c>
      <c t="n" r="B8" s="5">
        <v>8476000000</v>
      </c>
      <c t="n" r="D8" s="5">
        <v>8476000000</v>
      </c>
      <c t="n" r="F8" s="5">
        <v>6510000000</v>
      </c>
    </row>
    <row r="9" spans="1:6">
      <c t="s" r="A9" s="4">
        <v>350</v>
      </c>
      <c t="n" r="B9" s="5">
        <v>8799000000</v>
      </c>
      <c t="n" r="D9" s="5">
        <v>8799000000</v>
      </c>
      <c t="n" r="F9" s="5">
        <v>7146000000</v>
      </c>
    </row>
    <row r="10" spans="1:6">
      <c t="s" r="A10" s="4">
        <v>351</v>
      </c>
      <c t="n" r="B10" s="5">
        <v>46000000</v>
      </c>
      <c t="n" r="D10" s="5">
        <v>46000000</v>
      </c>
      <c t="n" r="F10" s="5">
        <v>21000000</v>
      </c>
    </row>
    <row r="11" spans="1:6">
      <c t="s" r="A11" s="4">
        <v>352</v>
      </c>
      <c t="n" r="B11" s="5">
        <v>4000000</v>
      </c>
      <c t="n" r="D11" s="5">
        <v>4000000</v>
      </c>
      <c t="n" r="F11" s="7">
        <v>14000000</v>
      </c>
    </row>
    <row r="12" spans="1:6">
      <c t="s" r="A12" s="4">
        <v>353</v>
      </c>
      <c t="n" r="B12" s="5">
        <v>0</v>
      </c>
      <c t="n" r="C12" s="7">
        <v>352000000</v>
      </c>
      <c t="n" r="D12" s="5">
        <v>0</v>
      </c>
      <c t="n" r="E12" s="7">
        <v>352000000</v>
      </c>
    </row>
    <row r="13" spans="1:6">
      <c t="s" r="A13" s="4">
        <v>354</v>
      </c>
      <c t="n" r="C13" s="5">
        <v>219000000</v>
      </c>
      <c t="n" r="E13" s="5">
        <v>219000000</v>
      </c>
    </row>
    <row r="14" spans="1:6">
      <c t="s" r="A14" s="4">
        <v>355</v>
      </c>
      <c t="n" r="C14" s="7">
        <v>1070000000</v>
      </c>
      <c t="n" r="E14" s="7">
        <v>1070000000</v>
      </c>
    </row>
    <row r="15" spans="1:6">
      <c t="s" r="A15" s="4">
        <v>356</v>
      </c>
    </row>
    <row r="16" spans="1:6">
      <c t="s" r="A16" s="3">
        <v>357</v>
      </c>
    </row>
    <row r="17" spans="1:6">
      <c t="s" r="A17" s="4">
        <v>358</v>
      </c>
      <c t="n" r="B17" s="5">
        <v>2500000000</v>
      </c>
      <c t="n" r="D17" s="5">
        <v>2500000000</v>
      </c>
    </row>
    <row r="18" spans="1:6">
      <c t="s" r="A18" s="4">
        <v>359</v>
      </c>
      <c t="n" r="B18" s="5">
        <v>2490000000</v>
      </c>
      <c t="n" r="D18" s="5">
        <v>2490000000</v>
      </c>
    </row>
    <row r="19" spans="1:6">
      <c t="s" r="A19" s="4">
        <v>360</v>
      </c>
      <c t="n" r="B19" s="5">
        <v>0</v>
      </c>
      <c t="n" r="D19" s="7">
        <v>0</v>
      </c>
    </row>
    <row r="20" spans="1:6">
      <c t="s" r="A20" s="4">
        <v>361</v>
      </c>
    </row>
    <row r="21" spans="1:6">
      <c t="s" r="A21" s="3">
        <v>357</v>
      </c>
    </row>
    <row r="22" spans="1:6">
      <c t="s" r="A22" s="4">
        <v>362</v>
      </c>
      <c t="s" r="D22" s="4">
        <v>363</v>
      </c>
    </row>
    <row r="23" spans="1:6">
      <c t="s" r="A23" s="4">
        <v>364</v>
      </c>
    </row>
    <row r="24" spans="1:6">
      <c t="s" r="A24" s="3">
        <v>357</v>
      </c>
    </row>
    <row r="25" spans="1:6">
      <c t="s" r="A25" s="4">
        <v>365</v>
      </c>
      <c t="s" r="D25" s="4">
        <v>366</v>
      </c>
    </row>
    <row r="26" spans="1:6">
      <c t="s" r="A26" s="4">
        <v>367</v>
      </c>
    </row>
    <row r="27" spans="1:6">
      <c t="s" r="A27" s="3">
        <v>357</v>
      </c>
    </row>
    <row r="28" spans="1:6">
      <c t="s" r="A28" s="4">
        <v>358</v>
      </c>
      <c t="n" r="B28" s="7">
        <v>2500000000</v>
      </c>
      <c t="n" r="D28" s="7">
        <v>2500000000</v>
      </c>
    </row>
    <row r="29" spans="1:6">
      <c t="s" r="A29" s="4">
        <v>368</v>
      </c>
      <c t="s" r="B29" s="4">
        <v>369</v>
      </c>
      <c t="s" r="D29" s="4">
        <v>369</v>
      </c>
      <c t="s" r="F29" s="4">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70</v>
      </c>
      <c t="s" r="B1" s="2">
        <v>1</v>
      </c>
    </row>
    <row r="2" spans="1:5">
      <c t="s" r="B2" s="2">
        <v>2</v>
      </c>
      <c t="s" r="C2" s="2">
        <v>371</v>
      </c>
      <c t="s" r="D2" s="2">
        <v>372</v>
      </c>
      <c t="s" r="E2" s="2">
        <v>73</v>
      </c>
    </row>
    <row r="3" spans="1:5">
      <c t="s" r="A3" s="3">
        <v>373</v>
      </c>
    </row>
    <row r="4" spans="1:5">
      <c t="s" r="A4" s="4">
        <v>345</v>
      </c>
      <c t="n" r="B4" s="7">
        <v>303000000</v>
      </c>
      <c t="n" r="E4" s="7">
        <v>616000000</v>
      </c>
    </row>
    <row r="5" spans="1:5">
      <c t="s" r="A5" s="4">
        <v>374</v>
      </c>
      <c t="n" r="B5" s="5">
        <v>12000000</v>
      </c>
    </row>
    <row r="6" spans="1:5">
      <c t="s" r="A6" s="4">
        <v>375</v>
      </c>
      <c t="n" r="B6" s="7">
        <v>200000000</v>
      </c>
    </row>
    <row r="7" spans="1:5">
      <c t="s" r="A7" s="4">
        <v>376</v>
      </c>
    </row>
    <row r="8" spans="1:5">
      <c t="s" r="A8" s="3">
        <v>373</v>
      </c>
    </row>
    <row r="9" spans="1:5">
      <c t="s" r="A9" s="4">
        <v>377</v>
      </c>
      <c t="s" r="B9" s="4">
        <v>378</v>
      </c>
    </row>
    <row r="10" spans="1:5">
      <c t="s" r="A10" s="4">
        <v>379</v>
      </c>
      <c t="s" r="B10" s="4">
        <v>380</v>
      </c>
    </row>
    <row r="11" spans="1:5">
      <c t="s" r="A11" s="4">
        <v>381</v>
      </c>
      <c t="n" r="B11" s="7">
        <v>8440000000</v>
      </c>
      <c t="n" r="E11" s="7">
        <v>6440000000</v>
      </c>
    </row>
    <row r="12" spans="1:5">
      <c t="s" r="A12" s="4">
        <v>382</v>
      </c>
    </row>
    <row r="13" spans="1:5">
      <c t="s" r="A13" s="3">
        <v>373</v>
      </c>
    </row>
    <row r="14" spans="1:5">
      <c t="s" r="A14" s="4">
        <v>383</v>
      </c>
      <c t="s" r="D14" s="4">
        <v>384</v>
      </c>
    </row>
    <row r="15" spans="1:5">
      <c t="s" r="A15" s="4">
        <v>381</v>
      </c>
      <c t="n" r="D15" s="7">
        <v>600000000</v>
      </c>
    </row>
    <row r="16" spans="1:5">
      <c t="s" r="A16" s="4">
        <v>385</v>
      </c>
    </row>
    <row r="17" spans="1:5">
      <c t="s" r="A17" s="3">
        <v>373</v>
      </c>
    </row>
    <row r="18" spans="1:5">
      <c t="s" r="A18" s="4">
        <v>383</v>
      </c>
      <c t="s" r="D18" s="4">
        <v>386</v>
      </c>
    </row>
    <row r="19" spans="1:5">
      <c t="s" r="A19" s="4">
        <v>381</v>
      </c>
      <c t="n" r="D19" s="7">
        <v>600000000</v>
      </c>
    </row>
    <row r="20" spans="1:5">
      <c t="s" r="A20" s="4">
        <v>387</v>
      </c>
    </row>
    <row r="21" spans="1:5">
      <c t="s" r="A21" s="3">
        <v>373</v>
      </c>
    </row>
    <row r="22" spans="1:5">
      <c t="s" r="A22" s="4">
        <v>383</v>
      </c>
      <c t="s" r="C22" s="4">
        <v>388</v>
      </c>
    </row>
    <row r="23" spans="1:5">
      <c t="s" r="A23" s="4">
        <v>381</v>
      </c>
      <c t="n" r="C23" s="7">
        <v>8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89</v>
      </c>
      <c t="s" r="B1" s="2">
        <v>25</v>
      </c>
      <c t="s" r="D1" s="2">
        <v>1</v>
      </c>
    </row>
    <row r="2" spans="1:5">
      <c t="s" r="B2" s="2">
        <v>2</v>
      </c>
      <c t="s" r="C2" s="2">
        <v>26</v>
      </c>
      <c t="s" r="D2" s="2">
        <v>2</v>
      </c>
      <c t="s" r="E2" s="2">
        <v>26</v>
      </c>
    </row>
    <row r="3" spans="1:5">
      <c t="s" r="A3" s="4">
        <v>390</v>
      </c>
    </row>
    <row r="4" spans="1:5">
      <c t="s" r="A4" s="3">
        <v>391</v>
      </c>
    </row>
    <row r="5" spans="1:5">
      <c t="s" r="A5" s="4">
        <v>392</v>
      </c>
      <c t="n" r="B5" s="7">
        <v>7</v>
      </c>
      <c t="n" r="C5" s="7">
        <v>8</v>
      </c>
      <c t="n" r="D5" s="7">
        <v>23</v>
      </c>
      <c t="n" r="E5" s="7">
        <v>24</v>
      </c>
    </row>
    <row r="6" spans="1:5">
      <c t="s" r="A6" s="4">
        <v>393</v>
      </c>
      <c t="n" r="B6" s="5">
        <v>52</v>
      </c>
      <c t="n" r="C6" s="5">
        <v>60</v>
      </c>
      <c t="n" r="D6" s="5">
        <v>157</v>
      </c>
      <c t="n" r="E6" s="5">
        <v>178</v>
      </c>
    </row>
    <row r="7" spans="1:5">
      <c t="s" r="A7" s="4">
        <v>394</v>
      </c>
      <c t="n" r="B7" s="5">
        <v>-65</v>
      </c>
      <c t="n" r="C7" s="5">
        <v>-65</v>
      </c>
      <c t="n" r="D7" s="5">
        <v>-196</v>
      </c>
      <c t="n" r="E7" s="5">
        <v>-197</v>
      </c>
    </row>
    <row r="8" spans="1:5">
      <c t="s" r="A8" s="4">
        <v>395</v>
      </c>
      <c t="n" r="B8" s="5">
        <v>20</v>
      </c>
      <c t="n" r="C8" s="5">
        <v>16</v>
      </c>
      <c t="n" r="D8" s="5">
        <v>60</v>
      </c>
      <c t="n" r="E8" s="5">
        <v>48</v>
      </c>
    </row>
    <row r="9" spans="1:5">
      <c t="s" r="A9" s="4">
        <v>396</v>
      </c>
      <c t="n" r="B9" s="5">
        <v>14</v>
      </c>
      <c t="n" r="C9" s="5">
        <v>19</v>
      </c>
      <c t="n" r="D9" s="5">
        <v>44</v>
      </c>
      <c t="n" r="E9" s="5">
        <v>53</v>
      </c>
    </row>
    <row r="10" spans="1:5">
      <c t="s" r="A10" s="4">
        <v>397</v>
      </c>
    </row>
    <row r="11" spans="1:5">
      <c t="s" r="A11" s="3">
        <v>391</v>
      </c>
    </row>
    <row r="12" spans="1:5">
      <c t="s" r="A12" s="4">
        <v>392</v>
      </c>
      <c t="n" r="B12" s="5">
        <v>0</v>
      </c>
      <c t="n" r="C12" s="5">
        <v>0</v>
      </c>
      <c t="n" r="D12" s="5">
        <v>0</v>
      </c>
      <c t="n" r="E12" s="5">
        <v>0</v>
      </c>
    </row>
    <row r="13" spans="1:5">
      <c t="s" r="A13" s="4">
        <v>393</v>
      </c>
      <c t="n" r="B13" s="5">
        <v>6</v>
      </c>
      <c t="n" r="C13" s="5">
        <v>6</v>
      </c>
      <c t="n" r="D13" s="5">
        <v>15</v>
      </c>
      <c t="n" r="E13" s="5">
        <v>18</v>
      </c>
    </row>
    <row r="14" spans="1:5">
      <c t="s" r="A14" s="4">
        <v>394</v>
      </c>
      <c t="n" r="B14" s="5">
        <v>0</v>
      </c>
      <c t="n" r="C14" s="5">
        <v>0</v>
      </c>
      <c t="n" r="D14" s="5">
        <v>0</v>
      </c>
      <c t="n" r="E14" s="5">
        <v>0</v>
      </c>
    </row>
    <row r="15" spans="1:5">
      <c t="s" r="A15" s="4">
        <v>395</v>
      </c>
      <c t="n" r="B15" s="5">
        <v>-6</v>
      </c>
      <c t="n" r="C15" s="5">
        <v>-6</v>
      </c>
      <c t="n" r="D15" s="5">
        <v>-16</v>
      </c>
      <c t="n" r="E15" s="5">
        <v>-16</v>
      </c>
    </row>
    <row r="16" spans="1:5">
      <c t="s" r="A16" s="4">
        <v>396</v>
      </c>
      <c t="n" r="B16" s="7">
        <v>0</v>
      </c>
      <c t="n" r="C16" s="7">
        <v>0</v>
      </c>
      <c t="n" r="D16" s="7">
        <v>-1</v>
      </c>
      <c t="n" r="E16" s="7">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98</v>
      </c>
      <c t="s" r="B1" s="2">
        <v>25</v>
      </c>
      <c t="s" r="D1" s="2">
        <v>1</v>
      </c>
    </row>
    <row r="2" spans="1:7">
      <c t="s" r="B2" s="2">
        <v>2</v>
      </c>
      <c t="s" r="C2" s="2">
        <v>26</v>
      </c>
      <c t="s" r="D2" s="2">
        <v>2</v>
      </c>
      <c t="s" r="E2" s="2">
        <v>26</v>
      </c>
      <c t="s" r="F2" s="2">
        <v>73</v>
      </c>
      <c t="s" r="G2" s="2">
        <v>399</v>
      </c>
    </row>
    <row r="3" spans="1:7">
      <c t="s" r="A3" s="3">
        <v>194</v>
      </c>
    </row>
    <row r="4" spans="1:7">
      <c t="s" r="A4" s="4">
        <v>400</v>
      </c>
      <c t="n" r="B4" s="11">
        <v>10.6</v>
      </c>
      <c t="n" r="D4" s="5">
        <v>41</v>
      </c>
    </row>
    <row r="5" spans="1:7">
      <c t="s" r="A5" s="4">
        <v>401</v>
      </c>
      <c t="n" r="B5" s="7">
        <v>500000000</v>
      </c>
      <c t="n" r="D5" s="7">
        <v>2300000000</v>
      </c>
    </row>
    <row r="6" spans="1:7">
      <c t="s" r="A6" s="4">
        <v>402</v>
      </c>
      <c t="n" r="B6" s="7">
        <v>2500000000</v>
      </c>
      <c t="n" r="D6" s="7">
        <v>2500000000</v>
      </c>
    </row>
    <row r="7" spans="1:7">
      <c t="s" r="A7" s="3">
        <v>403</v>
      </c>
    </row>
    <row r="8" spans="1:7">
      <c t="s" r="A8" s="4">
        <v>58</v>
      </c>
      <c t="n" r="B8" s="8">
        <v>0.15</v>
      </c>
      <c t="n" r="C8" s="8">
        <v>0.15</v>
      </c>
      <c t="n" r="D8" s="8">
        <v>0.45</v>
      </c>
      <c t="n" r="E8" s="8">
        <v>0.39</v>
      </c>
    </row>
    <row r="9" spans="1:7">
      <c t="s" r="A9" s="4">
        <v>276</v>
      </c>
      <c t="n" r="B9" s="7">
        <v>72000000</v>
      </c>
      <c t="n" r="D9" s="7">
        <v>222000000</v>
      </c>
      <c t="n" r="E9" s="7">
        <v>218000000</v>
      </c>
    </row>
    <row r="10" spans="1:7">
      <c t="s" r="A10" s="3">
        <v>404</v>
      </c>
    </row>
    <row r="11" spans="1:7">
      <c t="s" r="A11" s="4">
        <v>405</v>
      </c>
      <c t="n" r="B11" s="5">
        <v>-714000000</v>
      </c>
      <c t="n" r="C11" s="7">
        <v>-547000000</v>
      </c>
      <c t="n" r="D11" s="5">
        <v>-714000000</v>
      </c>
      <c t="n" r="E11" s="5">
        <v>-547000000</v>
      </c>
      <c t="n" r="F11" s="7">
        <v>-735000000</v>
      </c>
      <c t="n" r="G11" s="7">
        <v>-545000000</v>
      </c>
    </row>
    <row r="12" spans="1:7">
      <c t="s" r="A12" s="4">
        <v>406</v>
      </c>
      <c t="n" r="D12" s="5">
        <v>-8000000</v>
      </c>
      <c t="n" r="E12" s="5">
        <v>8000000</v>
      </c>
    </row>
    <row r="13" spans="1:7">
      <c t="s" r="A13" s="4">
        <v>407</v>
      </c>
      <c t="n" r="D13" s="5">
        <v>29000000</v>
      </c>
      <c t="n" r="E13" s="5">
        <v>-10000000</v>
      </c>
    </row>
    <row r="14" spans="1:7">
      <c t="s" r="A14" s="4">
        <v>408</v>
      </c>
      <c t="n" r="B14" s="5">
        <v>4000000</v>
      </c>
      <c t="n" r="C14" s="5">
        <v>-24000000</v>
      </c>
      <c t="n" r="D14" s="5">
        <v>21000000</v>
      </c>
      <c t="n" r="E14" s="5">
        <v>-2000000</v>
      </c>
    </row>
    <row r="15" spans="1:7">
      <c t="s" r="A15" s="4">
        <v>409</v>
      </c>
      <c t="n" r="D15" s="5">
        <v>17000000</v>
      </c>
      <c t="n" r="E15" s="5">
        <v>12000000</v>
      </c>
    </row>
    <row r="16" spans="1:7">
      <c t="s" r="A16" s="4">
        <v>410</v>
      </c>
    </row>
    <row r="17" spans="1:7">
      <c t="s" r="A17" s="3">
        <v>404</v>
      </c>
    </row>
    <row r="18" spans="1:7">
      <c t="s" r="A18" s="4">
        <v>405</v>
      </c>
      <c t="n" r="B18" s="5">
        <v>151000000</v>
      </c>
      <c t="n" r="D18" s="5">
        <v>151000000</v>
      </c>
      <c t="n" r="F18" s="5">
        <v>158000000</v>
      </c>
    </row>
    <row r="19" spans="1:7">
      <c t="s" r="A19" s="4">
        <v>406</v>
      </c>
      <c t="n" r="D19" s="5">
        <v>-7000000</v>
      </c>
    </row>
    <row r="20" spans="1:7">
      <c t="s" r="A20" s="4">
        <v>407</v>
      </c>
      <c t="n" r="D20" s="5">
        <v>0</v>
      </c>
    </row>
    <row r="21" spans="1:7">
      <c t="s" r="A21" s="4">
        <v>408</v>
      </c>
      <c t="n" r="D21" s="5">
        <v>-7000000</v>
      </c>
    </row>
    <row r="22" spans="1:7">
      <c t="s" r="A22" s="4">
        <v>411</v>
      </c>
    </row>
    <row r="23" spans="1:7">
      <c t="s" r="A23" s="3">
        <v>404</v>
      </c>
    </row>
    <row r="24" spans="1:7">
      <c t="s" r="A24" s="4">
        <v>405</v>
      </c>
      <c t="n" r="B24" s="5">
        <v>-865000000</v>
      </c>
      <c t="n" r="D24" s="5">
        <v>-865000000</v>
      </c>
      <c t="n" r="F24" s="5">
        <v>-892000000</v>
      </c>
    </row>
    <row r="25" spans="1:7">
      <c t="s" r="A25" s="4">
        <v>406</v>
      </c>
      <c t="n" r="D25" s="5">
        <v>0</v>
      </c>
    </row>
    <row r="26" spans="1:7">
      <c t="s" r="A26" s="4">
        <v>407</v>
      </c>
      <c t="n" r="D26" s="5">
        <v>27000000</v>
      </c>
    </row>
    <row r="27" spans="1:7">
      <c t="s" r="A27" s="4">
        <v>408</v>
      </c>
      <c t="n" r="D27" s="5">
        <v>27000000</v>
      </c>
    </row>
    <row r="28" spans="1:7">
      <c t="s" r="A28" s="4">
        <v>412</v>
      </c>
    </row>
    <row r="29" spans="1:7">
      <c t="s" r="A29" s="3">
        <v>404</v>
      </c>
    </row>
    <row r="30" spans="1:7">
      <c t="s" r="A30" s="4">
        <v>405</v>
      </c>
      <c t="n" r="B30" s="5">
        <v>0</v>
      </c>
      <c t="n" r="D30" s="5">
        <v>0</v>
      </c>
      <c t="n" r="F30" s="7">
        <v>-1000000</v>
      </c>
    </row>
    <row r="31" spans="1:7">
      <c t="s" r="A31" s="4">
        <v>406</v>
      </c>
      <c t="n" r="D31" s="5">
        <v>-1000000</v>
      </c>
    </row>
    <row r="32" spans="1:7">
      <c t="s" r="A32" s="4">
        <v>407</v>
      </c>
      <c t="n" r="D32" s="5">
        <v>2000000</v>
      </c>
    </row>
    <row r="33" spans="1:7">
      <c t="s" r="A33" s="4">
        <v>408</v>
      </c>
      <c t="n" r="D33" s="5">
        <v>1000000</v>
      </c>
    </row>
    <row r="34" spans="1:7">
      <c t="s" r="A34" s="4">
        <v>67</v>
      </c>
    </row>
    <row r="35" spans="1:7">
      <c t="s" r="A35" s="3">
        <v>404</v>
      </c>
    </row>
    <row r="36" spans="1:7">
      <c t="s" r="A36" s="4">
        <v>408</v>
      </c>
      <c t="n" r="B36" s="5">
        <v>4000000</v>
      </c>
      <c t="n" r="C36" s="5">
        <v>6000000</v>
      </c>
      <c t="n" r="D36" s="5">
        <v>21000000</v>
      </c>
      <c t="n" r="E36" s="5">
        <v>13000000</v>
      </c>
    </row>
    <row r="37" spans="1:7">
      <c t="s" r="A37" s="4">
        <v>413</v>
      </c>
    </row>
    <row r="38" spans="1:7">
      <c t="s" r="A38" s="3">
        <v>404</v>
      </c>
    </row>
    <row r="39" spans="1:7">
      <c t="s" r="A39" s="4">
        <v>405</v>
      </c>
      <c t="n" r="C39" s="5">
        <v>159000000</v>
      </c>
      <c t="n" r="E39" s="5">
        <v>159000000</v>
      </c>
      <c t="n" r="G39" s="5">
        <v>166000000</v>
      </c>
    </row>
    <row r="40" spans="1:7">
      <c t="s" r="A40" s="4">
        <v>406</v>
      </c>
      <c t="n" r="E40" s="5">
        <v>-7000000</v>
      </c>
    </row>
    <row r="41" spans="1:7">
      <c t="s" r="A41" s="4">
        <v>407</v>
      </c>
      <c t="n" r="E41" s="5">
        <v>0</v>
      </c>
    </row>
    <row r="42" spans="1:7">
      <c t="s" r="A42" s="4">
        <v>408</v>
      </c>
      <c t="n" r="E42" s="5">
        <v>-7000000</v>
      </c>
    </row>
    <row r="43" spans="1:7">
      <c t="s" r="A43" s="4">
        <v>414</v>
      </c>
    </row>
    <row r="44" spans="1:7">
      <c t="s" r="A44" s="3">
        <v>404</v>
      </c>
    </row>
    <row r="45" spans="1:7">
      <c t="s" r="A45" s="4">
        <v>405</v>
      </c>
      <c t="n" r="C45" s="5">
        <v>-709000000</v>
      </c>
      <c t="n" r="E45" s="5">
        <v>-709000000</v>
      </c>
      <c t="n" r="G45" s="5">
        <v>-729000000</v>
      </c>
    </row>
    <row r="46" spans="1:7">
      <c t="s" r="A46" s="4">
        <v>406</v>
      </c>
      <c t="n" r="E46" s="5">
        <v>0</v>
      </c>
    </row>
    <row r="47" spans="1:7">
      <c t="s" r="A47" s="4">
        <v>407</v>
      </c>
      <c t="n" r="E47" s="5">
        <v>20000000</v>
      </c>
    </row>
    <row r="48" spans="1:7">
      <c t="s" r="A48" s="4">
        <v>408</v>
      </c>
      <c t="n" r="E48" s="5">
        <v>20000000</v>
      </c>
    </row>
    <row r="49" spans="1:7">
      <c t="s" r="A49" s="4">
        <v>415</v>
      </c>
    </row>
    <row r="50" spans="1:7">
      <c t="s" r="A50" s="3">
        <v>404</v>
      </c>
    </row>
    <row r="51" spans="1:7">
      <c t="s" r="A51" s="4">
        <v>405</v>
      </c>
      <c t="n" r="C51" s="5">
        <v>3000000</v>
      </c>
      <c t="n" r="E51" s="5">
        <v>3000000</v>
      </c>
      <c t="n" r="G51" s="5">
        <v>3000000</v>
      </c>
    </row>
    <row r="52" spans="1:7">
      <c t="s" r="A52" s="4">
        <v>406</v>
      </c>
      <c t="n" r="E52" s="5">
        <v>0</v>
      </c>
    </row>
    <row r="53" spans="1:7">
      <c t="s" r="A53" s="4">
        <v>407</v>
      </c>
      <c t="n" r="E53" s="5">
        <v>0</v>
      </c>
    </row>
    <row r="54" spans="1:7">
      <c t="s" r="A54" s="4">
        <v>408</v>
      </c>
      <c t="n" r="E54" s="5">
        <v>0</v>
      </c>
    </row>
    <row r="55" spans="1:7">
      <c t="s" r="A55" s="4">
        <v>71</v>
      </c>
    </row>
    <row r="56" spans="1:7">
      <c t="s" r="A56" s="3">
        <v>404</v>
      </c>
    </row>
    <row r="57" spans="1:7">
      <c t="s" r="A57" s="4">
        <v>405</v>
      </c>
      <c t="n" r="C57" s="5">
        <v>0</v>
      </c>
      <c t="n" r="E57" s="5">
        <v>0</v>
      </c>
      <c t="n" r="G57" s="7">
        <v>15000000</v>
      </c>
    </row>
    <row r="58" spans="1:7">
      <c t="s" r="A58" s="4">
        <v>406</v>
      </c>
      <c t="n" r="B58" s="5">
        <v>0</v>
      </c>
      <c t="n" r="C58" s="5">
        <v>0</v>
      </c>
      <c t="n" r="D58" s="5">
        <v>0</v>
      </c>
      <c t="n" r="E58" s="5">
        <v>15000000</v>
      </c>
    </row>
    <row r="59" spans="1:7">
      <c t="s" r="A59" s="4">
        <v>407</v>
      </c>
      <c t="n" r="B59" s="7">
        <v>0</v>
      </c>
      <c t="n" r="C59" s="7">
        <v>-30000000</v>
      </c>
      <c t="n" r="D59" s="7">
        <v>0</v>
      </c>
      <c t="n" r="E59" s="5">
        <v>-30000000</v>
      </c>
    </row>
    <row r="60" spans="1:7">
      <c t="s" r="A60" s="4">
        <v>408</v>
      </c>
      <c t="n" r="E60" s="7">
        <v>-1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25</v>
      </c>
      <c t="s" r="D1" s="2">
        <v>1</v>
      </c>
    </row>
    <row r="2" spans="1:5">
      <c t="s" r="B2" s="2">
        <v>2</v>
      </c>
      <c t="s" r="C2" s="2">
        <v>26</v>
      </c>
      <c t="s" r="D2" s="2">
        <v>2</v>
      </c>
      <c t="s" r="E2" s="2">
        <v>26</v>
      </c>
    </row>
    <row r="3" spans="1:5">
      <c t="s" r="A3" s="3">
        <v>197</v>
      </c>
    </row>
    <row r="4" spans="1:5">
      <c t="s" r="A4" s="4">
        <v>42</v>
      </c>
      <c t="n" r="B4" s="7">
        <v>211000000</v>
      </c>
      <c t="n" r="C4" s="7">
        <v>110000000</v>
      </c>
      <c t="n" r="D4" s="7">
        <v>579000000</v>
      </c>
      <c t="n" r="E4" s="7">
        <v>561000000</v>
      </c>
    </row>
    <row r="5" spans="1:5">
      <c t="s" r="A5" s="4">
        <v>417</v>
      </c>
      <c t="s" r="B5" s="4">
        <v>418</v>
      </c>
      <c t="s" r="C5" s="4">
        <v>419</v>
      </c>
      <c t="s" r="D5" s="4">
        <v>420</v>
      </c>
      <c t="s" r="E5" s="4">
        <v>421</v>
      </c>
    </row>
    <row r="6" spans="1:5">
      <c t="s" r="A6" s="4">
        <v>422</v>
      </c>
      <c t="n" r="C6" s="7">
        <v>133000000</v>
      </c>
      <c t="n" r="E6" s="7">
        <v>133000000</v>
      </c>
    </row>
    <row r="7" spans="1:5">
      <c t="s" r="A7" s="4">
        <v>353</v>
      </c>
      <c t="n" r="B7" s="7">
        <v>0</v>
      </c>
      <c t="n" r="C7" s="5">
        <v>352000000</v>
      </c>
      <c t="n" r="D7" s="7">
        <v>0</v>
      </c>
      <c t="n" r="E7" s="5">
        <v>352000000</v>
      </c>
    </row>
    <row r="8" spans="1:5">
      <c t="s" r="A8" s="4">
        <v>423</v>
      </c>
      <c t="n" r="C8" s="5">
        <v>22000000</v>
      </c>
      <c t="n" r="E8" s="5">
        <v>22000000</v>
      </c>
    </row>
    <row r="9" spans="1:5">
      <c t="s" r="A9" s="4">
        <v>129</v>
      </c>
      <c t="n" r="B9" s="7">
        <v>0</v>
      </c>
      <c t="n" r="C9" s="5">
        <v>52000000</v>
      </c>
      <c t="n" r="D9" s="7">
        <v>0</v>
      </c>
      <c t="n" r="E9" s="5">
        <v>52000000</v>
      </c>
    </row>
    <row r="10" spans="1:5">
      <c t="s" r="A10" s="4">
        <v>424</v>
      </c>
      <c t="n" r="C10" s="7">
        <v>19000000</v>
      </c>
      <c t="n" r="E10" s="7">
        <v>19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s>
  <sheetData>
    <row r="1" spans="1:5">
      <c t="s" r="A1" s="1">
        <v>425</v>
      </c>
      <c t="s" r="B1" s="2">
        <v>25</v>
      </c>
      <c t="s" r="C1" s="2">
        <v>426</v>
      </c>
    </row>
    <row r="2" spans="1:5">
      <c t="s" r="B2" s="2">
        <v>427</v>
      </c>
      <c t="s" r="C2" s="2">
        <v>428</v>
      </c>
      <c t="s" r="D2" s="2">
        <v>166</v>
      </c>
      <c t="s" r="E2" s="2">
        <v>429</v>
      </c>
    </row>
    <row r="3" spans="1:5">
      <c t="s" r="A3" s="3">
        <v>430</v>
      </c>
    </row>
    <row r="4" spans="1:5">
      <c t="s" r="A4" s="4">
        <v>431</v>
      </c>
      <c t="n" r="B4" s="7">
        <v>195</v>
      </c>
    </row>
    <row r="5" spans="1:5">
      <c t="s" r="A5" s="4">
        <v>432</v>
      </c>
      <c t="n" r="C5" s="7">
        <v>11</v>
      </c>
      <c t="n" r="D5" s="7">
        <v>29</v>
      </c>
    </row>
    <row r="6" spans="1:5">
      <c t="s" r="A6" s="4">
        <v>71</v>
      </c>
    </row>
    <row r="7" spans="1:5">
      <c t="s" r="A7" s="3">
        <v>430</v>
      </c>
    </row>
    <row r="8" spans="1:5">
      <c t="s" r="A8" s="4">
        <v>433</v>
      </c>
      <c t="n" r="B8" s="5">
        <v>111</v>
      </c>
    </row>
    <row r="9" spans="1:5">
      <c t="s" r="A9" s="4">
        <v>434</v>
      </c>
      <c t="n" r="B9" s="7">
        <v>28</v>
      </c>
    </row>
    <row r="10" spans="1:5">
      <c t="s" r="A10" s="4">
        <v>435</v>
      </c>
    </row>
    <row r="11" spans="1:5">
      <c t="s" r="A11" s="3">
        <v>430</v>
      </c>
    </row>
    <row r="12" spans="1:5">
      <c t="s" r="A12" s="4">
        <v>436</v>
      </c>
      <c t="n" r="B12" s="5">
        <v>37190</v>
      </c>
      <c t="n" r="C12" s="5">
        <v>41100</v>
      </c>
      <c t="n" r="E12" s="5">
        <v>42560</v>
      </c>
    </row>
    <row r="13" spans="1:5">
      <c t="s" r="A13" s="4">
        <v>437</v>
      </c>
      <c t="n" r="B13" s="5">
        <v>950</v>
      </c>
    </row>
    <row r="14" spans="1:5">
      <c t="s" r="A14" s="4">
        <v>438</v>
      </c>
      <c t="n" r="B14" s="5">
        <v>176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6"/>
  </cols>
  <sheetData>
    <row r="1" spans="1:7">
      <c t="s" r="A1" s="1">
        <v>439</v>
      </c>
      <c t="s" r="B1" s="2">
        <v>25</v>
      </c>
      <c t="s" r="D1" s="2">
        <v>1</v>
      </c>
      <c t="s" r="F1" s="2">
        <v>426</v>
      </c>
      <c t="s" r="G1" s="2">
        <v>440</v>
      </c>
    </row>
    <row r="2" spans="1:7">
      <c t="s" r="B2" s="2">
        <v>2</v>
      </c>
      <c t="s" r="C2" s="2">
        <v>26</v>
      </c>
      <c t="s" r="D2" s="2">
        <v>2</v>
      </c>
      <c t="s" r="E2" s="2">
        <v>26</v>
      </c>
      <c t="s" r="F2" s="2">
        <v>73</v>
      </c>
      <c t="s" r="G2" s="2">
        <v>2</v>
      </c>
    </row>
    <row r="3" spans="1:7">
      <c t="s" r="A3" s="3">
        <v>441</v>
      </c>
    </row>
    <row r="4" spans="1:7">
      <c t="s" r="A4" s="4">
        <v>442</v>
      </c>
      <c t="n" r="D4" s="7">
        <v>18</v>
      </c>
    </row>
    <row r="5" spans="1:7">
      <c t="s" r="A5" s="4">
        <v>443</v>
      </c>
      <c t="n" r="B5" s="7">
        <v>0</v>
      </c>
      <c t="n" r="C5" s="7">
        <v>26</v>
      </c>
      <c t="n" r="D5" s="5">
        <v>55</v>
      </c>
      <c t="n" r="E5" s="7">
        <v>26</v>
      </c>
      <c t="n" r="F5" s="7">
        <v>26</v>
      </c>
    </row>
    <row r="6" spans="1:7">
      <c t="s" r="A6" s="4">
        <v>444</v>
      </c>
      <c t="n" r="D6" s="5">
        <v>-28</v>
      </c>
      <c t="n" r="F6" s="5">
        <v>-8</v>
      </c>
      <c t="n" r="G6" s="7">
        <v>-36</v>
      </c>
    </row>
    <row r="7" spans="1:7">
      <c t="s" r="A7" s="4">
        <v>445</v>
      </c>
      <c t="n" r="B7" s="5">
        <v>45</v>
      </c>
      <c t="n" r="D7" s="5">
        <v>45</v>
      </c>
      <c t="n" r="F7" s="5">
        <v>18</v>
      </c>
      <c t="n" r="G7" s="5">
        <v>45</v>
      </c>
    </row>
    <row r="8" spans="1:7">
      <c t="s" r="A8" s="4">
        <v>446</v>
      </c>
    </row>
    <row r="9" spans="1:7">
      <c t="s" r="A9" s="3">
        <v>441</v>
      </c>
    </row>
    <row r="10" spans="1:7">
      <c t="s" r="A10" s="4">
        <v>443</v>
      </c>
      <c t="n" r="D10" s="5">
        <v>34</v>
      </c>
      <c t="n" r="F10" s="5">
        <v>17</v>
      </c>
    </row>
    <row r="11" spans="1:7">
      <c t="s" r="A11" s="4">
        <v>444</v>
      </c>
      <c t="n" r="G11" s="5">
        <v>-26</v>
      </c>
    </row>
    <row r="12" spans="1:7">
      <c t="s" r="A12" s="4">
        <v>447</v>
      </c>
    </row>
    <row r="13" spans="1:7">
      <c t="s" r="A13" s="3">
        <v>441</v>
      </c>
    </row>
    <row r="14" spans="1:7">
      <c t="s" r="A14" s="4">
        <v>443</v>
      </c>
      <c t="n" r="D14" s="5">
        <v>21</v>
      </c>
      <c t="n" r="F14" s="5">
        <v>9</v>
      </c>
    </row>
    <row r="15" spans="1:7">
      <c t="s" r="A15" s="4">
        <v>444</v>
      </c>
      <c t="n" r="G15" s="5">
        <v>-10</v>
      </c>
    </row>
    <row r="16" spans="1:7">
      <c t="s" r="A16" s="4">
        <v>448</v>
      </c>
    </row>
    <row r="17" spans="1:7">
      <c t="s" r="A17" s="3">
        <v>441</v>
      </c>
    </row>
    <row r="18" spans="1:7">
      <c t="s" r="A18" s="4">
        <v>442</v>
      </c>
      <c t="n" r="D18" s="5">
        <v>6</v>
      </c>
    </row>
    <row r="19" spans="1:7">
      <c t="s" r="A19" s="4">
        <v>443</v>
      </c>
      <c t="n" r="D19" s="5">
        <v>12</v>
      </c>
      <c t="n" r="F19" s="5">
        <v>8</v>
      </c>
    </row>
    <row r="20" spans="1:7">
      <c t="s" r="A20" s="4">
        <v>444</v>
      </c>
      <c t="n" r="D20" s="5">
        <v>-8</v>
      </c>
      <c t="n" r="F20" s="5">
        <v>-2</v>
      </c>
    </row>
    <row r="21" spans="1:7">
      <c t="s" r="A21" s="4">
        <v>445</v>
      </c>
      <c t="n" r="B21" s="5">
        <v>10</v>
      </c>
      <c t="n" r="D21" s="5">
        <v>10</v>
      </c>
      <c t="n" r="F21" s="5">
        <v>6</v>
      </c>
      <c t="n" r="G21" s="5">
        <v>10</v>
      </c>
    </row>
    <row r="22" spans="1:7">
      <c t="s" r="A22" s="4">
        <v>449</v>
      </c>
    </row>
    <row r="23" spans="1:7">
      <c t="s" r="A23" s="3">
        <v>441</v>
      </c>
    </row>
    <row r="24" spans="1:7">
      <c t="s" r="A24" s="4">
        <v>442</v>
      </c>
      <c t="n" r="D24" s="5">
        <v>0</v>
      </c>
    </row>
    <row r="25" spans="1:7">
      <c t="s" r="A25" s="4">
        <v>443</v>
      </c>
      <c t="n" r="F25" s="5">
        <v>1</v>
      </c>
    </row>
    <row r="26" spans="1:7">
      <c t="s" r="A26" s="4">
        <v>444</v>
      </c>
      <c t="n" r="F26" s="5">
        <v>-1</v>
      </c>
    </row>
    <row r="27" spans="1:7">
      <c t="s" r="A27" s="4">
        <v>445</v>
      </c>
      <c t="n" r="F27" s="5">
        <v>0</v>
      </c>
    </row>
    <row r="28" spans="1:7">
      <c t="s" r="A28" s="4">
        <v>450</v>
      </c>
    </row>
    <row r="29" spans="1:7">
      <c t="s" r="A29" s="3">
        <v>441</v>
      </c>
    </row>
    <row r="30" spans="1:7">
      <c t="s" r="A30" s="4">
        <v>442</v>
      </c>
      <c t="n" r="D30" s="5">
        <v>10</v>
      </c>
    </row>
    <row r="31" spans="1:7">
      <c t="s" r="A31" s="4">
        <v>443</v>
      </c>
      <c t="n" r="D31" s="5">
        <v>43</v>
      </c>
      <c t="n" r="F31" s="5">
        <v>14</v>
      </c>
    </row>
    <row r="32" spans="1:7">
      <c t="s" r="A32" s="4">
        <v>444</v>
      </c>
      <c t="n" r="D32" s="5">
        <v>-19</v>
      </c>
      <c t="n" r="F32" s="5">
        <v>-4</v>
      </c>
    </row>
    <row r="33" spans="1:7">
      <c t="s" r="A33" s="4">
        <v>445</v>
      </c>
      <c t="n" r="B33" s="5">
        <v>34</v>
      </c>
      <c t="n" r="D33" s="5">
        <v>34</v>
      </c>
      <c t="n" r="F33" s="5">
        <v>10</v>
      </c>
      <c t="n" r="G33" s="5">
        <v>34</v>
      </c>
    </row>
    <row r="34" spans="1:7">
      <c t="s" r="A34" s="4">
        <v>451</v>
      </c>
    </row>
    <row r="35" spans="1:7">
      <c t="s" r="A35" s="3">
        <v>441</v>
      </c>
    </row>
    <row r="36" spans="1:7">
      <c t="s" r="A36" s="4">
        <v>442</v>
      </c>
      <c t="n" r="D36" s="5">
        <v>2</v>
      </c>
    </row>
    <row r="37" spans="1:7">
      <c t="s" r="A37" s="4">
        <v>443</v>
      </c>
      <c t="n" r="D37" s="5">
        <v>0</v>
      </c>
      <c t="n" r="F37" s="5">
        <v>3</v>
      </c>
    </row>
    <row r="38" spans="1:7">
      <c t="s" r="A38" s="4">
        <v>444</v>
      </c>
      <c t="n" r="D38" s="5">
        <v>-1</v>
      </c>
      <c t="n" r="F38" s="5">
        <v>-1</v>
      </c>
    </row>
    <row r="39" spans="1:7">
      <c t="s" r="A39" s="4">
        <v>445</v>
      </c>
      <c t="n" r="B39" s="7">
        <v>1</v>
      </c>
      <c t="n" r="D39" s="7">
        <v>1</v>
      </c>
      <c t="n" r="F39" s="7">
        <v>2</v>
      </c>
      <c t="n" r="G39" s="7">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452</v>
      </c>
      <c t="s" r="B1" s="2">
        <v>2</v>
      </c>
      <c t="s" r="C1" s="2">
        <v>73</v>
      </c>
    </row>
    <row r="2" spans="1:3">
      <c t="s" r="A2" s="3">
        <v>453</v>
      </c>
    </row>
    <row r="3" spans="1:3">
      <c t="s" r="A3" s="4">
        <v>454</v>
      </c>
      <c t="n" r="B3" s="7">
        <v>8409000000</v>
      </c>
      <c t="n" r="C3" s="7">
        <v>6433000000</v>
      </c>
    </row>
    <row r="4" spans="1:3">
      <c t="s" r="A4" s="3">
        <v>455</v>
      </c>
    </row>
    <row r="5" spans="1:3">
      <c t="s" r="A5" s="4">
        <v>456</v>
      </c>
      <c t="n" r="B5" s="5">
        <v>71000000</v>
      </c>
      <c t="n" r="C5" s="5">
        <v>80000000</v>
      </c>
    </row>
    <row r="6" spans="1:3">
      <c t="s" r="A6" s="4">
        <v>457</v>
      </c>
      <c t="n" r="B6" s="5">
        <v>12000000</v>
      </c>
    </row>
    <row r="7" spans="1:3">
      <c t="s" r="A7" s="4">
        <v>458</v>
      </c>
      <c t="n" r="B7" s="5">
        <v>12000000</v>
      </c>
      <c t="n" r="C7" s="5">
        <v>6000000</v>
      </c>
    </row>
    <row r="8" spans="1:3">
      <c t="s" r="A8" s="4">
        <v>89</v>
      </c>
      <c t="n" r="B8" s="5">
        <v>95000000</v>
      </c>
      <c t="n" r="C8" s="5">
        <v>86000000</v>
      </c>
    </row>
    <row r="9" spans="1:3">
      <c t="s" r="A9" s="3">
        <v>459</v>
      </c>
    </row>
    <row r="10" spans="1:3">
      <c t="s" r="A10" s="4">
        <v>460</v>
      </c>
      <c t="n" r="B10" s="5">
        <v>294000000</v>
      </c>
      <c t="n" r="C10" s="5">
        <v>307000000</v>
      </c>
    </row>
    <row r="11" spans="1:3">
      <c t="s" r="A11" s="4">
        <v>458</v>
      </c>
      <c t="n" r="B11" s="5">
        <v>2000000</v>
      </c>
      <c t="n" r="C11" s="5">
        <v>2000000</v>
      </c>
    </row>
    <row r="12" spans="1:3">
      <c t="s" r="A12" s="4">
        <v>461</v>
      </c>
      <c t="n" r="B12" s="5">
        <v>296000000</v>
      </c>
      <c t="n" r="C12" s="5">
        <v>309000000</v>
      </c>
    </row>
    <row r="13" spans="1:3">
      <c t="s" r="A13" s="4">
        <v>376</v>
      </c>
    </row>
    <row r="14" spans="1:3">
      <c t="s" r="A14" s="3">
        <v>453</v>
      </c>
    </row>
    <row r="15" spans="1:3">
      <c t="s" r="A15" s="4">
        <v>462</v>
      </c>
      <c t="n" r="B15" s="5">
        <v>8810000000</v>
      </c>
      <c t="n" r="C15" s="5">
        <v>7150000000</v>
      </c>
    </row>
    <row r="16" spans="1:3">
      <c t="s" r="A16" s="4">
        <v>463</v>
      </c>
    </row>
    <row r="17" spans="1:3">
      <c t="s" r="A17" s="3">
        <v>455</v>
      </c>
    </row>
    <row r="18" spans="1:3">
      <c t="s" r="A18" s="4">
        <v>456</v>
      </c>
      <c t="n" r="B18" s="5">
        <v>71000000</v>
      </c>
      <c t="n" r="C18" s="5">
        <v>80000000</v>
      </c>
    </row>
    <row r="19" spans="1:3">
      <c t="s" r="A19" s="4">
        <v>457</v>
      </c>
      <c t="n" r="B19" s="5">
        <v>0</v>
      </c>
    </row>
    <row r="20" spans="1:3">
      <c t="s" r="A20" s="4">
        <v>458</v>
      </c>
      <c t="n" r="B20" s="5">
        <v>0</v>
      </c>
      <c t="n" r="C20" s="5">
        <v>0</v>
      </c>
    </row>
    <row r="21" spans="1:3">
      <c t="s" r="A21" s="4">
        <v>89</v>
      </c>
      <c t="n" r="B21" s="5">
        <v>71000000</v>
      </c>
      <c t="n" r="C21" s="5">
        <v>80000000</v>
      </c>
    </row>
    <row r="22" spans="1:3">
      <c t="s" r="A22" s="3">
        <v>459</v>
      </c>
    </row>
    <row r="23" spans="1:3">
      <c t="s" r="A23" s="4">
        <v>460</v>
      </c>
      <c t="n" r="B23" s="5">
        <v>0</v>
      </c>
      <c t="n" r="C23" s="5">
        <v>0</v>
      </c>
    </row>
    <row r="24" spans="1:3">
      <c t="s" r="A24" s="4">
        <v>458</v>
      </c>
      <c t="n" r="B24" s="5">
        <v>0</v>
      </c>
      <c t="n" r="C24" s="5">
        <v>0</v>
      </c>
    </row>
    <row r="25" spans="1:3">
      <c t="s" r="A25" s="4">
        <v>461</v>
      </c>
      <c t="n" r="B25" s="5">
        <v>0</v>
      </c>
      <c t="n" r="C25" s="5">
        <v>0</v>
      </c>
    </row>
    <row r="26" spans="1:3">
      <c t="s" r="A26" s="4">
        <v>464</v>
      </c>
    </row>
    <row r="27" spans="1:3">
      <c t="s" r="A27" s="3">
        <v>455</v>
      </c>
    </row>
    <row r="28" spans="1:3">
      <c t="s" r="A28" s="4">
        <v>456</v>
      </c>
      <c t="n" r="B28" s="5">
        <v>0</v>
      </c>
      <c t="n" r="C28" s="5">
        <v>0</v>
      </c>
    </row>
    <row r="29" spans="1:3">
      <c t="s" r="A29" s="4">
        <v>457</v>
      </c>
      <c t="n" r="B29" s="5">
        <v>12000000</v>
      </c>
    </row>
    <row r="30" spans="1:3">
      <c t="s" r="A30" s="4">
        <v>458</v>
      </c>
      <c t="n" r="B30" s="5">
        <v>12000000</v>
      </c>
      <c t="n" r="C30" s="5">
        <v>6000000</v>
      </c>
    </row>
    <row r="31" spans="1:3">
      <c t="s" r="A31" s="4">
        <v>89</v>
      </c>
      <c t="n" r="B31" s="5">
        <v>24000000</v>
      </c>
      <c t="n" r="C31" s="5">
        <v>6000000</v>
      </c>
    </row>
    <row r="32" spans="1:3">
      <c t="s" r="A32" s="3">
        <v>459</v>
      </c>
    </row>
    <row r="33" spans="1:3">
      <c t="s" r="A33" s="4">
        <v>460</v>
      </c>
      <c t="n" r="B33" s="5">
        <v>294000000</v>
      </c>
      <c t="n" r="C33" s="5">
        <v>307000000</v>
      </c>
    </row>
    <row r="34" spans="1:3">
      <c t="s" r="A34" s="4">
        <v>458</v>
      </c>
      <c t="n" r="B34" s="5">
        <v>2000000</v>
      </c>
      <c t="n" r="C34" s="5">
        <v>2000000</v>
      </c>
    </row>
    <row r="35" spans="1:3">
      <c t="s" r="A35" s="4">
        <v>461</v>
      </c>
      <c t="n" r="B35" s="5">
        <v>296000000</v>
      </c>
      <c t="n" r="C35" s="5">
        <v>309000000</v>
      </c>
    </row>
    <row r="36" spans="1:3">
      <c t="s" r="A36" s="4">
        <v>465</v>
      </c>
    </row>
    <row r="37" spans="1:3">
      <c t="s" r="A37" s="3">
        <v>455</v>
      </c>
    </row>
    <row r="38" spans="1:3">
      <c t="s" r="A38" s="4">
        <v>456</v>
      </c>
      <c t="n" r="B38" s="5">
        <v>0</v>
      </c>
      <c t="n" r="C38" s="5">
        <v>0</v>
      </c>
    </row>
    <row r="39" spans="1:3">
      <c t="s" r="A39" s="4">
        <v>457</v>
      </c>
      <c t="n" r="B39" s="5">
        <v>0</v>
      </c>
    </row>
    <row r="40" spans="1:3">
      <c t="s" r="A40" s="4">
        <v>458</v>
      </c>
      <c t="n" r="B40" s="5">
        <v>0</v>
      </c>
      <c t="n" r="C40" s="5">
        <v>0</v>
      </c>
    </row>
    <row r="41" spans="1:3">
      <c t="s" r="A41" s="4">
        <v>89</v>
      </c>
      <c t="n" r="B41" s="5">
        <v>0</v>
      </c>
      <c t="n" r="C41" s="5">
        <v>0</v>
      </c>
    </row>
    <row r="42" spans="1:3">
      <c t="s" r="A42" s="3">
        <v>459</v>
      </c>
    </row>
    <row r="43" spans="1:3">
      <c t="s" r="A43" s="4">
        <v>460</v>
      </c>
      <c t="n" r="B43" s="5">
        <v>0</v>
      </c>
      <c t="n" r="C43" s="5">
        <v>0</v>
      </c>
    </row>
    <row r="44" spans="1:3">
      <c t="s" r="A44" s="4">
        <v>458</v>
      </c>
      <c t="n" r="B44" s="5">
        <v>0</v>
      </c>
      <c t="n" r="C44" s="5">
        <v>0</v>
      </c>
    </row>
    <row r="45" spans="1:3">
      <c t="s" r="A45" s="4">
        <v>461</v>
      </c>
      <c t="n" r="B45" s="7">
        <v>0</v>
      </c>
      <c t="n" r="C4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7</v>
      </c>
      <c t="s" r="B1" s="2">
        <v>2</v>
      </c>
      <c t="s" r="C1" s="2">
        <v>73</v>
      </c>
    </row>
    <row r="2" spans="1:3">
      <c t="s" r="A2" s="3">
        <v>118</v>
      </c>
    </row>
    <row r="3" spans="1:3">
      <c t="s" r="A3" s="4">
        <v>119</v>
      </c>
      <c t="n" r="B3" s="7">
        <v>63</v>
      </c>
      <c t="n" r="C3" s="7">
        <v>50</v>
      </c>
    </row>
    <row r="4" spans="1:3">
      <c t="s" r="A4" s="4">
        <v>21</v>
      </c>
    </row>
    <row r="5" spans="1:3">
      <c t="s" r="A5" s="3">
        <v>120</v>
      </c>
    </row>
    <row r="6" spans="1:3">
      <c t="s" r="A6" s="4">
        <v>121</v>
      </c>
      <c t="n" r="B6" s="10">
        <v>0.001</v>
      </c>
      <c t="n" r="C6" s="10">
        <v>0.001</v>
      </c>
    </row>
    <row r="7" spans="1:3">
      <c t="s" r="A7" s="4">
        <v>122</v>
      </c>
      <c t="n" r="B7" s="5">
        <v>375</v>
      </c>
      <c t="n" r="C7" s="5">
        <v>375</v>
      </c>
    </row>
    <row r="8" spans="1:3">
      <c t="s" r="A8" s="4">
        <v>123</v>
      </c>
      <c t="n" r="B8" s="5">
        <v>38</v>
      </c>
      <c t="n" r="C8" s="5">
        <v>38</v>
      </c>
    </row>
    <row r="9" spans="1:3">
      <c t="s" r="A9" s="4">
        <v>23</v>
      </c>
    </row>
    <row r="10" spans="1:3">
      <c t="s" r="A10" s="3">
        <v>120</v>
      </c>
    </row>
    <row r="11" spans="1:3">
      <c t="s" r="A11" s="4">
        <v>121</v>
      </c>
      <c t="n" r="B11" s="10">
        <v>0.001</v>
      </c>
      <c t="n" r="C11" s="10">
        <v>0.001</v>
      </c>
    </row>
    <row r="12" spans="1:3">
      <c t="s" r="A12" s="4">
        <v>122</v>
      </c>
      <c t="n" r="B12" s="5">
        <v>5000</v>
      </c>
      <c t="n" r="C12" s="5">
        <v>5000</v>
      </c>
    </row>
    <row r="13" spans="1:3">
      <c t="s" r="A13" s="4">
        <v>123</v>
      </c>
      <c t="n" r="B13" s="5">
        <v>826</v>
      </c>
      <c t="n" r="C13" s="5">
        <v>818</v>
      </c>
    </row>
    <row r="14" spans="1:3">
      <c t="s" r="A14" s="4">
        <v>124</v>
      </c>
      <c t="n" r="B14" s="5">
        <v>390</v>
      </c>
      <c t="n" r="C14" s="5">
        <v>3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6</v>
      </c>
      <c t="s" r="B1" s="2">
        <v>25</v>
      </c>
      <c t="s" r="D1" s="2">
        <v>1</v>
      </c>
    </row>
    <row r="2" spans="1:6">
      <c t="s" r="B2" s="2">
        <v>2</v>
      </c>
      <c t="s" r="C2" s="2">
        <v>26</v>
      </c>
      <c t="s" r="D2" s="2">
        <v>2</v>
      </c>
      <c t="s" r="E2" s="2">
        <v>26</v>
      </c>
      <c t="s" r="F2" s="2">
        <v>73</v>
      </c>
    </row>
    <row r="3" spans="1:6">
      <c t="s" r="A3" s="4">
        <v>467</v>
      </c>
    </row>
    <row r="4" spans="1:6">
      <c t="s" r="A4" s="3">
        <v>468</v>
      </c>
    </row>
    <row r="5" spans="1:6">
      <c t="s" r="A5" s="4">
        <v>469</v>
      </c>
      <c t="n" r="B5" s="7">
        <v>600000000</v>
      </c>
      <c t="n" r="D5" s="7">
        <v>600000000</v>
      </c>
    </row>
    <row r="6" spans="1:6">
      <c t="s" r="A6" s="4">
        <v>470</v>
      </c>
      <c t="n" r="B6" s="5">
        <v>2000000</v>
      </c>
      <c t="n" r="C6" s="7">
        <v>1000000</v>
      </c>
      <c t="n" r="D6" s="5">
        <v>7000000</v>
      </c>
      <c t="n" r="E6" s="7">
        <v>1000000</v>
      </c>
    </row>
    <row r="7" spans="1:6">
      <c t="s" r="A7" s="4">
        <v>471</v>
      </c>
    </row>
    <row r="8" spans="1:6">
      <c t="s" r="A8" s="3">
        <v>468</v>
      </c>
    </row>
    <row r="9" spans="1:6">
      <c t="s" r="A9" s="4">
        <v>469</v>
      </c>
      <c t="n" r="B9" s="5">
        <v>321000000</v>
      </c>
      <c t="n" r="D9" s="5">
        <v>321000000</v>
      </c>
      <c t="n" r="F9" s="7">
        <v>152000000</v>
      </c>
    </row>
    <row r="10" spans="1:6">
      <c t="s" r="A10" s="4">
        <v>472</v>
      </c>
      <c t="n" r="B10" s="5">
        <v>0</v>
      </c>
      <c t="n" r="C10" s="5">
        <v>0</v>
      </c>
      <c t="n" r="D10" s="5">
        <v>-1000000</v>
      </c>
      <c t="n" r="E10" s="5">
        <v>-1000000</v>
      </c>
    </row>
    <row r="11" spans="1:6">
      <c t="s" r="A11" s="4">
        <v>473</v>
      </c>
      <c t="n" r="B11" s="5">
        <v>0</v>
      </c>
      <c t="n" r="C11" s="5">
        <v>-1000000</v>
      </c>
      <c t="n" r="D11" s="5">
        <v>-2000000</v>
      </c>
      <c t="n" r="E11" s="5">
        <v>-2000000</v>
      </c>
    </row>
    <row r="12" spans="1:6">
      <c t="s" r="A12" s="4">
        <v>474</v>
      </c>
      <c t="n" r="B12" s="7">
        <v>10000000</v>
      </c>
      <c t="n" r="C12" s="7">
        <v>5000000</v>
      </c>
      <c t="n" r="D12" s="7">
        <v>16000000</v>
      </c>
      <c t="n" r="E12" s="7">
        <v>3000000</v>
      </c>
    </row>
    <row r="13" spans="1:6">
      <c t="s" r="A13" s="4">
        <v>475</v>
      </c>
    </row>
    <row r="14" spans="1:6">
      <c t="s" r="A14" s="3">
        <v>476</v>
      </c>
    </row>
    <row r="15" spans="1:6">
      <c t="s" r="A15" s="4">
        <v>383</v>
      </c>
      <c t="s" r="B15" s="4">
        <v>477</v>
      </c>
      <c t="s" r="D15" s="4">
        <v>477</v>
      </c>
    </row>
    <row r="16" spans="1:6">
      <c t="s" r="A16" s="4">
        <v>381</v>
      </c>
      <c t="n" r="B16" s="7">
        <v>600000000</v>
      </c>
      <c t="n" r="D16" s="7">
        <v>6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78</v>
      </c>
      <c t="s" r="B1" s="2">
        <v>25</v>
      </c>
      <c t="s" r="D1" s="2">
        <v>1</v>
      </c>
      <c t="s" r="F1" s="2">
        <v>426</v>
      </c>
    </row>
    <row r="2" spans="1:6">
      <c t="s" r="B2" s="2">
        <v>2</v>
      </c>
      <c t="s" r="C2" s="2">
        <v>26</v>
      </c>
      <c t="s" r="D2" s="2">
        <v>2</v>
      </c>
      <c t="s" r="E2" s="2">
        <v>26</v>
      </c>
      <c t="s" r="F2" s="2">
        <v>73</v>
      </c>
    </row>
    <row r="3" spans="1:6">
      <c t="s" r="A3" s="3">
        <v>209</v>
      </c>
    </row>
    <row r="4" spans="1:6">
      <c t="s" r="A4" s="4">
        <v>37</v>
      </c>
      <c t="n" r="B4" s="7">
        <v>-102000000</v>
      </c>
      <c t="n" r="C4" s="7">
        <v>-89000000</v>
      </c>
      <c t="n" r="D4" s="7">
        <v>-289000000</v>
      </c>
      <c t="n" r="E4" s="7">
        <v>-276000000</v>
      </c>
    </row>
    <row r="5" spans="1:6">
      <c t="s" r="A5" s="4">
        <v>38</v>
      </c>
      <c t="n" r="B5" s="5">
        <v>6000000</v>
      </c>
      <c t="n" r="C5" s="5">
        <v>4000000</v>
      </c>
      <c t="n" r="D5" s="5">
        <v>18000000</v>
      </c>
      <c t="n" r="E5" s="5">
        <v>10000000</v>
      </c>
    </row>
    <row r="6" spans="1:6">
      <c t="s" r="A6" s="4">
        <v>353</v>
      </c>
      <c t="n" r="B6" s="5">
        <v>0</v>
      </c>
      <c t="n" r="C6" s="5">
        <v>-352000000</v>
      </c>
      <c t="n" r="D6" s="5">
        <v>0</v>
      </c>
      <c t="n" r="E6" s="5">
        <v>-352000000</v>
      </c>
    </row>
    <row r="7" spans="1:6">
      <c t="s" r="A7" s="4">
        <v>40</v>
      </c>
      <c t="n" r="B7" s="5">
        <v>-4000000</v>
      </c>
      <c t="n" r="C7" s="5">
        <v>-21000000</v>
      </c>
      <c t="n" r="D7" s="5">
        <v>-4000000</v>
      </c>
      <c t="n" r="E7" s="5">
        <v>-10000000</v>
      </c>
    </row>
    <row r="8" spans="1:6">
      <c t="s" r="A8" s="4">
        <v>41</v>
      </c>
      <c t="n" r="B8" s="5">
        <v>653000000</v>
      </c>
      <c t="n" r="C8" s="5">
        <v>210000000</v>
      </c>
      <c t="n" r="D8" s="5">
        <v>1766000000</v>
      </c>
      <c t="n" r="E8" s="5">
        <v>1561000000</v>
      </c>
    </row>
    <row r="9" spans="1:6">
      <c t="s" r="A9" s="4">
        <v>42</v>
      </c>
      <c t="n" r="B9" s="5">
        <v>-211000000</v>
      </c>
      <c t="n" r="C9" s="5">
        <v>-110000000</v>
      </c>
      <c t="n" r="D9" s="5">
        <v>-579000000</v>
      </c>
      <c t="n" r="E9" s="5">
        <v>-561000000</v>
      </c>
    </row>
    <row r="10" spans="1:6">
      <c t="s" r="A10" s="4">
        <v>43</v>
      </c>
      <c t="n" r="B10" s="5">
        <v>-16000000</v>
      </c>
      <c t="n" r="C10" s="5">
        <v>-28000000</v>
      </c>
      <c t="n" r="D10" s="5">
        <v>-35000000</v>
      </c>
      <c t="n" r="E10" s="5">
        <v>-48000000</v>
      </c>
    </row>
    <row r="11" spans="1:6">
      <c t="s" r="A11" s="4">
        <v>44</v>
      </c>
      <c t="n" r="B11" s="5">
        <v>426000000</v>
      </c>
      <c t="n" r="C11" s="5">
        <v>72000000</v>
      </c>
      <c t="n" r="D11" s="5">
        <v>1152000000</v>
      </c>
      <c t="n" r="E11" s="5">
        <v>952000000</v>
      </c>
    </row>
    <row r="12" spans="1:6">
      <c t="s" r="A12" s="4">
        <v>45</v>
      </c>
      <c t="n" r="B12" s="5">
        <v>0</v>
      </c>
      <c t="n" r="C12" s="5">
        <v>1567000000</v>
      </c>
      <c t="n" r="D12" s="5">
        <v>0</v>
      </c>
      <c t="n" r="E12" s="5">
        <v>1594000000</v>
      </c>
    </row>
    <row r="13" spans="1:6">
      <c t="s" r="A13" s="4">
        <v>61</v>
      </c>
      <c t="n" r="B13" s="5">
        <v>426000000</v>
      </c>
      <c t="n" r="C13" s="5">
        <v>1639000000</v>
      </c>
      <c t="n" r="D13" s="5">
        <v>1152000000</v>
      </c>
      <c t="n" r="E13" s="5">
        <v>2546000000</v>
      </c>
    </row>
    <row r="14" spans="1:6">
      <c t="s" r="A14" s="3">
        <v>479</v>
      </c>
    </row>
    <row r="15" spans="1:6">
      <c t="s" r="A15" s="4">
        <v>28</v>
      </c>
      <c t="n" r="B15" s="5">
        <v>3257000000</v>
      </c>
      <c t="n" r="C15" s="5">
        <v>3367000000</v>
      </c>
      <c t="n" r="D15" s="5">
        <v>9976000000</v>
      </c>
      <c t="n" r="E15" s="5">
        <v>10125000000</v>
      </c>
    </row>
    <row r="16" spans="1:6">
      <c t="s" r="A16" s="4">
        <v>36</v>
      </c>
      <c t="n" r="B16" s="5">
        <v>753000000</v>
      </c>
      <c t="n" r="C16" s="5">
        <v>668000000</v>
      </c>
      <c t="n" r="D16" s="5">
        <v>2041000000</v>
      </c>
      <c t="n" r="E16" s="5">
        <v>2189000000</v>
      </c>
    </row>
    <row r="17" spans="1:6">
      <c t="s" r="A17" s="4">
        <v>34</v>
      </c>
      <c t="n" r="B17" s="5">
        <v>65000000</v>
      </c>
      <c t="n" r="C17" s="5">
        <v>68000000</v>
      </c>
      <c t="n" r="D17" s="5">
        <v>199000000</v>
      </c>
      <c t="n" r="E17" s="5">
        <v>210000000</v>
      </c>
    </row>
    <row r="18" spans="1:6">
      <c t="s" r="A18" s="4">
        <v>130</v>
      </c>
      <c t="n" r="B18" s="5">
        <v>39000000</v>
      </c>
      <c t="n" r="C18" s="5">
        <v>33000000</v>
      </c>
      <c t="n" r="D18" s="5">
        <v>128000000</v>
      </c>
      <c t="n" r="E18" s="5">
        <v>117000000</v>
      </c>
    </row>
    <row r="19" spans="1:6">
      <c t="s" r="A19" s="4">
        <v>138</v>
      </c>
      <c t="n" r="B19" s="5">
        <v>58000000</v>
      </c>
      <c t="n" r="C19" s="5">
        <v>43000000</v>
      </c>
      <c t="n" r="D19" s="5">
        <v>104000000</v>
      </c>
      <c t="n" r="E19" s="5">
        <v>112000000</v>
      </c>
    </row>
    <row r="20" spans="1:6">
      <c t="s" r="A20" s="4">
        <v>480</v>
      </c>
      <c t="n" r="B20" s="5">
        <v>24239000000</v>
      </c>
      <c t="n" r="D20" s="5">
        <v>24239000000</v>
      </c>
      <c t="n" r="F20" s="7">
        <v>24072000000</v>
      </c>
    </row>
    <row r="21" spans="1:6">
      <c t="s" r="A21" s="4">
        <v>443</v>
      </c>
      <c t="n" r="B21" s="5">
        <v>0</v>
      </c>
      <c t="n" r="C21" s="5">
        <v>-26000000</v>
      </c>
      <c t="n" r="D21" s="5">
        <v>-55000000</v>
      </c>
      <c t="n" r="E21" s="5">
        <v>-26000000</v>
      </c>
      <c t="n" r="F21" s="5">
        <v>-26000000</v>
      </c>
    </row>
    <row r="22" spans="1:6">
      <c t="s" r="A22" s="4">
        <v>129</v>
      </c>
      <c t="n" r="B22" s="5">
        <v>0</v>
      </c>
      <c t="n" r="C22" s="5">
        <v>-52000000</v>
      </c>
      <c t="n" r="D22" s="5">
        <v>0</v>
      </c>
      <c t="n" r="E22" s="5">
        <v>-52000000</v>
      </c>
    </row>
    <row r="23" spans="1:6">
      <c t="s" r="A23" s="4">
        <v>481</v>
      </c>
    </row>
    <row r="24" spans="1:6">
      <c t="s" r="A24" s="3">
        <v>479</v>
      </c>
    </row>
    <row r="25" spans="1:6">
      <c t="s" r="A25" s="4">
        <v>36</v>
      </c>
      <c t="n" r="B25" s="5">
        <v>753000000</v>
      </c>
      <c t="n" r="C25" s="5">
        <v>746000000</v>
      </c>
      <c t="n" r="D25" s="5">
        <v>2096000000</v>
      </c>
      <c t="n" r="E25" s="5">
        <v>2267000000</v>
      </c>
    </row>
    <row r="26" spans="1:6">
      <c t="s" r="A26" s="4">
        <v>448</v>
      </c>
    </row>
    <row r="27" spans="1:6">
      <c t="s" r="A27" s="3">
        <v>479</v>
      </c>
    </row>
    <row r="28" spans="1:6">
      <c t="s" r="A28" s="4">
        <v>28</v>
      </c>
      <c t="n" r="B28" s="5">
        <v>1932000000</v>
      </c>
      <c t="n" r="C28" s="5">
        <v>1911000000</v>
      </c>
      <c t="n" r="D28" s="5">
        <v>5978000000</v>
      </c>
      <c t="n" r="E28" s="5">
        <v>6049000000</v>
      </c>
    </row>
    <row r="29" spans="1:6">
      <c t="s" r="A29" s="4">
        <v>36</v>
      </c>
      <c t="n" r="B29" s="5">
        <v>339000000</v>
      </c>
      <c t="n" r="C29" s="5">
        <v>302000000</v>
      </c>
      <c t="n" r="D29" s="5">
        <v>947000000</v>
      </c>
      <c t="n" r="E29" s="5">
        <v>1063000000</v>
      </c>
    </row>
    <row r="30" spans="1:6">
      <c t="s" r="A30" s="4">
        <v>34</v>
      </c>
      <c t="n" r="B30" s="5">
        <v>31000000</v>
      </c>
      <c t="n" r="C30" s="5">
        <v>33000000</v>
      </c>
      <c t="n" r="D30" s="5">
        <v>95000000</v>
      </c>
      <c t="n" r="E30" s="5">
        <v>105000000</v>
      </c>
    </row>
    <row r="31" spans="1:6">
      <c t="s" r="A31" s="4">
        <v>130</v>
      </c>
      <c t="n" r="B31" s="5">
        <v>16000000</v>
      </c>
      <c t="n" r="C31" s="5">
        <v>16000000</v>
      </c>
      <c t="n" r="D31" s="5">
        <v>48000000</v>
      </c>
      <c t="n" r="E31" s="5">
        <v>45000000</v>
      </c>
    </row>
    <row r="32" spans="1:6">
      <c t="s" r="A32" s="4">
        <v>138</v>
      </c>
      <c t="n" r="B32" s="5">
        <v>33000000</v>
      </c>
      <c t="n" r="C32" s="5">
        <v>21000000</v>
      </c>
      <c t="n" r="D32" s="5">
        <v>54000000</v>
      </c>
      <c t="n" r="E32" s="5">
        <v>58000000</v>
      </c>
    </row>
    <row r="33" spans="1:6">
      <c t="s" r="A33" s="4">
        <v>480</v>
      </c>
      <c t="n" r="B33" s="5">
        <v>10919000000</v>
      </c>
      <c t="n" r="D33" s="5">
        <v>10919000000</v>
      </c>
      <c t="n" r="F33" s="5">
        <v>10469000000</v>
      </c>
    </row>
    <row r="34" spans="1:6">
      <c t="s" r="A34" s="4">
        <v>443</v>
      </c>
      <c t="n" r="D34" s="5">
        <v>-12000000</v>
      </c>
      <c t="n" r="F34" s="5">
        <v>-8000000</v>
      </c>
    </row>
    <row r="35" spans="1:6">
      <c t="s" r="A35" s="4">
        <v>482</v>
      </c>
    </row>
    <row r="36" spans="1:6">
      <c t="s" r="A36" s="3">
        <v>479</v>
      </c>
    </row>
    <row r="37" spans="1:6">
      <c t="s" r="A37" s="4">
        <v>28</v>
      </c>
      <c t="n" r="B37" s="5">
        <v>526000000</v>
      </c>
      <c t="n" r="C37" s="5">
        <v>624000000</v>
      </c>
      <c t="n" r="D37" s="5">
        <v>1680000000</v>
      </c>
      <c t="n" r="E37" s="5">
        <v>1677000000</v>
      </c>
    </row>
    <row r="38" spans="1:6">
      <c t="s" r="A38" s="4">
        <v>36</v>
      </c>
      <c t="n" r="B38" s="5">
        <v>246000000</v>
      </c>
      <c t="n" r="C38" s="5">
        <v>266000000</v>
      </c>
      <c t="n" r="D38" s="5">
        <v>717000000</v>
      </c>
      <c t="n" r="E38" s="5">
        <v>733000000</v>
      </c>
    </row>
    <row r="39" spans="1:6">
      <c t="s" r="A39" s="4">
        <v>34</v>
      </c>
      <c t="n" r="B39" s="5">
        <v>5000000</v>
      </c>
      <c t="n" r="C39" s="5">
        <v>6000000</v>
      </c>
      <c t="n" r="D39" s="5">
        <v>17000000</v>
      </c>
      <c t="n" r="E39" s="5">
        <v>17000000</v>
      </c>
    </row>
    <row r="40" spans="1:6">
      <c t="s" r="A40" s="4">
        <v>130</v>
      </c>
      <c t="n" r="B40" s="5">
        <v>3000000</v>
      </c>
      <c t="n" r="C40" s="5">
        <v>2000000</v>
      </c>
      <c t="n" r="D40" s="5">
        <v>8000000</v>
      </c>
      <c t="n" r="E40" s="5">
        <v>7000000</v>
      </c>
    </row>
    <row r="41" spans="1:6">
      <c t="s" r="A41" s="4">
        <v>138</v>
      </c>
      <c t="n" r="B41" s="5">
        <v>5000000</v>
      </c>
      <c t="n" r="C41" s="5">
        <v>2000000</v>
      </c>
      <c t="n" r="D41" s="5">
        <v>8000000</v>
      </c>
      <c t="n" r="E41" s="5">
        <v>7000000</v>
      </c>
    </row>
    <row r="42" spans="1:6">
      <c t="s" r="A42" s="4">
        <v>480</v>
      </c>
      <c t="n" r="B42" s="5">
        <v>2236000000</v>
      </c>
      <c t="n" r="D42" s="5">
        <v>2236000000</v>
      </c>
      <c t="n" r="F42" s="5">
        <v>2113000000</v>
      </c>
    </row>
    <row r="43" spans="1:6">
      <c t="s" r="A43" s="4">
        <v>449</v>
      </c>
    </row>
    <row r="44" spans="1:6">
      <c t="s" r="A44" s="3">
        <v>479</v>
      </c>
    </row>
    <row r="45" spans="1:6">
      <c t="s" r="A45" s="4">
        <v>28</v>
      </c>
      <c t="n" r="B45" s="5">
        <v>203000000</v>
      </c>
      <c t="n" r="C45" s="5">
        <v>199000000</v>
      </c>
      <c t="n" r="D45" s="5">
        <v>547000000</v>
      </c>
      <c t="n" r="E45" s="5">
        <v>563000000</v>
      </c>
    </row>
    <row r="46" spans="1:6">
      <c t="s" r="A46" s="4">
        <v>36</v>
      </c>
      <c t="n" r="B46" s="5">
        <v>43000000</v>
      </c>
      <c t="n" r="C46" s="5">
        <v>42000000</v>
      </c>
      <c t="n" r="D46" s="5">
        <v>80000000</v>
      </c>
      <c t="n" r="E46" s="5">
        <v>76000000</v>
      </c>
    </row>
    <row r="47" spans="1:6">
      <c t="s" r="A47" s="4">
        <v>34</v>
      </c>
      <c t="n" r="B47" s="5">
        <v>1000000</v>
      </c>
      <c t="n" r="C47" s="5">
        <v>1000000</v>
      </c>
      <c t="n" r="D47" s="5">
        <v>4000000</v>
      </c>
      <c t="n" r="E47" s="5">
        <v>4000000</v>
      </c>
    </row>
    <row r="48" spans="1:6">
      <c t="s" r="A48" s="4">
        <v>130</v>
      </c>
      <c t="n" r="B48" s="5">
        <v>1000000</v>
      </c>
      <c t="n" r="C48" s="5">
        <v>1000000</v>
      </c>
      <c t="n" r="D48" s="5">
        <v>3000000</v>
      </c>
      <c t="n" r="E48" s="5">
        <v>3000000</v>
      </c>
    </row>
    <row r="49" spans="1:6">
      <c t="s" r="A49" s="4">
        <v>138</v>
      </c>
      <c t="n" r="B49" s="5">
        <v>2000000</v>
      </c>
      <c t="n" r="C49" s="5">
        <v>0</v>
      </c>
      <c t="n" r="D49" s="5">
        <v>4000000</v>
      </c>
      <c t="n" r="E49" s="5">
        <v>1000000</v>
      </c>
    </row>
    <row r="50" spans="1:6">
      <c t="s" r="A50" s="4">
        <v>480</v>
      </c>
      <c t="n" r="B50" s="5">
        <v>969000000</v>
      </c>
      <c t="n" r="D50" s="5">
        <v>969000000</v>
      </c>
      <c t="n" r="F50" s="5">
        <v>990000000</v>
      </c>
    </row>
    <row r="51" spans="1:6">
      <c t="s" r="A51" s="4">
        <v>443</v>
      </c>
      <c t="n" r="F51" s="5">
        <v>-1000000</v>
      </c>
    </row>
    <row r="52" spans="1:6">
      <c t="s" r="A52" s="4">
        <v>450</v>
      </c>
    </row>
    <row r="53" spans="1:6">
      <c t="s" r="A53" s="3">
        <v>479</v>
      </c>
    </row>
    <row r="54" spans="1:6">
      <c t="s" r="A54" s="4">
        <v>28</v>
      </c>
      <c t="n" r="B54" s="5">
        <v>638000000</v>
      </c>
      <c t="n" r="C54" s="5">
        <v>680000000</v>
      </c>
      <c t="n" r="D54" s="5">
        <v>1888000000</v>
      </c>
      <c t="n" r="E54" s="5">
        <v>1971000000</v>
      </c>
    </row>
    <row r="55" spans="1:6">
      <c t="s" r="A55" s="4">
        <v>36</v>
      </c>
      <c t="n" r="B55" s="5">
        <v>174000000</v>
      </c>
      <c t="n" r="C55" s="5">
        <v>192000000</v>
      </c>
      <c t="n" r="D55" s="5">
        <v>533000000</v>
      </c>
      <c t="n" r="E55" s="5">
        <v>586000000</v>
      </c>
    </row>
    <row r="56" spans="1:6">
      <c t="s" r="A56" s="4">
        <v>34</v>
      </c>
      <c t="n" r="B56" s="5">
        <v>20000000</v>
      </c>
      <c t="n" r="C56" s="5">
        <v>22000000</v>
      </c>
      <c t="n" r="D56" s="5">
        <v>60000000</v>
      </c>
      <c t="n" r="E56" s="5">
        <v>66000000</v>
      </c>
    </row>
    <row r="57" spans="1:6">
      <c t="s" r="A57" s="4">
        <v>130</v>
      </c>
      <c t="n" r="B57" s="5">
        <v>5000000</v>
      </c>
      <c t="n" r="C57" s="5">
        <v>7000000</v>
      </c>
      <c t="n" r="D57" s="5">
        <v>21000000</v>
      </c>
      <c t="n" r="E57" s="5">
        <v>22000000</v>
      </c>
    </row>
    <row r="58" spans="1:6">
      <c t="s" r="A58" s="4">
        <v>138</v>
      </c>
      <c t="n" r="B58" s="5">
        <v>15000000</v>
      </c>
      <c t="n" r="C58" s="5">
        <v>15000000</v>
      </c>
      <c t="n" r="D58" s="5">
        <v>33000000</v>
      </c>
      <c t="n" r="E58" s="5">
        <v>35000000</v>
      </c>
    </row>
    <row r="59" spans="1:6">
      <c t="s" r="A59" s="4">
        <v>480</v>
      </c>
      <c t="n" r="B59" s="5">
        <v>9549000000</v>
      </c>
      <c t="n" r="D59" s="5">
        <v>9549000000</v>
      </c>
      <c t="n" r="F59" s="5">
        <v>9585000000</v>
      </c>
    </row>
    <row r="60" spans="1:6">
      <c t="s" r="A60" s="4">
        <v>443</v>
      </c>
      <c t="n" r="D60" s="5">
        <v>-43000000</v>
      </c>
      <c t="n" r="F60" s="5">
        <v>-14000000</v>
      </c>
    </row>
    <row r="61" spans="1:6">
      <c t="s" r="A61" s="4">
        <v>451</v>
      </c>
    </row>
    <row r="62" spans="1:6">
      <c t="s" r="A62" s="3">
        <v>479</v>
      </c>
    </row>
    <row r="63" spans="1:6">
      <c t="s" r="A63" s="4">
        <v>36</v>
      </c>
      <c t="n" r="B63" s="5">
        <v>-49000000</v>
      </c>
      <c t="n" r="C63" s="5">
        <v>-56000000</v>
      </c>
      <c t="n" r="D63" s="5">
        <v>-181000000</v>
      </c>
      <c t="n" r="E63" s="5">
        <v>-191000000</v>
      </c>
    </row>
    <row r="64" spans="1:6">
      <c t="s" r="A64" s="4">
        <v>34</v>
      </c>
      <c t="n" r="B64" s="5">
        <v>8000000</v>
      </c>
      <c t="n" r="C64" s="5">
        <v>6000000</v>
      </c>
      <c t="n" r="D64" s="5">
        <v>23000000</v>
      </c>
      <c t="n" r="E64" s="5">
        <v>18000000</v>
      </c>
    </row>
    <row r="65" spans="1:6">
      <c t="s" r="A65" s="4">
        <v>130</v>
      </c>
      <c t="n" r="B65" s="5">
        <v>14000000</v>
      </c>
      <c t="n" r="C65" s="5">
        <v>7000000</v>
      </c>
      <c t="n" r="D65" s="5">
        <v>48000000</v>
      </c>
      <c t="n" r="E65" s="5">
        <v>40000000</v>
      </c>
    </row>
    <row r="66" spans="1:6">
      <c t="s" r="A66" s="4">
        <v>138</v>
      </c>
      <c t="n" r="B66" s="5">
        <v>3000000</v>
      </c>
      <c t="n" r="C66" s="5">
        <v>5000000</v>
      </c>
      <c t="n" r="D66" s="5">
        <v>5000000</v>
      </c>
      <c t="n" r="E66" s="5">
        <v>11000000</v>
      </c>
    </row>
    <row r="67" spans="1:6">
      <c t="s" r="A67" s="4">
        <v>480</v>
      </c>
      <c t="n" r="B67" s="5">
        <v>536000000</v>
      </c>
      <c t="n" r="D67" s="5">
        <v>536000000</v>
      </c>
      <c t="n" r="F67" s="5">
        <v>876000000</v>
      </c>
    </row>
    <row r="68" spans="1:6">
      <c t="s" r="A68" s="4">
        <v>443</v>
      </c>
      <c t="n" r="D68" s="5">
        <v>0</v>
      </c>
      <c t="n" r="F68" s="5">
        <v>-3000000</v>
      </c>
    </row>
    <row r="69" spans="1:6">
      <c t="s" r="A69" s="4">
        <v>483</v>
      </c>
    </row>
    <row r="70" spans="1:6">
      <c t="s" r="A70" s="3">
        <v>479</v>
      </c>
    </row>
    <row r="71" spans="1:6">
      <c t="s" r="A71" s="4">
        <v>28</v>
      </c>
      <c t="n" r="B71" s="5">
        <v>-42000000</v>
      </c>
      <c t="n" r="C71" s="5">
        <v>-47000000</v>
      </c>
      <c t="n" r="D71" s="5">
        <v>-117000000</v>
      </c>
      <c t="n" r="E71" s="5">
        <v>-135000000</v>
      </c>
    </row>
    <row r="72" spans="1:6">
      <c t="s" r="A72" s="4">
        <v>484</v>
      </c>
    </row>
    <row r="73" spans="1:6">
      <c t="s" r="A73" s="3">
        <v>479</v>
      </c>
    </row>
    <row r="74" spans="1:6">
      <c t="s" r="A74" s="4">
        <v>28</v>
      </c>
      <c t="n" r="B74" s="5">
        <v>-44000000</v>
      </c>
      <c t="n" r="C74" s="5">
        <v>-50000000</v>
      </c>
      <c t="n" r="D74" s="5">
        <v>-124000000</v>
      </c>
      <c t="n" r="E74" s="5">
        <v>-143000000</v>
      </c>
    </row>
    <row r="75" spans="1:6">
      <c t="s" r="A75" s="4">
        <v>485</v>
      </c>
    </row>
    <row r="76" spans="1:6">
      <c t="s" r="A76" s="3">
        <v>479</v>
      </c>
    </row>
    <row r="77" spans="1:6">
      <c t="s" r="A77" s="4">
        <v>28</v>
      </c>
      <c t="n" r="B77" s="5">
        <v>-39000000</v>
      </c>
      <c t="n" r="C77" s="5">
        <v>-45000000</v>
      </c>
      <c t="n" r="D77" s="5">
        <v>-113000000</v>
      </c>
      <c t="n" r="E77" s="5">
        <v>-130000000</v>
      </c>
    </row>
    <row r="78" spans="1:6">
      <c t="s" r="A78" s="4">
        <v>486</v>
      </c>
    </row>
    <row r="79" spans="1:6">
      <c t="s" r="A79" s="3">
        <v>479</v>
      </c>
    </row>
    <row r="80" spans="1:6">
      <c t="s" r="A80" s="4">
        <v>28</v>
      </c>
      <c t="n" r="B80" s="5">
        <v>-5000000</v>
      </c>
      <c t="n" r="C80" s="5">
        <v>-5000000</v>
      </c>
      <c t="n" r="D80" s="5">
        <v>-11000000</v>
      </c>
      <c t="n" r="E80" s="5">
        <v>-13000000</v>
      </c>
    </row>
    <row r="81" spans="1:6">
      <c t="s" r="A81" s="4">
        <v>71</v>
      </c>
    </row>
    <row r="82" spans="1:6">
      <c t="s" r="A82" s="3">
        <v>479</v>
      </c>
    </row>
    <row r="83" spans="1:6">
      <c t="s" r="A83" s="4">
        <v>480</v>
      </c>
      <c t="n" r="B83" s="5">
        <v>30000000</v>
      </c>
      <c t="n" r="D83" s="5">
        <v>30000000</v>
      </c>
      <c t="n" r="F83" s="7">
        <v>39000000</v>
      </c>
    </row>
    <row r="84" spans="1:6">
      <c t="s" r="A84" s="4">
        <v>487</v>
      </c>
    </row>
    <row r="85" spans="1:6">
      <c t="s" r="A85" s="3">
        <v>479</v>
      </c>
    </row>
    <row r="86" spans="1:6">
      <c t="s" r="A86" s="4">
        <v>443</v>
      </c>
      <c t="n" r="B86" s="5">
        <v>0</v>
      </c>
      <c t="n" r="C86" s="5">
        <v>-26000000</v>
      </c>
      <c t="n" r="D86" s="5">
        <v>-55000000</v>
      </c>
      <c t="n" r="E86" s="5">
        <v>-26000000</v>
      </c>
    </row>
    <row r="87" spans="1:6">
      <c t="s" r="A87" s="4">
        <v>129</v>
      </c>
      <c t="n" r="B87" s="7">
        <v>0</v>
      </c>
      <c t="n" r="C87" s="7">
        <v>-52000000</v>
      </c>
      <c t="n" r="D87" s="7">
        <v>0</v>
      </c>
      <c t="n" r="E87" s="7">
        <v>-52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t="s" r="A1" s="1">
        <v>488</v>
      </c>
      <c t="s" r="B1" s="2">
        <v>25</v>
      </c>
      <c t="s" r="D1" s="2">
        <v>1</v>
      </c>
      <c t="s" r="F1" s="2">
        <v>426</v>
      </c>
    </row>
    <row r="2" spans="1:7">
      <c t="s" r="B2" s="2">
        <v>2</v>
      </c>
      <c t="s" r="C2" s="2">
        <v>26</v>
      </c>
      <c t="s" r="D2" s="2">
        <v>2</v>
      </c>
      <c t="s" r="E2" s="2">
        <v>26</v>
      </c>
      <c t="s" r="F2" s="2">
        <v>73</v>
      </c>
      <c t="s" r="G2" s="2">
        <v>399</v>
      </c>
    </row>
    <row r="3" spans="1:7">
      <c t="s" r="A3" s="3">
        <v>489</v>
      </c>
    </row>
    <row r="4" spans="1:7">
      <c t="s" r="A4" s="4">
        <v>28</v>
      </c>
      <c t="n" r="B4" s="7">
        <v>3257000000</v>
      </c>
      <c t="n" r="C4" s="7">
        <v>3367000000</v>
      </c>
      <c t="n" r="D4" s="7">
        <v>9976000000</v>
      </c>
      <c t="n" r="E4" s="7">
        <v>10125000000</v>
      </c>
    </row>
    <row r="5" spans="1:7">
      <c t="s" r="A5" s="3">
        <v>29</v>
      </c>
    </row>
    <row r="6" spans="1:7">
      <c t="s" r="A6" s="4">
        <v>30</v>
      </c>
      <c t="n" r="B6" s="5">
        <v>1842000000</v>
      </c>
      <c t="n" r="C6" s="5">
        <v>1936000000</v>
      </c>
      <c t="n" r="D6" s="5">
        <v>5891000000</v>
      </c>
      <c t="n" r="E6" s="5">
        <v>5855000000</v>
      </c>
    </row>
    <row r="7" spans="1:7">
      <c t="s" r="A7" s="4">
        <v>31</v>
      </c>
      <c t="n" r="B7" s="5">
        <v>597000000</v>
      </c>
      <c t="n" r="C7" s="5">
        <v>617000000</v>
      </c>
      <c t="n" r="D7" s="5">
        <v>1790000000</v>
      </c>
      <c t="n" r="E7" s="5">
        <v>1793000000</v>
      </c>
    </row>
    <row r="8" spans="1:7">
      <c t="s" r="A8" s="4">
        <v>443</v>
      </c>
      <c t="n" r="B8" s="5">
        <v>0</v>
      </c>
      <c t="n" r="C8" s="5">
        <v>26000000</v>
      </c>
      <c t="n" r="D8" s="5">
        <v>55000000</v>
      </c>
      <c t="n" r="E8" s="5">
        <v>26000000</v>
      </c>
      <c t="n" r="F8" s="7">
        <v>26000000</v>
      </c>
    </row>
    <row r="9" spans="1:7">
      <c t="s" r="A9" s="4">
        <v>129</v>
      </c>
      <c t="n" r="B9" s="5">
        <v>0</v>
      </c>
      <c t="n" r="C9" s="5">
        <v>52000000</v>
      </c>
      <c t="n" r="D9" s="5">
        <v>0</v>
      </c>
      <c t="n" r="E9" s="5">
        <v>52000000</v>
      </c>
    </row>
    <row r="10" spans="1:7">
      <c t="s" r="A10" s="4">
        <v>34</v>
      </c>
      <c t="n" r="B10" s="5">
        <v>65000000</v>
      </c>
      <c t="n" r="C10" s="5">
        <v>68000000</v>
      </c>
      <c t="n" r="D10" s="5">
        <v>199000000</v>
      </c>
      <c t="n" r="E10" s="5">
        <v>210000000</v>
      </c>
    </row>
    <row r="11" spans="1:7">
      <c t="s" r="A11" s="4">
        <v>35</v>
      </c>
      <c t="n" r="B11" s="5">
        <v>2504000000</v>
      </c>
      <c t="n" r="C11" s="5">
        <v>2699000000</v>
      </c>
      <c t="n" r="D11" s="5">
        <v>7935000000</v>
      </c>
      <c t="n" r="E11" s="5">
        <v>7936000000</v>
      </c>
    </row>
    <row r="12" spans="1:7">
      <c t="s" r="A12" s="4">
        <v>36</v>
      </c>
      <c t="n" r="B12" s="5">
        <v>753000000</v>
      </c>
      <c t="n" r="C12" s="5">
        <v>668000000</v>
      </c>
      <c t="n" r="D12" s="5">
        <v>2041000000</v>
      </c>
      <c t="n" r="E12" s="5">
        <v>2189000000</v>
      </c>
    </row>
    <row r="13" spans="1:7">
      <c t="s" r="A13" s="4">
        <v>490</v>
      </c>
      <c t="n" r="B13" s="5">
        <v>-96000000</v>
      </c>
      <c t="n" r="C13" s="5">
        <v>-85000000</v>
      </c>
      <c t="n" r="D13" s="5">
        <v>-271000000</v>
      </c>
      <c t="n" r="E13" s="5">
        <v>-266000000</v>
      </c>
    </row>
    <row r="14" spans="1:7">
      <c t="s" r="A14" s="4">
        <v>353</v>
      </c>
      <c t="n" r="B14" s="5">
        <v>0</v>
      </c>
      <c t="n" r="C14" s="5">
        <v>-352000000</v>
      </c>
      <c t="n" r="D14" s="5">
        <v>0</v>
      </c>
      <c t="n" r="E14" s="5">
        <v>-352000000</v>
      </c>
    </row>
    <row r="15" spans="1:7">
      <c t="s" r="A15" s="4">
        <v>40</v>
      </c>
      <c t="n" r="B15" s="5">
        <v>-4000000</v>
      </c>
      <c t="n" r="C15" s="5">
        <v>-21000000</v>
      </c>
      <c t="n" r="D15" s="5">
        <v>-4000000</v>
      </c>
      <c t="n" r="E15" s="5">
        <v>-10000000</v>
      </c>
    </row>
    <row r="16" spans="1:7">
      <c t="s" r="A16" s="4">
        <v>41</v>
      </c>
      <c t="n" r="B16" s="5">
        <v>653000000</v>
      </c>
      <c t="n" r="C16" s="5">
        <v>210000000</v>
      </c>
      <c t="n" r="D16" s="5">
        <v>1766000000</v>
      </c>
      <c t="n" r="E16" s="5">
        <v>1561000000</v>
      </c>
    </row>
    <row r="17" spans="1:7">
      <c t="s" r="A17" s="4">
        <v>491</v>
      </c>
      <c t="n" r="B17" s="5">
        <v>-211000000</v>
      </c>
      <c t="n" r="C17" s="5">
        <v>-110000000</v>
      </c>
      <c t="n" r="D17" s="5">
        <v>-579000000</v>
      </c>
      <c t="n" r="E17" s="5">
        <v>-561000000</v>
      </c>
    </row>
    <row r="18" spans="1:7">
      <c t="s" r="A18" s="4">
        <v>492</v>
      </c>
      <c t="n" r="B18" s="5">
        <v>-16000000</v>
      </c>
      <c t="n" r="C18" s="5">
        <v>-28000000</v>
      </c>
      <c t="n" r="D18" s="5">
        <v>-35000000</v>
      </c>
      <c t="n" r="E18" s="5">
        <v>-48000000</v>
      </c>
    </row>
    <row r="19" spans="1:7">
      <c t="s" r="A19" s="4">
        <v>44</v>
      </c>
      <c t="n" r="B19" s="5">
        <v>426000000</v>
      </c>
      <c t="n" r="C19" s="5">
        <v>72000000</v>
      </c>
      <c t="n" r="D19" s="5">
        <v>1152000000</v>
      </c>
      <c t="n" r="E19" s="5">
        <v>952000000</v>
      </c>
    </row>
    <row r="20" spans="1:7">
      <c t="s" r="A20" s="4">
        <v>45</v>
      </c>
      <c t="n" r="B20" s="5">
        <v>0</v>
      </c>
      <c t="n" r="C20" s="5">
        <v>1567000000</v>
      </c>
      <c t="n" r="D20" s="5">
        <v>0</v>
      </c>
      <c t="n" r="E20" s="5">
        <v>1594000000</v>
      </c>
    </row>
    <row r="21" spans="1:7">
      <c t="s" r="A21" s="4">
        <v>61</v>
      </c>
      <c t="n" r="B21" s="5">
        <v>426000000</v>
      </c>
      <c t="n" r="C21" s="5">
        <v>1639000000</v>
      </c>
      <c t="n" r="D21" s="5">
        <v>1152000000</v>
      </c>
      <c t="n" r="E21" s="5">
        <v>2546000000</v>
      </c>
    </row>
    <row r="22" spans="1:7">
      <c t="s" r="A22" s="4">
        <v>493</v>
      </c>
      <c t="n" r="B22" s="5">
        <v>430000000</v>
      </c>
      <c t="n" r="C22" s="5">
        <v>1615000000</v>
      </c>
      <c t="n" r="D22" s="5">
        <v>1173000000</v>
      </c>
      <c t="n" r="E22" s="5">
        <v>2544000000</v>
      </c>
    </row>
    <row r="23" spans="1:7">
      <c t="s" r="A23" s="3">
        <v>494</v>
      </c>
    </row>
    <row r="24" spans="1:7">
      <c t="s" r="A24" s="4">
        <v>75</v>
      </c>
      <c t="n" r="B24" s="5">
        <v>133000000</v>
      </c>
      <c t="n" r="D24" s="5">
        <v>133000000</v>
      </c>
      <c t="n" r="F24" s="5">
        <v>428000000</v>
      </c>
    </row>
    <row r="25" spans="1:7">
      <c t="s" r="A25" s="4">
        <v>495</v>
      </c>
      <c t="n" r="B25" s="5">
        <v>3397000000</v>
      </c>
      <c t="n" r="D25" s="5">
        <v>3397000000</v>
      </c>
      <c t="n" r="F25" s="5">
        <v>3459000000</v>
      </c>
    </row>
    <row r="26" spans="1:7">
      <c t="s" r="A26" s="4">
        <v>77</v>
      </c>
      <c t="n" r="B26" s="5">
        <v>1420000000</v>
      </c>
      <c t="n" r="D26" s="5">
        <v>1420000000</v>
      </c>
      <c t="n" r="F26" s="5">
        <v>922000000</v>
      </c>
    </row>
    <row r="27" spans="1:7">
      <c t="s" r="A27" s="4">
        <v>496</v>
      </c>
      <c t="n" r="B27" s="5">
        <v>605000000</v>
      </c>
      <c t="n" r="D27" s="5">
        <v>605000000</v>
      </c>
      <c t="n" r="F27" s="5">
        <v>780000000</v>
      </c>
    </row>
    <row r="28" spans="1:7">
      <c t="s" r="A28" s="4">
        <v>82</v>
      </c>
      <c t="n" r="B28" s="5">
        <v>5555000000</v>
      </c>
      <c t="n" r="D28" s="5">
        <v>5555000000</v>
      </c>
      <c t="n" r="F28" s="5">
        <v>5589000000</v>
      </c>
    </row>
    <row r="29" spans="1:7">
      <c t="s" r="A29" s="4">
        <v>83</v>
      </c>
      <c t="n" r="B29" s="5">
        <v>3226000000</v>
      </c>
      <c t="n" r="D29" s="5">
        <v>3226000000</v>
      </c>
      <c t="n" r="F29" s="5">
        <v>3164000000</v>
      </c>
    </row>
    <row r="30" spans="1:7">
      <c t="s" r="A30" s="4">
        <v>84</v>
      </c>
      <c t="n" r="B30" s="5">
        <v>1852000000</v>
      </c>
      <c t="n" r="D30" s="5">
        <v>1852000000</v>
      </c>
      <c t="n" r="F30" s="5">
        <v>1731000000</v>
      </c>
    </row>
    <row r="31" spans="1:7">
      <c t="s" r="A31" s="4">
        <v>85</v>
      </c>
      <c t="n" r="B31" s="5">
        <v>1374000000</v>
      </c>
      <c t="n" r="D31" s="5">
        <v>1374000000</v>
      </c>
      <c t="n" r="F31" s="5">
        <v>1433000000</v>
      </c>
    </row>
    <row r="32" spans="1:7">
      <c t="s" r="A32" s="4">
        <v>77</v>
      </c>
      <c t="n" r="B32" s="5">
        <v>1909000000</v>
      </c>
      <c t="n" r="D32" s="5">
        <v>1909000000</v>
      </c>
      <c t="n" r="F32" s="5">
        <v>1817000000</v>
      </c>
    </row>
    <row r="33" spans="1:7">
      <c t="s" r="A33" s="4">
        <v>86</v>
      </c>
      <c t="n" r="B33" s="5">
        <v>6663000000</v>
      </c>
      <c t="n" r="D33" s="5">
        <v>6663000000</v>
      </c>
      <c t="n" r="F33" s="5">
        <v>6698000000</v>
      </c>
    </row>
    <row r="34" spans="1:7">
      <c t="s" r="A34" s="4">
        <v>87</v>
      </c>
      <c t="n" r="B34" s="5">
        <v>5997000000</v>
      </c>
      <c t="n" r="D34" s="5">
        <v>5997000000</v>
      </c>
      <c t="n" r="F34" s="5">
        <v>6008000000</v>
      </c>
    </row>
    <row r="35" spans="1:7">
      <c t="s" r="A35" s="4">
        <v>497</v>
      </c>
      <c t="n" r="B35" s="5">
        <v>0</v>
      </c>
      <c t="n" r="D35" s="5">
        <v>0</v>
      </c>
      <c t="n" r="F35" s="5">
        <v>0</v>
      </c>
    </row>
    <row r="36" spans="1:7">
      <c t="s" r="A36" s="4">
        <v>88</v>
      </c>
      <c t="n" r="B36" s="5">
        <v>2741000000</v>
      </c>
      <c t="n" r="D36" s="5">
        <v>2741000000</v>
      </c>
      <c t="n" r="F36" s="5">
        <v>2527000000</v>
      </c>
    </row>
    <row r="37" spans="1:7">
      <c t="s" r="A37" s="4">
        <v>498</v>
      </c>
      <c t="n" r="B37" s="5">
        <v>0</v>
      </c>
      <c t="n" r="D37" s="5">
        <v>0</v>
      </c>
      <c t="n" r="F37" s="5">
        <v>0</v>
      </c>
    </row>
    <row r="38" spans="1:7">
      <c t="s" r="A38" s="4">
        <v>89</v>
      </c>
      <c t="n" r="B38" s="5">
        <v>24239000000</v>
      </c>
      <c t="n" r="D38" s="5">
        <v>24239000000</v>
      </c>
      <c t="n" r="F38" s="5">
        <v>24072000000</v>
      </c>
    </row>
    <row r="39" spans="1:7">
      <c t="s" r="A39" s="3">
        <v>499</v>
      </c>
    </row>
    <row r="40" spans="1:7">
      <c t="s" r="A40" s="4">
        <v>91</v>
      </c>
      <c t="n" r="B40" s="5">
        <v>169000000</v>
      </c>
      <c t="n" r="D40" s="5">
        <v>169000000</v>
      </c>
      <c t="n" r="F40" s="5">
        <v>302000000</v>
      </c>
    </row>
    <row r="41" spans="1:7">
      <c t="s" r="A41" s="4">
        <v>93</v>
      </c>
      <c t="n" r="B41" s="5">
        <v>926000000</v>
      </c>
      <c t="n" r="D41" s="5">
        <v>926000000</v>
      </c>
      <c t="n" r="F41" s="5">
        <v>999000000</v>
      </c>
    </row>
    <row r="42" spans="1:7">
      <c t="s" r="A42" s="4">
        <v>94</v>
      </c>
      <c t="n" r="B42" s="5">
        <v>377000000</v>
      </c>
      <c t="n" r="D42" s="5">
        <v>377000000</v>
      </c>
      <c t="n" r="F42" s="5">
        <v>404000000</v>
      </c>
    </row>
    <row r="43" spans="1:7">
      <c t="s" r="A43" s="4">
        <v>345</v>
      </c>
      <c t="n" r="B43" s="5">
        <v>303000000</v>
      </c>
      <c t="n" r="D43" s="5">
        <v>303000000</v>
      </c>
      <c t="n" r="F43" s="5">
        <v>616000000</v>
      </c>
    </row>
    <row r="44" spans="1:7">
      <c t="s" r="A44" s="4">
        <v>98</v>
      </c>
      <c t="n" r="B44" s="5">
        <v>20000000</v>
      </c>
      <c t="n" r="D44" s="5">
        <v>20000000</v>
      </c>
      <c t="n" r="F44" s="5">
        <v>20000000</v>
      </c>
    </row>
    <row r="45" spans="1:7">
      <c t="s" r="A45" s="4">
        <v>99</v>
      </c>
      <c t="n" r="B45" s="5">
        <v>1637000000</v>
      </c>
      <c t="n" r="D45" s="5">
        <v>1637000000</v>
      </c>
      <c t="n" r="F45" s="5">
        <v>1692000000</v>
      </c>
    </row>
    <row r="46" spans="1:7">
      <c t="s" r="A46" s="4">
        <v>100</v>
      </c>
      <c t="n" r="B46" s="5">
        <v>3432000000</v>
      </c>
      <c t="n" r="D46" s="5">
        <v>3432000000</v>
      </c>
      <c t="n" r="F46" s="5">
        <v>4033000000</v>
      </c>
    </row>
    <row r="47" spans="1:7">
      <c t="s" r="A47" s="4">
        <v>101</v>
      </c>
      <c t="n" r="B47" s="5">
        <v>8476000000</v>
      </c>
      <c t="n" r="D47" s="5">
        <v>8476000000</v>
      </c>
      <c t="n" r="F47" s="5">
        <v>6510000000</v>
      </c>
    </row>
    <row r="48" spans="1:7">
      <c t="s" r="A48" s="4">
        <v>104</v>
      </c>
      <c t="n" r="B48" s="5">
        <v>6452000000</v>
      </c>
      <c t="n" r="D48" s="5">
        <v>6452000000</v>
      </c>
      <c t="n" r="F48" s="5">
        <v>6559000000</v>
      </c>
    </row>
    <row r="49" spans="1:7">
      <c t="s" r="A49" s="4">
        <v>498</v>
      </c>
      <c t="n" r="B49" s="5">
        <v>0</v>
      </c>
      <c t="n" r="D49" s="5">
        <v>0</v>
      </c>
      <c t="n" r="F49" s="5">
        <v>0</v>
      </c>
    </row>
    <row r="50" spans="1:7">
      <c t="s" r="A50" s="3">
        <v>108</v>
      </c>
    </row>
    <row r="51" spans="1:7">
      <c t="s" r="A51" s="4">
        <v>500</v>
      </c>
      <c t="n" r="B51" s="5">
        <v>0</v>
      </c>
      <c t="n" r="D51" s="5">
        <v>0</v>
      </c>
      <c t="n" r="F51" s="5">
        <v>0</v>
      </c>
    </row>
    <row r="52" spans="1:7">
      <c t="s" r="A52" s="4">
        <v>109</v>
      </c>
      <c t="n" r="B52" s="5">
        <v>1000000</v>
      </c>
      <c t="n" r="D52" s="5">
        <v>1000000</v>
      </c>
      <c t="n" r="F52" s="5">
        <v>1000000</v>
      </c>
    </row>
    <row r="53" spans="1:7">
      <c t="s" r="A53" s="4">
        <v>110</v>
      </c>
      <c t="n" r="B53" s="5">
        <v>44076000000</v>
      </c>
      <c t="n" r="D53" s="5">
        <v>44076000000</v>
      </c>
      <c t="n" r="F53" s="5">
        <v>44041000000</v>
      </c>
    </row>
    <row r="54" spans="1:7">
      <c t="s" r="A54" s="4">
        <v>501</v>
      </c>
      <c t="n" r="B54" s="5">
        <v>-20779000000</v>
      </c>
      <c t="n" r="D54" s="5">
        <v>-20779000000</v>
      </c>
      <c t="n" r="F54" s="5">
        <v>-21931000000</v>
      </c>
    </row>
    <row r="55" spans="1:7">
      <c t="s" r="A55" s="4">
        <v>112</v>
      </c>
      <c t="n" r="B55" s="5">
        <v>-714000000</v>
      </c>
      <c t="n" r="C55" s="5">
        <v>-547000000</v>
      </c>
      <c t="n" r="D55" s="5">
        <v>-714000000</v>
      </c>
      <c t="n" r="E55" s="5">
        <v>-547000000</v>
      </c>
      <c t="n" r="F55" s="5">
        <v>-735000000</v>
      </c>
      <c t="n" r="G55" s="7">
        <v>-545000000</v>
      </c>
    </row>
    <row r="56" spans="1:7">
      <c t="s" r="A56" s="4">
        <v>113</v>
      </c>
      <c t="n" r="B56" s="5">
        <v>22584000000</v>
      </c>
      <c t="n" r="D56" s="5">
        <v>22584000000</v>
      </c>
      <c t="n" r="F56" s="5">
        <v>21376000000</v>
      </c>
    </row>
    <row r="57" spans="1:7">
      <c t="s" r="A57" s="4">
        <v>114</v>
      </c>
      <c t="n" r="B57" s="5">
        <v>16705000000</v>
      </c>
      <c t="n" r="D57" s="5">
        <v>16705000000</v>
      </c>
      <c t="n" r="F57" s="5">
        <v>14406000000</v>
      </c>
    </row>
    <row r="58" spans="1:7">
      <c t="s" r="A58" s="4">
        <v>115</v>
      </c>
      <c t="n" r="B58" s="5">
        <v>5879000000</v>
      </c>
      <c t="n" r="D58" s="5">
        <v>5879000000</v>
      </c>
      <c t="n" r="F58" s="5">
        <v>6970000000</v>
      </c>
    </row>
    <row r="59" spans="1:7">
      <c t="s" r="A59" s="4">
        <v>116</v>
      </c>
      <c t="n" r="B59" s="5">
        <v>24239000000</v>
      </c>
      <c t="n" r="D59" s="5">
        <v>24239000000</v>
      </c>
      <c t="n" r="F59" s="5">
        <v>24072000000</v>
      </c>
    </row>
    <row r="60" spans="1:7">
      <c t="s" r="A60" s="3">
        <v>502</v>
      </c>
    </row>
    <row r="61" spans="1:7">
      <c t="s" r="A61" s="4">
        <v>135</v>
      </c>
      <c t="n" r="D61" s="5">
        <v>623000000</v>
      </c>
      <c t="n" r="E61" s="5">
        <v>288000000</v>
      </c>
    </row>
    <row r="62" spans="1:7">
      <c t="s" r="A62" s="3">
        <v>136</v>
      </c>
    </row>
    <row r="63" spans="1:7">
      <c t="s" r="A63" s="4">
        <v>137</v>
      </c>
      <c t="n" r="D63" s="5">
        <v>-7000000</v>
      </c>
      <c t="n" r="E63" s="5">
        <v>-27000000</v>
      </c>
    </row>
    <row r="64" spans="1:7">
      <c t="s" r="A64" s="4">
        <v>138</v>
      </c>
      <c t="n" r="B64" s="5">
        <v>-58000000</v>
      </c>
      <c t="n" r="C64" s="5">
        <v>-43000000</v>
      </c>
      <c t="n" r="D64" s="5">
        <v>-104000000</v>
      </c>
      <c t="n" r="E64" s="5">
        <v>-112000000</v>
      </c>
    </row>
    <row r="65" spans="1:7">
      <c t="s" r="A65" s="4">
        <v>139</v>
      </c>
      <c t="n" r="D65" s="5">
        <v>-58000000</v>
      </c>
      <c t="n" r="E65" s="5">
        <v>-68000000</v>
      </c>
    </row>
    <row r="66" spans="1:7">
      <c t="s" r="A66" s="4">
        <v>140</v>
      </c>
      <c t="n" r="D66" s="5">
        <v>75000000</v>
      </c>
      <c t="n" r="E66" s="5">
        <v>7000000</v>
      </c>
    </row>
    <row r="67" spans="1:7">
      <c t="s" r="A67" s="4">
        <v>141</v>
      </c>
      <c t="n" r="D67" s="5">
        <v>-8000000</v>
      </c>
      <c t="n" r="E67" s="5">
        <v>3000000</v>
      </c>
    </row>
    <row r="68" spans="1:7">
      <c t="s" r="A68" s="4">
        <v>142</v>
      </c>
      <c t="n" r="D68" s="5">
        <v>-102000000</v>
      </c>
      <c t="n" r="E68" s="5">
        <v>-197000000</v>
      </c>
    </row>
    <row r="69" spans="1:7">
      <c t="s" r="A69" s="4">
        <v>143</v>
      </c>
      <c t="n" r="D69" s="5">
        <v>-4000000</v>
      </c>
      <c t="n" r="E69" s="5">
        <v>-271000000</v>
      </c>
    </row>
    <row r="70" spans="1:7">
      <c t="s" r="A70" s="4">
        <v>144</v>
      </c>
      <c t="n" r="D70" s="5">
        <v>-106000000</v>
      </c>
      <c t="n" r="E70" s="5">
        <v>-468000000</v>
      </c>
    </row>
    <row r="71" spans="1:7">
      <c t="s" r="A71" s="3">
        <v>145</v>
      </c>
    </row>
    <row r="72" spans="1:7">
      <c t="s" r="A72" s="4">
        <v>146</v>
      </c>
      <c t="n" r="D72" s="5">
        <v>-313000000</v>
      </c>
      <c t="n" r="E72" s="5">
        <v>-44000000</v>
      </c>
    </row>
    <row r="73" spans="1:7">
      <c t="s" r="A73" s="4">
        <v>147</v>
      </c>
      <c t="n" r="D73" s="5">
        <v>1959000000</v>
      </c>
      <c t="n" r="E73" s="5">
        <v>1729000000</v>
      </c>
    </row>
    <row r="74" spans="1:7">
      <c t="s" r="A74" s="4">
        <v>148</v>
      </c>
      <c t="n" r="D74" s="5">
        <v>0</v>
      </c>
      <c t="n" r="E74" s="5">
        <v>-1152000000</v>
      </c>
    </row>
    <row r="75" spans="1:7">
      <c t="s" r="A75" s="4">
        <v>149</v>
      </c>
      <c t="n" r="D75" s="5">
        <v>-13000000</v>
      </c>
      <c t="n" r="E75" s="5">
        <v>-13000000</v>
      </c>
    </row>
    <row r="76" spans="1:7">
      <c t="s" r="A76" s="4">
        <v>150</v>
      </c>
      <c t="n" r="D76" s="5">
        <v>-228000000</v>
      </c>
      <c t="n" r="E76" s="5">
        <v>-214000000</v>
      </c>
    </row>
    <row r="77" spans="1:7">
      <c t="s" r="A77" s="4">
        <v>151</v>
      </c>
      <c t="n" r="D77" s="5">
        <v>-2345000000</v>
      </c>
      <c t="n" r="E77" s="5">
        <v>-2830000000</v>
      </c>
    </row>
    <row r="78" spans="1:7">
      <c t="s" r="A78" s="4">
        <v>152</v>
      </c>
      <c t="n" r="D78" s="5">
        <v>-96000000</v>
      </c>
      <c t="n" r="E78" s="5">
        <v>-146000000</v>
      </c>
    </row>
    <row r="79" spans="1:7">
      <c t="s" r="A79" s="4">
        <v>153</v>
      </c>
      <c t="n" r="D79" s="5">
        <v>137000000</v>
      </c>
      <c t="n" r="E79" s="5">
        <v>237000000</v>
      </c>
    </row>
    <row r="80" spans="1:7">
      <c t="s" r="A80" s="4">
        <v>154</v>
      </c>
      <c t="n" r="D80" s="5">
        <v>87000000</v>
      </c>
      <c t="n" r="E80" s="5">
        <v>227000000</v>
      </c>
    </row>
    <row r="81" spans="1:7">
      <c t="s" r="A81" s="4">
        <v>503</v>
      </c>
      <c t="n" r="D81" s="5">
        <v>0</v>
      </c>
      <c t="n" r="E81" s="5">
        <v>0</v>
      </c>
    </row>
    <row r="82" spans="1:7">
      <c t="s" r="A82" s="4">
        <v>155</v>
      </c>
      <c t="n" r="D82" s="5">
        <v>-812000000</v>
      </c>
      <c t="n" r="E82" s="5">
        <v>-2206000000</v>
      </c>
    </row>
    <row r="83" spans="1:7">
      <c t="s" r="A83" s="4">
        <v>156</v>
      </c>
      <c t="n" r="D83" s="5">
        <v>0</v>
      </c>
      <c t="n" r="E83" s="5">
        <v>2167000000</v>
      </c>
    </row>
    <row r="84" spans="1:7">
      <c t="s" r="A84" s="4">
        <v>157</v>
      </c>
      <c t="n" r="D84" s="5">
        <v>-812000000</v>
      </c>
      <c t="n" r="E84" s="5">
        <v>-39000000</v>
      </c>
    </row>
    <row r="85" spans="1:7">
      <c t="s" r="A85" s="4">
        <v>158</v>
      </c>
      <c t="n" r="D85" s="5">
        <v>-295000000</v>
      </c>
      <c t="n" r="E85" s="5">
        <v>-219000000</v>
      </c>
    </row>
    <row r="86" spans="1:7">
      <c t="s" r="A86" s="4">
        <v>159</v>
      </c>
      <c t="n" r="D86" s="5">
        <v>428000000</v>
      </c>
      <c t="n" r="E86" s="5">
        <v>397000000</v>
      </c>
      <c t="n" r="F86" s="5">
        <v>397000000</v>
      </c>
    </row>
    <row r="87" spans="1:7">
      <c t="s" r="A87" s="4">
        <v>160</v>
      </c>
      <c t="n" r="B87" s="5">
        <v>133000000</v>
      </c>
      <c t="n" r="C87" s="5">
        <v>178000000</v>
      </c>
      <c t="n" r="D87" s="5">
        <v>133000000</v>
      </c>
      <c t="n" r="E87" s="5">
        <v>178000000</v>
      </c>
      <c t="n" r="F87" s="5">
        <v>428000000</v>
      </c>
    </row>
    <row r="88" spans="1:7">
      <c t="s" r="A88" s="4">
        <v>168</v>
      </c>
      <c t="n" r="G88" s="7">
        <v>29000000</v>
      </c>
    </row>
    <row r="89" spans="1:7">
      <c t="s" r="A89" s="4">
        <v>504</v>
      </c>
    </row>
    <row r="90" spans="1:7">
      <c t="s" r="A90" s="3">
        <v>489</v>
      </c>
    </row>
    <row r="91" spans="1:7">
      <c t="s" r="A91" s="4">
        <v>28</v>
      </c>
      <c t="n" r="B91" s="5">
        <v>0</v>
      </c>
      <c t="n" r="C91" s="5">
        <v>0</v>
      </c>
      <c t="n" r="D91" s="5">
        <v>0</v>
      </c>
      <c t="n" r="E91" s="5">
        <v>0</v>
      </c>
    </row>
    <row r="92" spans="1:7">
      <c t="s" r="A92" s="3">
        <v>29</v>
      </c>
    </row>
    <row r="93" spans="1:7">
      <c t="s" r="A93" s="4">
        <v>30</v>
      </c>
      <c t="n" r="B93" s="5">
        <v>0</v>
      </c>
      <c t="n" r="C93" s="5">
        <v>0</v>
      </c>
      <c t="n" r="D93" s="5">
        <v>0</v>
      </c>
      <c t="n" r="E93" s="5">
        <v>0</v>
      </c>
    </row>
    <row r="94" spans="1:7">
      <c t="s" r="A94" s="4">
        <v>31</v>
      </c>
      <c t="n" r="B94" s="5">
        <v>0</v>
      </c>
      <c t="n" r="C94" s="5">
        <v>0</v>
      </c>
      <c t="n" r="D94" s="5">
        <v>0</v>
      </c>
      <c t="n" r="E94" s="5">
        <v>0</v>
      </c>
    </row>
    <row r="95" spans="1:7">
      <c t="s" r="A95" s="4">
        <v>443</v>
      </c>
      <c t="n" r="C95" s="5">
        <v>0</v>
      </c>
      <c t="n" r="D95" s="5">
        <v>0</v>
      </c>
      <c t="n" r="E95" s="5">
        <v>0</v>
      </c>
    </row>
    <row r="96" spans="1:7">
      <c t="s" r="A96" s="4">
        <v>129</v>
      </c>
      <c t="n" r="C96" s="5">
        <v>0</v>
      </c>
      <c t="n" r="E96" s="5">
        <v>0</v>
      </c>
    </row>
    <row r="97" spans="1:7">
      <c t="s" r="A97" s="4">
        <v>34</v>
      </c>
      <c t="n" r="B97" s="5">
        <v>0</v>
      </c>
      <c t="n" r="C97" s="5">
        <v>0</v>
      </c>
      <c t="n" r="D97" s="5">
        <v>0</v>
      </c>
      <c t="n" r="E97" s="5">
        <v>0</v>
      </c>
    </row>
    <row r="98" spans="1:7">
      <c t="s" r="A98" s="4">
        <v>35</v>
      </c>
      <c t="n" r="B98" s="5">
        <v>0</v>
      </c>
      <c t="n" r="C98" s="5">
        <v>0</v>
      </c>
      <c t="n" r="D98" s="5">
        <v>0</v>
      </c>
      <c t="n" r="E98" s="5">
        <v>0</v>
      </c>
    </row>
    <row r="99" spans="1:7">
      <c t="s" r="A99" s="4">
        <v>36</v>
      </c>
      <c t="n" r="B99" s="5">
        <v>0</v>
      </c>
      <c t="n" r="C99" s="5">
        <v>0</v>
      </c>
      <c t="n" r="D99" s="5">
        <v>0</v>
      </c>
      <c t="n" r="E99" s="5">
        <v>0</v>
      </c>
    </row>
    <row r="100" spans="1:7">
      <c t="s" r="A100" s="4">
        <v>490</v>
      </c>
      <c t="n" r="B100" s="5">
        <v>0</v>
      </c>
      <c t="n" r="C100" s="5">
        <v>0</v>
      </c>
      <c t="n" r="D100" s="5">
        <v>0</v>
      </c>
      <c t="n" r="E100" s="5">
        <v>0</v>
      </c>
    </row>
    <row r="101" spans="1:7">
      <c t="s" r="A101" s="4">
        <v>353</v>
      </c>
      <c t="n" r="C101" s="5">
        <v>0</v>
      </c>
      <c t="n" r="E101" s="5">
        <v>0</v>
      </c>
    </row>
    <row r="102" spans="1:7">
      <c t="s" r="A102" s="4">
        <v>40</v>
      </c>
      <c t="n" r="B102" s="5">
        <v>0</v>
      </c>
      <c t="n" r="C102" s="5">
        <v>0</v>
      </c>
      <c t="n" r="D102" s="5">
        <v>0</v>
      </c>
      <c t="n" r="E102" s="5">
        <v>0</v>
      </c>
    </row>
    <row r="103" spans="1:7">
      <c t="s" r="A103" s="4">
        <v>41</v>
      </c>
      <c t="n" r="B103" s="5">
        <v>0</v>
      </c>
      <c t="n" r="C103" s="5">
        <v>0</v>
      </c>
      <c t="n" r="D103" s="5">
        <v>0</v>
      </c>
      <c t="n" r="E103" s="5">
        <v>0</v>
      </c>
    </row>
    <row r="104" spans="1:7">
      <c t="s" r="A104" s="4">
        <v>491</v>
      </c>
      <c t="n" r="B104" s="5">
        <v>0</v>
      </c>
      <c t="n" r="C104" s="5">
        <v>0</v>
      </c>
      <c t="n" r="D104" s="5">
        <v>0</v>
      </c>
      <c t="n" r="E104" s="5">
        <v>0</v>
      </c>
    </row>
    <row r="105" spans="1:7">
      <c t="s" r="A105" s="4">
        <v>492</v>
      </c>
      <c t="n" r="B105" s="5">
        <v>-839000000</v>
      </c>
      <c t="n" r="C105" s="5">
        <v>-2238000000</v>
      </c>
      <c t="n" r="D105" s="5">
        <v>-2181000000</v>
      </c>
      <c t="n" r="E105" s="5">
        <v>-3958000000</v>
      </c>
    </row>
    <row r="106" spans="1:7">
      <c t="s" r="A106" s="4">
        <v>44</v>
      </c>
      <c t="n" r="C106" s="5">
        <v>-2238000000</v>
      </c>
      <c t="n" r="E106" s="5">
        <v>-3958000000</v>
      </c>
    </row>
    <row r="107" spans="1:7">
      <c t="s" r="A107" s="4">
        <v>45</v>
      </c>
      <c t="n" r="C107" s="5">
        <v>0</v>
      </c>
      <c t="n" r="E107" s="5">
        <v>0</v>
      </c>
    </row>
    <row r="108" spans="1:7">
      <c t="s" r="A108" s="4">
        <v>61</v>
      </c>
      <c t="n" r="B108" s="5">
        <v>-839000000</v>
      </c>
      <c t="n" r="C108" s="5">
        <v>-2238000000</v>
      </c>
      <c t="n" r="D108" s="5">
        <v>-2181000000</v>
      </c>
      <c t="n" r="E108" s="5">
        <v>-3958000000</v>
      </c>
    </row>
    <row r="109" spans="1:7">
      <c t="s" r="A109" s="4">
        <v>493</v>
      </c>
      <c t="n" r="B109" s="5">
        <v>-830000000</v>
      </c>
      <c t="n" r="C109" s="5">
        <v>-2209000000</v>
      </c>
      <c t="n" r="D109" s="5">
        <v>-2192000000</v>
      </c>
      <c t="n" r="E109" s="5">
        <v>-3920000000</v>
      </c>
    </row>
    <row r="110" spans="1:7">
      <c t="s" r="A110" s="3">
        <v>494</v>
      </c>
    </row>
    <row r="111" spans="1:7">
      <c t="s" r="A111" s="4">
        <v>75</v>
      </c>
      <c t="n" r="B111" s="5">
        <v>0</v>
      </c>
      <c t="n" r="D111" s="5">
        <v>0</v>
      </c>
      <c t="n" r="F111" s="5">
        <v>0</v>
      </c>
    </row>
    <row r="112" spans="1:7">
      <c t="s" r="A112" s="4">
        <v>495</v>
      </c>
      <c t="n" r="B112" s="5">
        <v>0</v>
      </c>
      <c t="n" r="D112" s="5">
        <v>0</v>
      </c>
      <c t="n" r="F112" s="5">
        <v>0</v>
      </c>
    </row>
    <row r="113" spans="1:7">
      <c t="s" r="A113" s="4">
        <v>77</v>
      </c>
      <c t="n" r="B113" s="5">
        <v>0</v>
      </c>
      <c t="n" r="D113" s="5">
        <v>0</v>
      </c>
      <c t="n" r="F113" s="5">
        <v>0</v>
      </c>
    </row>
    <row r="114" spans="1:7">
      <c t="s" r="A114" s="4">
        <v>496</v>
      </c>
      <c t="n" r="B114" s="5">
        <v>-32000000</v>
      </c>
      <c t="n" r="D114" s="5">
        <v>-32000000</v>
      </c>
      <c t="n" r="F114" s="5">
        <v>-30000000</v>
      </c>
    </row>
    <row r="115" spans="1:7">
      <c t="s" r="A115" s="4">
        <v>82</v>
      </c>
      <c t="n" r="B115" s="5">
        <v>-32000000</v>
      </c>
      <c t="n" r="D115" s="5">
        <v>-32000000</v>
      </c>
      <c t="n" r="F115" s="5">
        <v>-30000000</v>
      </c>
    </row>
    <row r="116" spans="1:7">
      <c t="s" r="A116" s="4">
        <v>83</v>
      </c>
      <c t="n" r="B116" s="5">
        <v>0</v>
      </c>
      <c t="n" r="D116" s="5">
        <v>0</v>
      </c>
      <c t="n" r="F116" s="5">
        <v>0</v>
      </c>
    </row>
    <row r="117" spans="1:7">
      <c t="s" r="A117" s="4">
        <v>84</v>
      </c>
      <c t="n" r="B117" s="5">
        <v>0</v>
      </c>
      <c t="n" r="D117" s="5">
        <v>0</v>
      </c>
      <c t="n" r="F117" s="5">
        <v>0</v>
      </c>
    </row>
    <row r="118" spans="1:7">
      <c t="s" r="A118" s="4">
        <v>85</v>
      </c>
      <c t="n" r="B118" s="5">
        <v>0</v>
      </c>
      <c t="n" r="D118" s="5">
        <v>0</v>
      </c>
      <c t="n" r="F118" s="5">
        <v>0</v>
      </c>
    </row>
    <row r="119" spans="1:7">
      <c t="s" r="A119" s="4">
        <v>77</v>
      </c>
      <c t="n" r="B119" s="5">
        <v>0</v>
      </c>
      <c t="n" r="D119" s="5">
        <v>0</v>
      </c>
      <c t="n" r="F119" s="5">
        <v>0</v>
      </c>
    </row>
    <row r="120" spans="1:7">
      <c t="s" r="A120" s="4">
        <v>86</v>
      </c>
      <c t="n" r="B120" s="5">
        <v>0</v>
      </c>
      <c t="n" r="D120" s="5">
        <v>0</v>
      </c>
      <c t="n" r="F120" s="5">
        <v>0</v>
      </c>
    </row>
    <row r="121" spans="1:7">
      <c t="s" r="A121" s="4">
        <v>87</v>
      </c>
      <c t="n" r="B121" s="5">
        <v>0</v>
      </c>
      <c t="n" r="D121" s="5">
        <v>0</v>
      </c>
      <c t="n" r="F121" s="5">
        <v>0</v>
      </c>
    </row>
    <row r="122" spans="1:7">
      <c t="s" r="A122" s="4">
        <v>497</v>
      </c>
      <c t="n" r="B122" s="5">
        <v>-55021000000</v>
      </c>
      <c t="n" r="D122" s="5">
        <v>-55021000000</v>
      </c>
      <c t="n" r="F122" s="5">
        <v>-52829000000</v>
      </c>
    </row>
    <row r="123" spans="1:7">
      <c t="s" r="A123" s="4">
        <v>88</v>
      </c>
      <c t="n" r="B123" s="5">
        <v>0</v>
      </c>
      <c t="n" r="D123" s="5">
        <v>0</v>
      </c>
      <c t="n" r="F123" s="5">
        <v>0</v>
      </c>
    </row>
    <row r="124" spans="1:7">
      <c t="s" r="A124" s="4">
        <v>498</v>
      </c>
      <c t="n" r="B124" s="5">
        <v>-25241000000</v>
      </c>
      <c t="n" r="D124" s="5">
        <v>-25241000000</v>
      </c>
      <c t="n" r="F124" s="5">
        <v>-24498000000</v>
      </c>
    </row>
    <row r="125" spans="1:7">
      <c t="s" r="A125" s="4">
        <v>89</v>
      </c>
      <c t="n" r="B125" s="5">
        <v>-80294000000</v>
      </c>
      <c t="n" r="D125" s="5">
        <v>-80294000000</v>
      </c>
      <c t="n" r="F125" s="5">
        <v>-77357000000</v>
      </c>
    </row>
    <row r="126" spans="1:7">
      <c t="s" r="A126" s="3">
        <v>499</v>
      </c>
    </row>
    <row r="127" spans="1:7">
      <c t="s" r="A127" s="4">
        <v>91</v>
      </c>
      <c t="n" r="B127" s="5">
        <v>0</v>
      </c>
      <c t="n" r="D127" s="5">
        <v>0</v>
      </c>
      <c t="n" r="F127" s="5">
        <v>0</v>
      </c>
    </row>
    <row r="128" spans="1:7">
      <c t="s" r="A128" s="4">
        <v>93</v>
      </c>
      <c t="n" r="B128" s="5">
        <v>0</v>
      </c>
      <c t="n" r="D128" s="5">
        <v>0</v>
      </c>
      <c t="n" r="F128" s="5">
        <v>0</v>
      </c>
    </row>
    <row r="129" spans="1:7">
      <c t="s" r="A129" s="4">
        <v>94</v>
      </c>
      <c t="n" r="B129" s="5">
        <v>0</v>
      </c>
      <c t="n" r="D129" s="5">
        <v>0</v>
      </c>
      <c t="n" r="F129" s="5">
        <v>0</v>
      </c>
    </row>
    <row r="130" spans="1:7">
      <c t="s" r="A130" s="4">
        <v>345</v>
      </c>
      <c t="n" r="B130" s="5">
        <v>0</v>
      </c>
      <c t="n" r="D130" s="5">
        <v>0</v>
      </c>
      <c t="n" r="F130" s="5">
        <v>0</v>
      </c>
    </row>
    <row r="131" spans="1:7">
      <c t="s" r="A131" s="4">
        <v>98</v>
      </c>
      <c t="n" r="B131" s="5">
        <v>0</v>
      </c>
      <c t="n" r="D131" s="5">
        <v>0</v>
      </c>
      <c t="n" r="F131" s="5">
        <v>0</v>
      </c>
    </row>
    <row r="132" spans="1:7">
      <c t="s" r="A132" s="4">
        <v>99</v>
      </c>
      <c t="n" r="B132" s="5">
        <v>-32000000</v>
      </c>
      <c t="n" r="D132" s="5">
        <v>-32000000</v>
      </c>
      <c t="n" r="F132" s="5">
        <v>-30000000</v>
      </c>
    </row>
    <row r="133" spans="1:7">
      <c t="s" r="A133" s="4">
        <v>100</v>
      </c>
      <c t="n" r="B133" s="5">
        <v>-32000000</v>
      </c>
      <c t="n" r="D133" s="5">
        <v>-32000000</v>
      </c>
      <c t="n" r="F133" s="5">
        <v>-30000000</v>
      </c>
    </row>
    <row r="134" spans="1:7">
      <c t="s" r="A134" s="4">
        <v>101</v>
      </c>
      <c t="n" r="B134" s="5">
        <v>0</v>
      </c>
      <c t="n" r="D134" s="5">
        <v>0</v>
      </c>
      <c t="n" r="F134" s="5">
        <v>0</v>
      </c>
    </row>
    <row r="135" spans="1:7">
      <c t="s" r="A135" s="4">
        <v>104</v>
      </c>
      <c t="n" r="B135" s="5">
        <v>0</v>
      </c>
      <c t="n" r="D135" s="5">
        <v>0</v>
      </c>
      <c t="n" r="F135" s="5">
        <v>0</v>
      </c>
    </row>
    <row r="136" spans="1:7">
      <c t="s" r="A136" s="4">
        <v>498</v>
      </c>
      <c t="n" r="B136" s="5">
        <v>-25241000000</v>
      </c>
      <c t="n" r="D136" s="5">
        <v>-25241000000</v>
      </c>
      <c t="n" r="F136" s="5">
        <v>-24498000000</v>
      </c>
    </row>
    <row r="137" spans="1:7">
      <c t="s" r="A137" s="3">
        <v>108</v>
      </c>
    </row>
    <row r="138" spans="1:7">
      <c t="s" r="A138" s="4">
        <v>500</v>
      </c>
      <c t="n" r="B138" s="5">
        <v>-126000000</v>
      </c>
      <c t="n" r="D138" s="5">
        <v>-126000000</v>
      </c>
      <c t="n" r="F138" s="5">
        <v>-126000000</v>
      </c>
    </row>
    <row r="139" spans="1:7">
      <c t="s" r="A139" s="4">
        <v>109</v>
      </c>
      <c t="n" r="B139" s="5">
        <v>-713000000</v>
      </c>
      <c t="n" r="D139" s="5">
        <v>-713000000</v>
      </c>
      <c t="n" r="F139" s="5">
        <v>-713000000</v>
      </c>
    </row>
    <row r="140" spans="1:7">
      <c t="s" r="A140" s="4">
        <v>110</v>
      </c>
      <c t="n" r="B140" s="5">
        <v>-60894000000</v>
      </c>
      <c t="n" r="D140" s="5">
        <v>-60894000000</v>
      </c>
      <c t="n" r="F140" s="5">
        <v>-60894000000</v>
      </c>
    </row>
    <row r="141" spans="1:7">
      <c t="s" r="A141" s="4">
        <v>501</v>
      </c>
      <c t="n" r="B141" s="5">
        <v>1670000000</v>
      </c>
      <c t="n" r="D141" s="5">
        <v>1670000000</v>
      </c>
      <c t="n" r="F141" s="5">
        <v>3851000000</v>
      </c>
    </row>
    <row r="142" spans="1:7">
      <c t="s" r="A142" s="4">
        <v>112</v>
      </c>
      <c t="n" r="B142" s="5">
        <v>-89000000</v>
      </c>
      <c t="n" r="D142" s="5">
        <v>-89000000</v>
      </c>
      <c t="n" r="F142" s="5">
        <v>-78000000</v>
      </c>
    </row>
    <row r="143" spans="1:7">
      <c t="s" r="A143" s="4">
        <v>113</v>
      </c>
      <c t="n" r="B143" s="5">
        <v>-60152000000</v>
      </c>
      <c t="n" r="D143" s="5">
        <v>-60152000000</v>
      </c>
      <c t="n" r="F143" s="5">
        <v>-57960000000</v>
      </c>
    </row>
    <row r="144" spans="1:7">
      <c t="s" r="A144" s="4">
        <v>114</v>
      </c>
      <c t="n" r="B144" s="5">
        <v>-5131000000</v>
      </c>
      <c t="n" r="D144" s="5">
        <v>-5131000000</v>
      </c>
      <c t="n" r="F144" s="5">
        <v>-5131000000</v>
      </c>
    </row>
    <row r="145" spans="1:7">
      <c t="s" r="A145" s="4">
        <v>115</v>
      </c>
      <c t="n" r="B145" s="5">
        <v>-55021000000</v>
      </c>
      <c t="n" r="D145" s="5">
        <v>-55021000000</v>
      </c>
      <c t="n" r="F145" s="5">
        <v>-52829000000</v>
      </c>
    </row>
    <row r="146" spans="1:7">
      <c t="s" r="A146" s="4">
        <v>116</v>
      </c>
      <c t="n" r="B146" s="5">
        <v>-80294000000</v>
      </c>
      <c t="n" r="D146" s="5">
        <v>-80294000000</v>
      </c>
      <c t="n" r="F146" s="5">
        <v>-77357000000</v>
      </c>
    </row>
    <row r="147" spans="1:7">
      <c t="s" r="A147" s="3">
        <v>502</v>
      </c>
    </row>
    <row r="148" spans="1:7">
      <c t="s" r="A148" s="4">
        <v>135</v>
      </c>
      <c t="n" r="D148" s="5">
        <v>0</v>
      </c>
      <c t="n" r="E148" s="5">
        <v>0</v>
      </c>
    </row>
    <row r="149" spans="1:7">
      <c t="s" r="A149" s="3">
        <v>136</v>
      </c>
    </row>
    <row r="150" spans="1:7">
      <c t="s" r="A150" s="4">
        <v>137</v>
      </c>
      <c t="n" r="D150" s="5">
        <v>0</v>
      </c>
      <c t="n" r="E150" s="5">
        <v>0</v>
      </c>
    </row>
    <row r="151" spans="1:7">
      <c t="s" r="A151" s="4">
        <v>138</v>
      </c>
      <c t="n" r="D151" s="5">
        <v>0</v>
      </c>
      <c t="n" r="E151" s="5">
        <v>0</v>
      </c>
    </row>
    <row r="152" spans="1:7">
      <c t="s" r="A152" s="4">
        <v>139</v>
      </c>
      <c t="n" r="D152" s="5">
        <v>0</v>
      </c>
      <c t="n" r="E152" s="5">
        <v>0</v>
      </c>
    </row>
    <row r="153" spans="1:7">
      <c t="s" r="A153" s="4">
        <v>140</v>
      </c>
      <c t="n" r="D153" s="5">
        <v>0</v>
      </c>
      <c t="n" r="E153" s="5">
        <v>0</v>
      </c>
    </row>
    <row r="154" spans="1:7">
      <c t="s" r="A154" s="4">
        <v>141</v>
      </c>
      <c t="n" r="D154" s="5">
        <v>0</v>
      </c>
      <c t="n" r="E154" s="5">
        <v>0</v>
      </c>
    </row>
    <row r="155" spans="1:7">
      <c t="s" r="A155" s="4">
        <v>142</v>
      </c>
      <c t="n" r="D155" s="5">
        <v>0</v>
      </c>
      <c t="n" r="E155" s="5">
        <v>0</v>
      </c>
    </row>
    <row r="156" spans="1:7">
      <c t="s" r="A156" s="4">
        <v>143</v>
      </c>
      <c t="n" r="D156" s="5">
        <v>0</v>
      </c>
      <c t="n" r="E156" s="5">
        <v>0</v>
      </c>
    </row>
    <row r="157" spans="1:7">
      <c t="s" r="A157" s="4">
        <v>144</v>
      </c>
      <c t="n" r="D157" s="5">
        <v>0</v>
      </c>
      <c t="n" r="E157" s="5">
        <v>0</v>
      </c>
    </row>
    <row r="158" spans="1:7">
      <c t="s" r="A158" s="3">
        <v>145</v>
      </c>
    </row>
    <row r="159" spans="1:7">
      <c t="s" r="A159" s="4">
        <v>146</v>
      </c>
      <c t="n" r="D159" s="5">
        <v>0</v>
      </c>
      <c t="n" r="E159" s="5">
        <v>0</v>
      </c>
    </row>
    <row r="160" spans="1:7">
      <c t="s" r="A160" s="4">
        <v>147</v>
      </c>
      <c t="n" r="D160" s="5">
        <v>0</v>
      </c>
      <c t="n" r="E160" s="5">
        <v>0</v>
      </c>
    </row>
    <row r="161" spans="1:7">
      <c t="s" r="A161" s="4">
        <v>148</v>
      </c>
      <c t="n" r="E161" s="5">
        <v>0</v>
      </c>
    </row>
    <row r="162" spans="1:7">
      <c t="s" r="A162" s="4">
        <v>149</v>
      </c>
      <c t="n" r="D162" s="5">
        <v>0</v>
      </c>
      <c t="n" r="E162" s="5">
        <v>0</v>
      </c>
    </row>
    <row r="163" spans="1:7">
      <c t="s" r="A163" s="4">
        <v>150</v>
      </c>
      <c t="n" r="D163" s="5">
        <v>0</v>
      </c>
      <c t="n" r="E163" s="5">
        <v>0</v>
      </c>
    </row>
    <row r="164" spans="1:7">
      <c t="s" r="A164" s="4">
        <v>151</v>
      </c>
      <c t="n" r="D164" s="5">
        <v>0</v>
      </c>
      <c t="n" r="E164" s="5">
        <v>0</v>
      </c>
    </row>
    <row r="165" spans="1:7">
      <c t="s" r="A165" s="4">
        <v>152</v>
      </c>
      <c t="n" r="D165" s="5">
        <v>0</v>
      </c>
      <c t="n" r="E165" s="5">
        <v>0</v>
      </c>
    </row>
    <row r="166" spans="1:7">
      <c t="s" r="A166" s="4">
        <v>153</v>
      </c>
      <c t="n" r="D166" s="5">
        <v>0</v>
      </c>
      <c t="n" r="E166" s="5">
        <v>0</v>
      </c>
    </row>
    <row r="167" spans="1:7">
      <c t="s" r="A167" s="4">
        <v>154</v>
      </c>
      <c t="n" r="D167" s="5">
        <v>0</v>
      </c>
      <c t="n" r="E167" s="5">
        <v>0</v>
      </c>
    </row>
    <row r="168" spans="1:7">
      <c t="s" r="A168" s="4">
        <v>503</v>
      </c>
      <c t="n" r="D168" s="5">
        <v>0</v>
      </c>
      <c t="n" r="E168" s="5">
        <v>0</v>
      </c>
    </row>
    <row r="169" spans="1:7">
      <c t="s" r="A169" s="4">
        <v>155</v>
      </c>
      <c t="n" r="D169" s="5">
        <v>0</v>
      </c>
      <c t="n" r="E169" s="5">
        <v>0</v>
      </c>
    </row>
    <row r="170" spans="1:7">
      <c t="s" r="A170" s="4">
        <v>156</v>
      </c>
      <c t="n" r="E170" s="5">
        <v>0</v>
      </c>
    </row>
    <row r="171" spans="1:7">
      <c t="s" r="A171" s="4">
        <v>157</v>
      </c>
      <c t="n" r="D171" s="5">
        <v>0</v>
      </c>
      <c t="n" r="E171" s="5">
        <v>0</v>
      </c>
    </row>
    <row r="172" spans="1:7">
      <c t="s" r="A172" s="4">
        <v>158</v>
      </c>
      <c t="n" r="D172" s="5">
        <v>0</v>
      </c>
      <c t="n" r="E172" s="5">
        <v>0</v>
      </c>
    </row>
    <row r="173" spans="1:7">
      <c t="s" r="A173" s="4">
        <v>159</v>
      </c>
      <c t="n" r="D173" s="5">
        <v>0</v>
      </c>
      <c t="n" r="E173" s="5">
        <v>0</v>
      </c>
      <c t="n" r="F173" s="5">
        <v>0</v>
      </c>
    </row>
    <row r="174" spans="1:7">
      <c t="s" r="A174" s="4">
        <v>160</v>
      </c>
      <c t="n" r="B174" s="5">
        <v>0</v>
      </c>
      <c t="n" r="C174" s="5">
        <v>0</v>
      </c>
      <c t="n" r="D174" s="5">
        <v>0</v>
      </c>
      <c t="n" r="E174" s="5">
        <v>0</v>
      </c>
      <c t="n" r="F174" s="5">
        <v>0</v>
      </c>
    </row>
    <row r="175" spans="1:7">
      <c t="s" r="A175" s="4">
        <v>505</v>
      </c>
    </row>
    <row r="176" spans="1:7">
      <c t="s" r="A176" s="3">
        <v>489</v>
      </c>
    </row>
    <row r="177" spans="1:7">
      <c t="s" r="A177" s="4">
        <v>28</v>
      </c>
      <c t="n" r="B177" s="5">
        <v>36000000</v>
      </c>
      <c t="n" r="C177" s="5">
        <v>40000000</v>
      </c>
      <c t="n" r="D177" s="5">
        <v>101000000</v>
      </c>
      <c t="n" r="E177" s="5">
        <v>108000000</v>
      </c>
    </row>
    <row r="178" spans="1:7">
      <c t="s" r="A178" s="3">
        <v>29</v>
      </c>
    </row>
    <row r="179" spans="1:7">
      <c t="s" r="A179" s="4">
        <v>30</v>
      </c>
      <c t="n" r="B179" s="5">
        <v>17000000</v>
      </c>
      <c t="n" r="C179" s="5">
        <v>18000000</v>
      </c>
      <c t="n" r="D179" s="5">
        <v>47000000</v>
      </c>
      <c t="n" r="E179" s="5">
        <v>49000000</v>
      </c>
    </row>
    <row r="180" spans="1:7">
      <c t="s" r="A180" s="4">
        <v>31</v>
      </c>
      <c t="n" r="B180" s="5">
        <v>3000000</v>
      </c>
      <c t="n" r="C180" s="5">
        <v>11000000</v>
      </c>
      <c t="n" r="D180" s="5">
        <v>27000000</v>
      </c>
      <c t="n" r="E180" s="5">
        <v>43000000</v>
      </c>
    </row>
    <row r="181" spans="1:7">
      <c t="s" r="A181" s="4">
        <v>443</v>
      </c>
      <c t="n" r="C181" s="5">
        <v>0</v>
      </c>
      <c t="n" r="D181" s="5">
        <v>0</v>
      </c>
      <c t="n" r="E181" s="5">
        <v>0</v>
      </c>
    </row>
    <row r="182" spans="1:7">
      <c t="s" r="A182" s="4">
        <v>129</v>
      </c>
      <c t="n" r="C182" s="5">
        <v>0</v>
      </c>
      <c t="n" r="E182" s="5">
        <v>0</v>
      </c>
    </row>
    <row r="183" spans="1:7">
      <c t="s" r="A183" s="4">
        <v>34</v>
      </c>
      <c t="n" r="B183" s="5">
        <v>1000000</v>
      </c>
      <c t="n" r="C183" s="5">
        <v>2000000</v>
      </c>
      <c t="n" r="D183" s="5">
        <v>4000000</v>
      </c>
      <c t="n" r="E183" s="5">
        <v>5000000</v>
      </c>
    </row>
    <row r="184" spans="1:7">
      <c t="s" r="A184" s="4">
        <v>35</v>
      </c>
      <c t="n" r="B184" s="5">
        <v>21000000</v>
      </c>
      <c t="n" r="C184" s="5">
        <v>31000000</v>
      </c>
      <c t="n" r="D184" s="5">
        <v>78000000</v>
      </c>
      <c t="n" r="E184" s="5">
        <v>97000000</v>
      </c>
    </row>
    <row r="185" spans="1:7">
      <c t="s" r="A185" s="4">
        <v>36</v>
      </c>
      <c t="n" r="B185" s="5">
        <v>15000000</v>
      </c>
      <c t="n" r="C185" s="5">
        <v>9000000</v>
      </c>
      <c t="n" r="D185" s="5">
        <v>23000000</v>
      </c>
      <c t="n" r="E185" s="5">
        <v>11000000</v>
      </c>
    </row>
    <row r="186" spans="1:7">
      <c t="s" r="A186" s="4">
        <v>490</v>
      </c>
      <c t="n" r="B186" s="5">
        <v>-125000000</v>
      </c>
      <c t="n" r="C186" s="5">
        <v>-109000000</v>
      </c>
      <c t="n" r="D186" s="5">
        <v>-358000000</v>
      </c>
      <c t="n" r="E186" s="5">
        <v>-338000000</v>
      </c>
    </row>
    <row r="187" spans="1:7">
      <c t="s" r="A187" s="4">
        <v>353</v>
      </c>
      <c t="n" r="C187" s="5">
        <v>-351000000</v>
      </c>
      <c t="n" r="E187" s="5">
        <v>-351000000</v>
      </c>
    </row>
    <row r="188" spans="1:7">
      <c t="s" r="A188" s="4">
        <v>40</v>
      </c>
      <c t="n" r="B188" s="5">
        <v>-1000000</v>
      </c>
      <c t="n" r="C188" s="5">
        <v>-1000000</v>
      </c>
      <c t="n" r="D188" s="5">
        <v>-1000000</v>
      </c>
      <c t="n" r="E188" s="5">
        <v>0</v>
      </c>
    </row>
    <row r="189" spans="1:7">
      <c t="s" r="A189" s="4">
        <v>41</v>
      </c>
      <c t="n" r="B189" s="5">
        <v>-111000000</v>
      </c>
      <c t="n" r="C189" s="5">
        <v>-452000000</v>
      </c>
      <c t="n" r="D189" s="5">
        <v>-336000000</v>
      </c>
      <c t="n" r="E189" s="5">
        <v>-678000000</v>
      </c>
    </row>
    <row r="190" spans="1:7">
      <c t="s" r="A190" s="4">
        <v>491</v>
      </c>
      <c t="n" r="B190" s="5">
        <v>36000000</v>
      </c>
      <c t="n" r="C190" s="5">
        <v>167000000</v>
      </c>
      <c t="n" r="D190" s="5">
        <v>109000000</v>
      </c>
      <c t="n" r="E190" s="5">
        <v>244000000</v>
      </c>
    </row>
    <row r="191" spans="1:7">
      <c t="s" r="A191" s="4">
        <v>492</v>
      </c>
      <c t="n" r="B191" s="5">
        <v>501000000</v>
      </c>
      <c t="n" r="C191" s="5">
        <v>1924000000</v>
      </c>
      <c t="n" r="D191" s="5">
        <v>1379000000</v>
      </c>
      <c t="n" r="E191" s="5">
        <v>2980000000</v>
      </c>
    </row>
    <row r="192" spans="1:7">
      <c t="s" r="A192" s="4">
        <v>44</v>
      </c>
      <c t="n" r="C192" s="5">
        <v>1639000000</v>
      </c>
      <c t="n" r="E192" s="5">
        <v>2546000000</v>
      </c>
    </row>
    <row r="193" spans="1:7">
      <c t="s" r="A193" s="4">
        <v>45</v>
      </c>
      <c t="n" r="C193" s="5">
        <v>0</v>
      </c>
      <c t="n" r="E193" s="5">
        <v>0</v>
      </c>
    </row>
    <row r="194" spans="1:7">
      <c t="s" r="A194" s="4">
        <v>61</v>
      </c>
      <c t="n" r="B194" s="5">
        <v>426000000</v>
      </c>
      <c t="n" r="C194" s="5">
        <v>1639000000</v>
      </c>
      <c t="n" r="D194" s="5">
        <v>1152000000</v>
      </c>
      <c t="n" r="E194" s="5">
        <v>2546000000</v>
      </c>
    </row>
    <row r="195" spans="1:7">
      <c t="s" r="A195" s="4">
        <v>493</v>
      </c>
      <c t="n" r="B195" s="5">
        <v>430000000</v>
      </c>
      <c t="n" r="C195" s="5">
        <v>1615000000</v>
      </c>
      <c t="n" r="D195" s="5">
        <v>1173000000</v>
      </c>
      <c t="n" r="E195" s="5">
        <v>2544000000</v>
      </c>
    </row>
    <row r="196" spans="1:7">
      <c t="s" r="A196" s="3">
        <v>494</v>
      </c>
    </row>
    <row r="197" spans="1:7">
      <c t="s" r="A197" s="4">
        <v>75</v>
      </c>
      <c t="n" r="B197" s="5">
        <v>48000000</v>
      </c>
      <c t="n" r="D197" s="5">
        <v>48000000</v>
      </c>
      <c t="n" r="F197" s="5">
        <v>63000000</v>
      </c>
    </row>
    <row r="198" spans="1:7">
      <c t="s" r="A198" s="4">
        <v>495</v>
      </c>
      <c t="n" r="B198" s="5">
        <v>22000000</v>
      </c>
      <c t="n" r="D198" s="5">
        <v>22000000</v>
      </c>
      <c t="n" r="F198" s="5">
        <v>29000000</v>
      </c>
    </row>
    <row r="199" spans="1:7">
      <c t="s" r="A199" s="4">
        <v>77</v>
      </c>
      <c t="n" r="B199" s="5">
        <v>4000000</v>
      </c>
      <c t="n" r="D199" s="5">
        <v>4000000</v>
      </c>
      <c t="n" r="F199" s="5">
        <v>4000000</v>
      </c>
    </row>
    <row r="200" spans="1:7">
      <c t="s" r="A200" s="4">
        <v>496</v>
      </c>
      <c t="n" r="B200" s="5">
        <v>99000000</v>
      </c>
      <c t="n" r="D200" s="5">
        <v>99000000</v>
      </c>
      <c t="n" r="F200" s="5">
        <v>306000000</v>
      </c>
    </row>
    <row r="201" spans="1:7">
      <c t="s" r="A201" s="4">
        <v>82</v>
      </c>
      <c t="n" r="B201" s="5">
        <v>173000000</v>
      </c>
      <c t="n" r="D201" s="5">
        <v>173000000</v>
      </c>
      <c t="n" r="F201" s="5">
        <v>402000000</v>
      </c>
    </row>
    <row r="202" spans="1:7">
      <c t="s" r="A202" s="4">
        <v>83</v>
      </c>
      <c t="n" r="B202" s="5">
        <v>44000000</v>
      </c>
      <c t="n" r="D202" s="5">
        <v>44000000</v>
      </c>
      <c t="n" r="F202" s="5">
        <v>41000000</v>
      </c>
    </row>
    <row r="203" spans="1:7">
      <c t="s" r="A203" s="4">
        <v>84</v>
      </c>
      <c t="n" r="B203" s="5">
        <v>19000000</v>
      </c>
      <c t="n" r="D203" s="5">
        <v>19000000</v>
      </c>
      <c t="n" r="F203" s="5">
        <v>15000000</v>
      </c>
    </row>
    <row r="204" spans="1:7">
      <c t="s" r="A204" s="4">
        <v>85</v>
      </c>
      <c t="n" r="B204" s="5">
        <v>25000000</v>
      </c>
      <c t="n" r="D204" s="5">
        <v>25000000</v>
      </c>
      <c t="n" r="F204" s="5">
        <v>26000000</v>
      </c>
    </row>
    <row r="205" spans="1:7">
      <c t="s" r="A205" s="4">
        <v>77</v>
      </c>
      <c t="n" r="B205" s="5">
        <v>7000000</v>
      </c>
      <c t="n" r="D205" s="5">
        <v>7000000</v>
      </c>
      <c t="n" r="F205" s="5">
        <v>7000000</v>
      </c>
    </row>
    <row r="206" spans="1:7">
      <c t="s" r="A206" s="4">
        <v>86</v>
      </c>
      <c t="n" r="B206" s="5">
        <v>98000000</v>
      </c>
      <c t="n" r="D206" s="5">
        <v>98000000</v>
      </c>
      <c t="n" r="F206" s="5">
        <v>98000000</v>
      </c>
    </row>
    <row r="207" spans="1:7">
      <c t="s" r="A207" s="4">
        <v>87</v>
      </c>
      <c t="n" r="B207" s="5">
        <v>0</v>
      </c>
      <c t="n" r="D207" s="5">
        <v>0</v>
      </c>
      <c t="n" r="F207" s="5">
        <v>0</v>
      </c>
    </row>
    <row r="208" spans="1:7">
      <c t="s" r="A208" s="4">
        <v>497</v>
      </c>
      <c t="n" r="B208" s="5">
        <v>42533000000</v>
      </c>
      <c t="n" r="D208" s="5">
        <v>42533000000</v>
      </c>
      <c t="n" r="F208" s="5">
        <v>41144000000</v>
      </c>
    </row>
    <row r="209" spans="1:7">
      <c t="s" r="A209" s="4">
        <v>88</v>
      </c>
      <c t="n" r="B209" s="5">
        <v>224000000</v>
      </c>
      <c t="n" r="D209" s="5">
        <v>224000000</v>
      </c>
      <c t="n" r="F209" s="5">
        <v>219000000</v>
      </c>
    </row>
    <row r="210" spans="1:7">
      <c t="s" r="A210" s="4">
        <v>498</v>
      </c>
      <c t="n" r="B210" s="5">
        <v>0</v>
      </c>
      <c t="n" r="D210" s="5">
        <v>0</v>
      </c>
      <c t="n" r="F210" s="5">
        <v>0</v>
      </c>
    </row>
    <row r="211" spans="1:7">
      <c t="s" r="A211" s="4">
        <v>89</v>
      </c>
      <c t="n" r="B211" s="5">
        <v>43060000000</v>
      </c>
      <c t="n" r="D211" s="5">
        <v>43060000000</v>
      </c>
      <c t="n" r="F211" s="5">
        <v>41896000000</v>
      </c>
    </row>
    <row r="212" spans="1:7">
      <c t="s" r="A212" s="3">
        <v>499</v>
      </c>
    </row>
    <row r="213" spans="1:7">
      <c t="s" r="A213" s="4">
        <v>91</v>
      </c>
      <c t="n" r="B213" s="5">
        <v>9000000</v>
      </c>
      <c t="n" r="D213" s="5">
        <v>9000000</v>
      </c>
      <c t="n" r="F213" s="5">
        <v>3000000</v>
      </c>
    </row>
    <row r="214" spans="1:7">
      <c t="s" r="A214" s="4">
        <v>93</v>
      </c>
      <c t="n" r="B214" s="5">
        <v>0</v>
      </c>
      <c t="n" r="D214" s="5">
        <v>0</v>
      </c>
      <c t="n" r="F214" s="5">
        <v>0</v>
      </c>
    </row>
    <row r="215" spans="1:7">
      <c t="s" r="A215" s="4">
        <v>94</v>
      </c>
      <c t="n" r="B215" s="5">
        <v>4000000</v>
      </c>
      <c t="n" r="D215" s="5">
        <v>4000000</v>
      </c>
      <c t="n" r="F215" s="5">
        <v>5000000</v>
      </c>
    </row>
    <row r="216" spans="1:7">
      <c t="s" r="A216" s="4">
        <v>345</v>
      </c>
      <c t="n" r="B216" s="5">
        <v>303000000</v>
      </c>
      <c t="n" r="D216" s="5">
        <v>303000000</v>
      </c>
      <c t="n" r="F216" s="5">
        <v>616000000</v>
      </c>
    </row>
    <row r="217" spans="1:7">
      <c t="s" r="A217" s="4">
        <v>98</v>
      </c>
      <c t="n" r="B217" s="5">
        <v>4000000</v>
      </c>
      <c t="n" r="D217" s="5">
        <v>4000000</v>
      </c>
      <c t="n" r="F217" s="5">
        <v>4000000</v>
      </c>
    </row>
    <row r="218" spans="1:7">
      <c t="s" r="A218" s="4">
        <v>99</v>
      </c>
      <c t="n" r="B218" s="5">
        <v>372000000</v>
      </c>
      <c t="n" r="D218" s="5">
        <v>372000000</v>
      </c>
      <c t="n" r="F218" s="5">
        <v>388000000</v>
      </c>
    </row>
    <row r="219" spans="1:7">
      <c t="s" r="A219" s="4">
        <v>100</v>
      </c>
      <c t="n" r="B219" s="5">
        <v>692000000</v>
      </c>
      <c t="n" r="D219" s="5">
        <v>692000000</v>
      </c>
      <c t="n" r="F219" s="5">
        <v>1016000000</v>
      </c>
    </row>
    <row r="220" spans="1:7">
      <c t="s" r="A220" s="4">
        <v>101</v>
      </c>
      <c t="n" r="B220" s="5">
        <v>8359000000</v>
      </c>
      <c t="n" r="D220" s="5">
        <v>8359000000</v>
      </c>
      <c t="n" r="F220" s="5">
        <v>6383000000</v>
      </c>
    </row>
    <row r="221" spans="1:7">
      <c t="s" r="A221" s="4">
        <v>104</v>
      </c>
      <c t="n" r="B221" s="5">
        <v>2889000000</v>
      </c>
      <c t="n" r="D221" s="5">
        <v>2889000000</v>
      </c>
      <c t="n" r="F221" s="5">
        <v>3029000000</v>
      </c>
    </row>
    <row r="222" spans="1:7">
      <c t="s" r="A222" s="4">
        <v>498</v>
      </c>
      <c t="n" r="B222" s="5">
        <v>25241000000</v>
      </c>
      <c t="n" r="D222" s="5">
        <v>25241000000</v>
      </c>
      <c t="n" r="F222" s="5">
        <v>24498000000</v>
      </c>
    </row>
    <row r="223" spans="1:7">
      <c t="s" r="A223" s="3">
        <v>108</v>
      </c>
    </row>
    <row r="224" spans="1:7">
      <c t="s" r="A224" s="4">
        <v>500</v>
      </c>
      <c t="n" r="B224" s="5">
        <v>0</v>
      </c>
      <c t="n" r="D224" s="5">
        <v>0</v>
      </c>
      <c t="n" r="F224" s="5">
        <v>0</v>
      </c>
    </row>
    <row r="225" spans="1:7">
      <c t="s" r="A225" s="4">
        <v>109</v>
      </c>
      <c t="n" r="B225" s="5">
        <v>1000000</v>
      </c>
      <c t="n" r="D225" s="5">
        <v>1000000</v>
      </c>
      <c t="n" r="F225" s="5">
        <v>1000000</v>
      </c>
    </row>
    <row r="226" spans="1:7">
      <c t="s" r="A226" s="4">
        <v>110</v>
      </c>
      <c t="n" r="B226" s="5">
        <v>44076000000</v>
      </c>
      <c t="n" r="D226" s="5">
        <v>44076000000</v>
      </c>
      <c t="n" r="F226" s="5">
        <v>44041000000</v>
      </c>
    </row>
    <row r="227" spans="1:7">
      <c t="s" r="A227" s="4">
        <v>501</v>
      </c>
      <c t="n" r="B227" s="5">
        <v>-20779000000</v>
      </c>
      <c t="n" r="D227" s="5">
        <v>-20779000000</v>
      </c>
      <c t="n" r="F227" s="5">
        <v>-21931000000</v>
      </c>
    </row>
    <row r="228" spans="1:7">
      <c t="s" r="A228" s="4">
        <v>112</v>
      </c>
      <c t="n" r="B228" s="5">
        <v>-714000000</v>
      </c>
      <c t="n" r="D228" s="5">
        <v>-714000000</v>
      </c>
      <c t="n" r="F228" s="5">
        <v>-735000000</v>
      </c>
    </row>
    <row r="229" spans="1:7">
      <c t="s" r="A229" s="4">
        <v>113</v>
      </c>
      <c t="n" r="B229" s="5">
        <v>22584000000</v>
      </c>
      <c t="n" r="D229" s="5">
        <v>22584000000</v>
      </c>
      <c t="n" r="F229" s="5">
        <v>21376000000</v>
      </c>
    </row>
    <row r="230" spans="1:7">
      <c t="s" r="A230" s="4">
        <v>114</v>
      </c>
      <c t="n" r="B230" s="5">
        <v>16705000000</v>
      </c>
      <c t="n" r="D230" s="5">
        <v>16705000000</v>
      </c>
      <c t="n" r="F230" s="5">
        <v>14406000000</v>
      </c>
    </row>
    <row r="231" spans="1:7">
      <c t="s" r="A231" s="4">
        <v>115</v>
      </c>
      <c t="n" r="B231" s="5">
        <v>5879000000</v>
      </c>
      <c t="n" r="D231" s="5">
        <v>5879000000</v>
      </c>
      <c t="n" r="F231" s="5">
        <v>6970000000</v>
      </c>
    </row>
    <row r="232" spans="1:7">
      <c t="s" r="A232" s="4">
        <v>116</v>
      </c>
      <c t="n" r="B232" s="5">
        <v>43060000000</v>
      </c>
      <c t="n" r="D232" s="5">
        <v>43060000000</v>
      </c>
      <c t="n" r="F232" s="5">
        <v>41896000000</v>
      </c>
    </row>
    <row r="233" spans="1:7">
      <c t="s" r="A233" s="3">
        <v>502</v>
      </c>
    </row>
    <row r="234" spans="1:7">
      <c t="s" r="A234" s="4">
        <v>135</v>
      </c>
      <c t="n" r="D234" s="5">
        <v>-557000000</v>
      </c>
      <c t="n" r="E234" s="5">
        <v>-843000000</v>
      </c>
    </row>
    <row r="235" spans="1:7">
      <c t="s" r="A235" s="3">
        <v>136</v>
      </c>
    </row>
    <row r="236" spans="1:7">
      <c t="s" r="A236" s="4">
        <v>137</v>
      </c>
      <c t="n" r="D236" s="5">
        <v>0</v>
      </c>
      <c t="n" r="E236" s="5">
        <v>0</v>
      </c>
    </row>
    <row r="237" spans="1:7">
      <c t="s" r="A237" s="4">
        <v>138</v>
      </c>
      <c t="n" r="D237" s="5">
        <v>0</v>
      </c>
      <c t="n" r="E237" s="5">
        <v>0</v>
      </c>
    </row>
    <row r="238" spans="1:7">
      <c t="s" r="A238" s="4">
        <v>139</v>
      </c>
      <c t="n" r="D238" s="5">
        <v>0</v>
      </c>
      <c t="n" r="E238" s="5">
        <v>0</v>
      </c>
    </row>
    <row r="239" spans="1:7">
      <c t="s" r="A239" s="4">
        <v>140</v>
      </c>
      <c t="n" r="D239" s="5">
        <v>0</v>
      </c>
      <c t="n" r="E239" s="5">
        <v>0</v>
      </c>
    </row>
    <row r="240" spans="1:7">
      <c t="s" r="A240" s="4">
        <v>141</v>
      </c>
      <c t="n" r="D240" s="5">
        <v>-8000000</v>
      </c>
      <c t="n" r="E240" s="5">
        <v>0</v>
      </c>
    </row>
    <row r="241" spans="1:7">
      <c t="s" r="A241" s="4">
        <v>142</v>
      </c>
      <c t="n" r="D241" s="5">
        <v>-8000000</v>
      </c>
      <c t="n" r="E241" s="5">
        <v>0</v>
      </c>
    </row>
    <row r="242" spans="1:7">
      <c t="s" r="A242" s="4">
        <v>143</v>
      </c>
      <c t="n" r="D242" s="5">
        <v>-4000000</v>
      </c>
      <c t="n" r="E242" s="5">
        <v>0</v>
      </c>
    </row>
    <row r="243" spans="1:7">
      <c t="s" r="A243" s="4">
        <v>144</v>
      </c>
      <c t="n" r="D243" s="5">
        <v>-12000000</v>
      </c>
      <c t="n" r="E243" s="5">
        <v>0</v>
      </c>
    </row>
    <row r="244" spans="1:7">
      <c t="s" r="A244" s="3">
        <v>145</v>
      </c>
    </row>
    <row r="245" spans="1:7">
      <c t="s" r="A245" s="4">
        <v>146</v>
      </c>
      <c t="n" r="D245" s="5">
        <v>-313000000</v>
      </c>
      <c t="n" r="E245" s="5">
        <v>-44000000</v>
      </c>
    </row>
    <row r="246" spans="1:7">
      <c t="s" r="A246" s="4">
        <v>147</v>
      </c>
      <c t="n" r="D246" s="5">
        <v>1959000000</v>
      </c>
      <c t="n" r="E246" s="5">
        <v>1729000000</v>
      </c>
    </row>
    <row r="247" spans="1:7">
      <c t="s" r="A247" s="4">
        <v>148</v>
      </c>
      <c t="n" r="E247" s="5">
        <v>-1146000000</v>
      </c>
    </row>
    <row r="248" spans="1:7">
      <c t="s" r="A248" s="4">
        <v>149</v>
      </c>
      <c t="n" r="D248" s="5">
        <v>0</v>
      </c>
      <c t="n" r="E248" s="5">
        <v>0</v>
      </c>
    </row>
    <row r="249" spans="1:7">
      <c t="s" r="A249" s="4">
        <v>150</v>
      </c>
      <c t="n" r="D249" s="5">
        <v>-228000000</v>
      </c>
      <c t="n" r="E249" s="5">
        <v>-214000000</v>
      </c>
    </row>
    <row r="250" spans="1:7">
      <c t="s" r="A250" s="4">
        <v>151</v>
      </c>
      <c t="n" r="D250" s="5">
        <v>-2345000000</v>
      </c>
      <c t="n" r="E250" s="5">
        <v>-2830000000</v>
      </c>
    </row>
    <row r="251" spans="1:7">
      <c t="s" r="A251" s="4">
        <v>152</v>
      </c>
      <c t="n" r="D251" s="5">
        <v>-96000000</v>
      </c>
      <c t="n" r="E251" s="5">
        <v>-146000000</v>
      </c>
    </row>
    <row r="252" spans="1:7">
      <c t="s" r="A252" s="4">
        <v>153</v>
      </c>
      <c t="n" r="D252" s="5">
        <v>137000000</v>
      </c>
      <c t="n" r="E252" s="5">
        <v>237000000</v>
      </c>
    </row>
    <row r="253" spans="1:7">
      <c t="s" r="A253" s="4">
        <v>154</v>
      </c>
      <c t="n" r="D253" s="5">
        <v>87000000</v>
      </c>
      <c t="n" r="E253" s="5">
        <v>227000000</v>
      </c>
    </row>
    <row r="254" spans="1:7">
      <c t="s" r="A254" s="4">
        <v>503</v>
      </c>
      <c t="n" r="D254" s="5">
        <v>1353000000</v>
      </c>
      <c t="n" r="E254" s="5">
        <v>2970000000</v>
      </c>
    </row>
    <row r="255" spans="1:7">
      <c t="s" r="A255" s="4">
        <v>155</v>
      </c>
      <c t="n" r="D255" s="5">
        <v>554000000</v>
      </c>
      <c t="n" r="E255" s="5">
        <v>783000000</v>
      </c>
    </row>
    <row r="256" spans="1:7">
      <c t="s" r="A256" s="4">
        <v>156</v>
      </c>
      <c t="n" r="E256" s="5">
        <v>0</v>
      </c>
    </row>
    <row r="257" spans="1:7">
      <c t="s" r="A257" s="4">
        <v>157</v>
      </c>
      <c t="n" r="D257" s="5">
        <v>554000000</v>
      </c>
      <c t="n" r="E257" s="5">
        <v>783000000</v>
      </c>
    </row>
    <row r="258" spans="1:7">
      <c t="s" r="A258" s="4">
        <v>158</v>
      </c>
      <c t="n" r="D258" s="5">
        <v>-15000000</v>
      </c>
      <c t="n" r="E258" s="5">
        <v>-60000000</v>
      </c>
    </row>
    <row r="259" spans="1:7">
      <c t="s" r="A259" s="4">
        <v>159</v>
      </c>
      <c t="n" r="D259" s="5">
        <v>63000000</v>
      </c>
      <c t="n" r="E259" s="5">
        <v>80000000</v>
      </c>
      <c t="n" r="F259" s="5">
        <v>80000000</v>
      </c>
    </row>
    <row r="260" spans="1:7">
      <c t="s" r="A260" s="4">
        <v>160</v>
      </c>
      <c t="n" r="B260" s="5">
        <v>48000000</v>
      </c>
      <c t="n" r="C260" s="5">
        <v>20000000</v>
      </c>
      <c t="n" r="D260" s="5">
        <v>48000000</v>
      </c>
      <c t="n" r="E260" s="5">
        <v>20000000</v>
      </c>
      <c t="n" r="F260" s="5">
        <v>63000000</v>
      </c>
    </row>
    <row r="261" spans="1:7">
      <c t="s" r="A261" s="4">
        <v>506</v>
      </c>
    </row>
    <row r="262" spans="1:7">
      <c t="s" r="A262" s="3">
        <v>489</v>
      </c>
    </row>
    <row r="263" spans="1:7">
      <c t="s" r="A263" s="4">
        <v>28</v>
      </c>
      <c t="n" r="B263" s="5">
        <v>2000000</v>
      </c>
      <c t="n" r="C263" s="5">
        <v>2000000</v>
      </c>
      <c t="n" r="D263" s="5">
        <v>8000000</v>
      </c>
      <c t="n" r="E263" s="5">
        <v>8000000</v>
      </c>
    </row>
    <row r="264" spans="1:7">
      <c t="s" r="A264" s="3">
        <v>29</v>
      </c>
    </row>
    <row r="265" spans="1:7">
      <c t="s" r="A265" s="4">
        <v>30</v>
      </c>
      <c t="n" r="B265" s="5">
        <v>1000000</v>
      </c>
      <c t="n" r="C265" s="5">
        <v>1000000</v>
      </c>
      <c t="n" r="D265" s="5">
        <v>4000000</v>
      </c>
      <c t="n" r="E265" s="5">
        <v>4000000</v>
      </c>
    </row>
    <row r="266" spans="1:7">
      <c t="s" r="A266" s="4">
        <v>31</v>
      </c>
      <c t="n" r="B266" s="5">
        <v>49000000</v>
      </c>
      <c t="n" r="C266" s="5">
        <v>51000000</v>
      </c>
      <c t="n" r="D266" s="5">
        <v>165000000</v>
      </c>
      <c t="n" r="E266" s="5">
        <v>165000000</v>
      </c>
    </row>
    <row r="267" spans="1:7">
      <c t="s" r="A267" s="4">
        <v>443</v>
      </c>
      <c t="n" r="C267" s="5">
        <v>3000000</v>
      </c>
      <c t="n" r="D267" s="5">
        <v>0</v>
      </c>
      <c t="n" r="E267" s="5">
        <v>3000000</v>
      </c>
    </row>
    <row r="268" spans="1:7">
      <c t="s" r="A268" s="4">
        <v>129</v>
      </c>
      <c t="n" r="C268" s="5">
        <v>0</v>
      </c>
      <c t="n" r="E268" s="5">
        <v>0</v>
      </c>
    </row>
    <row r="269" spans="1:7">
      <c t="s" r="A269" s="4">
        <v>34</v>
      </c>
      <c t="n" r="B269" s="5">
        <v>5000000</v>
      </c>
      <c t="n" r="C269" s="5">
        <v>4000000</v>
      </c>
      <c t="n" r="D269" s="5">
        <v>15000000</v>
      </c>
      <c t="n" r="E269" s="5">
        <v>11000000</v>
      </c>
    </row>
    <row r="270" spans="1:7">
      <c t="s" r="A270" s="4">
        <v>35</v>
      </c>
      <c t="n" r="B270" s="5">
        <v>55000000</v>
      </c>
      <c t="n" r="C270" s="5">
        <v>59000000</v>
      </c>
      <c t="n" r="D270" s="5">
        <v>184000000</v>
      </c>
      <c t="n" r="E270" s="5">
        <v>183000000</v>
      </c>
    </row>
    <row r="271" spans="1:7">
      <c t="s" r="A271" s="4">
        <v>36</v>
      </c>
      <c t="n" r="B271" s="5">
        <v>-53000000</v>
      </c>
      <c t="n" r="C271" s="5">
        <v>-57000000</v>
      </c>
      <c t="n" r="D271" s="5">
        <v>-176000000</v>
      </c>
      <c t="n" r="E271" s="5">
        <v>-175000000</v>
      </c>
    </row>
    <row r="272" spans="1:7">
      <c t="s" r="A272" s="4">
        <v>490</v>
      </c>
      <c t="n" r="B272" s="5">
        <v>-103000000</v>
      </c>
      <c t="n" r="C272" s="5">
        <v>-97000000</v>
      </c>
      <c t="n" r="D272" s="5">
        <v>-300000000</v>
      </c>
      <c t="n" r="E272" s="5">
        <v>-285000000</v>
      </c>
    </row>
    <row r="273" spans="1:7">
      <c t="s" r="A273" s="4">
        <v>353</v>
      </c>
      <c t="n" r="C273" s="5">
        <v>0</v>
      </c>
      <c t="n" r="E273" s="5">
        <v>0</v>
      </c>
    </row>
    <row r="274" spans="1:7">
      <c t="s" r="A274" s="4">
        <v>40</v>
      </c>
      <c t="n" r="B274" s="5">
        <v>6000000</v>
      </c>
      <c t="n" r="C274" s="5">
        <v>4000000</v>
      </c>
      <c t="n" r="D274" s="5">
        <v>6000000</v>
      </c>
      <c t="n" r="E274" s="5">
        <v>2000000</v>
      </c>
    </row>
    <row r="275" spans="1:7">
      <c t="s" r="A275" s="4">
        <v>41</v>
      </c>
      <c t="n" r="B275" s="5">
        <v>-150000000</v>
      </c>
      <c t="n" r="C275" s="5">
        <v>-150000000</v>
      </c>
      <c t="n" r="D275" s="5">
        <v>-470000000</v>
      </c>
      <c t="n" r="E275" s="5">
        <v>-458000000</v>
      </c>
    </row>
    <row r="276" spans="1:7">
      <c t="s" r="A276" s="4">
        <v>491</v>
      </c>
      <c t="n" r="B276" s="5">
        <v>48000000</v>
      </c>
      <c t="n" r="C276" s="5">
        <v>52000000</v>
      </c>
      <c t="n" r="D276" s="5">
        <v>152000000</v>
      </c>
      <c t="n" r="E276" s="5">
        <v>157000000</v>
      </c>
    </row>
    <row r="277" spans="1:7">
      <c t="s" r="A277" s="4">
        <v>492</v>
      </c>
      <c t="n" r="B277" s="5">
        <v>338000000</v>
      </c>
      <c t="n" r="C277" s="5">
        <v>314000000</v>
      </c>
      <c t="n" r="D277" s="5">
        <v>802000000</v>
      </c>
      <c t="n" r="E277" s="5">
        <v>978000000</v>
      </c>
    </row>
    <row r="278" spans="1:7">
      <c t="s" r="A278" s="4">
        <v>44</v>
      </c>
      <c t="n" r="C278" s="5">
        <v>216000000</v>
      </c>
      <c t="n" r="E278" s="5">
        <v>677000000</v>
      </c>
    </row>
    <row r="279" spans="1:7">
      <c t="s" r="A279" s="4">
        <v>45</v>
      </c>
      <c t="n" r="C279" s="5">
        <v>0</v>
      </c>
      <c t="n" r="E279" s="5">
        <v>-1000000</v>
      </c>
    </row>
    <row r="280" spans="1:7">
      <c t="s" r="A280" s="4">
        <v>61</v>
      </c>
      <c t="n" r="B280" s="5">
        <v>236000000</v>
      </c>
      <c t="n" r="C280" s="5">
        <v>216000000</v>
      </c>
      <c t="n" r="D280" s="5">
        <v>484000000</v>
      </c>
      <c t="n" r="E280" s="5">
        <v>676000000</v>
      </c>
    </row>
    <row r="281" spans="1:7">
      <c t="s" r="A281" s="4">
        <v>493</v>
      </c>
      <c t="n" r="B281" s="5">
        <v>240000000</v>
      </c>
      <c t="n" r="C281" s="5">
        <v>222000000</v>
      </c>
      <c t="n" r="D281" s="5">
        <v>487000000</v>
      </c>
      <c t="n" r="E281" s="5">
        <v>678000000</v>
      </c>
    </row>
    <row r="282" spans="1:7">
      <c t="s" r="A282" s="3">
        <v>494</v>
      </c>
    </row>
    <row r="283" spans="1:7">
      <c t="s" r="A283" s="4">
        <v>75</v>
      </c>
      <c t="n" r="B283" s="5">
        <v>1000000</v>
      </c>
      <c t="n" r="D283" s="5">
        <v>1000000</v>
      </c>
      <c t="n" r="F283" s="5">
        <v>1000000</v>
      </c>
    </row>
    <row r="284" spans="1:7">
      <c t="s" r="A284" s="4">
        <v>495</v>
      </c>
      <c t="n" r="B284" s="5">
        <v>2000000</v>
      </c>
      <c t="n" r="D284" s="5">
        <v>2000000</v>
      </c>
      <c t="n" r="F284" s="5">
        <v>2000000</v>
      </c>
    </row>
    <row r="285" spans="1:7">
      <c t="s" r="A285" s="4">
        <v>77</v>
      </c>
      <c t="n" r="B285" s="5">
        <v>3000000</v>
      </c>
      <c t="n" r="D285" s="5">
        <v>3000000</v>
      </c>
      <c t="n" r="F285" s="5">
        <v>3000000</v>
      </c>
    </row>
    <row r="286" spans="1:7">
      <c t="s" r="A286" s="4">
        <v>496</v>
      </c>
      <c t="n" r="B286" s="5">
        <v>32000000</v>
      </c>
      <c t="n" r="D286" s="5">
        <v>32000000</v>
      </c>
      <c t="n" r="F286" s="5">
        <v>27000000</v>
      </c>
    </row>
    <row r="287" spans="1:7">
      <c t="s" r="A287" s="4">
        <v>82</v>
      </c>
      <c t="n" r="B287" s="5">
        <v>38000000</v>
      </c>
      <c t="n" r="D287" s="5">
        <v>38000000</v>
      </c>
      <c t="n" r="F287" s="5">
        <v>33000000</v>
      </c>
    </row>
    <row r="288" spans="1:7">
      <c t="s" r="A288" s="4">
        <v>83</v>
      </c>
      <c t="n" r="B288" s="5">
        <v>165000000</v>
      </c>
      <c t="n" r="D288" s="5">
        <v>165000000</v>
      </c>
      <c t="n" r="F288" s="5">
        <v>162000000</v>
      </c>
    </row>
    <row r="289" spans="1:7">
      <c t="s" r="A289" s="4">
        <v>84</v>
      </c>
      <c t="n" r="B289" s="5">
        <v>113000000</v>
      </c>
      <c t="n" r="D289" s="5">
        <v>113000000</v>
      </c>
      <c t="n" r="F289" s="5">
        <v>98000000</v>
      </c>
    </row>
    <row r="290" spans="1:7">
      <c t="s" r="A290" s="4">
        <v>85</v>
      </c>
      <c t="n" r="B290" s="5">
        <v>52000000</v>
      </c>
      <c t="n" r="D290" s="5">
        <v>52000000</v>
      </c>
      <c t="n" r="F290" s="5">
        <v>64000000</v>
      </c>
    </row>
    <row r="291" spans="1:7">
      <c t="s" r="A291" s="4">
        <v>77</v>
      </c>
      <c t="n" r="B291" s="5">
        <v>10000000</v>
      </c>
      <c t="n" r="D291" s="5">
        <v>10000000</v>
      </c>
      <c t="n" r="F291" s="5">
        <v>8000000</v>
      </c>
    </row>
    <row r="292" spans="1:7">
      <c t="s" r="A292" s="4">
        <v>86</v>
      </c>
      <c t="n" r="B292" s="5">
        <v>62000000</v>
      </c>
      <c t="n" r="D292" s="5">
        <v>62000000</v>
      </c>
      <c t="n" r="F292" s="5">
        <v>62000000</v>
      </c>
    </row>
    <row r="293" spans="1:7">
      <c t="s" r="A293" s="4">
        <v>87</v>
      </c>
      <c t="n" r="B293" s="5">
        <v>0</v>
      </c>
      <c t="n" r="D293" s="5">
        <v>0</v>
      </c>
      <c t="n" r="F293" s="5">
        <v>0</v>
      </c>
    </row>
    <row r="294" spans="1:7">
      <c t="s" r="A294" s="4">
        <v>497</v>
      </c>
      <c t="n" r="B294" s="5">
        <v>12488000000</v>
      </c>
      <c t="n" r="D294" s="5">
        <v>12488000000</v>
      </c>
      <c t="n" r="F294" s="5">
        <v>11685000000</v>
      </c>
    </row>
    <row r="295" spans="1:7">
      <c t="s" r="A295" s="4">
        <v>88</v>
      </c>
      <c t="n" r="B295" s="5">
        <v>12000000</v>
      </c>
      <c t="n" r="D295" s="5">
        <v>12000000</v>
      </c>
      <c t="n" r="F295" s="5">
        <v>17000000</v>
      </c>
    </row>
    <row r="296" spans="1:7">
      <c t="s" r="A296" s="4">
        <v>498</v>
      </c>
      <c t="n" r="B296" s="5">
        <v>2341000000</v>
      </c>
      <c t="n" r="D296" s="5">
        <v>2341000000</v>
      </c>
      <c t="n" r="F296" s="5">
        <v>2726000000</v>
      </c>
    </row>
    <row r="297" spans="1:7">
      <c t="s" r="A297" s="4">
        <v>89</v>
      </c>
      <c t="n" r="B297" s="5">
        <v>15003000000</v>
      </c>
      <c t="n" r="D297" s="5">
        <v>15003000000</v>
      </c>
      <c t="n" r="F297" s="5">
        <v>14595000000</v>
      </c>
    </row>
    <row r="298" spans="1:7">
      <c t="s" r="A298" s="3">
        <v>499</v>
      </c>
    </row>
    <row r="299" spans="1:7">
      <c t="s" r="A299" s="4">
        <v>91</v>
      </c>
      <c t="n" r="B299" s="5">
        <v>3000000</v>
      </c>
      <c t="n" r="D299" s="5">
        <v>3000000</v>
      </c>
      <c t="n" r="F299" s="5">
        <v>24000000</v>
      </c>
    </row>
    <row r="300" spans="1:7">
      <c t="s" r="A300" s="4">
        <v>93</v>
      </c>
      <c t="n" r="B300" s="5">
        <v>0</v>
      </c>
      <c t="n" r="D300" s="5">
        <v>0</v>
      </c>
      <c t="n" r="F300" s="5">
        <v>0</v>
      </c>
    </row>
    <row r="301" spans="1:7">
      <c t="s" r="A301" s="4">
        <v>94</v>
      </c>
      <c t="n" r="B301" s="5">
        <v>3000000</v>
      </c>
      <c t="n" r="D301" s="5">
        <v>3000000</v>
      </c>
      <c t="n" r="F301" s="5">
        <v>3000000</v>
      </c>
    </row>
    <row r="302" spans="1:7">
      <c t="s" r="A302" s="4">
        <v>345</v>
      </c>
      <c t="n" r="B302" s="5">
        <v>0</v>
      </c>
      <c t="n" r="D302" s="5">
        <v>0</v>
      </c>
      <c t="n" r="F302" s="5">
        <v>0</v>
      </c>
    </row>
    <row r="303" spans="1:7">
      <c t="s" r="A303" s="4">
        <v>98</v>
      </c>
      <c t="n" r="B303" s="5">
        <v>0</v>
      </c>
      <c t="n" r="D303" s="5">
        <v>0</v>
      </c>
      <c t="n" r="F303" s="5">
        <v>0</v>
      </c>
    </row>
    <row r="304" spans="1:7">
      <c t="s" r="A304" s="4">
        <v>99</v>
      </c>
      <c t="n" r="B304" s="5">
        <v>214000000</v>
      </c>
      <c t="n" r="D304" s="5">
        <v>214000000</v>
      </c>
      <c t="n" r="F304" s="5">
        <v>270000000</v>
      </c>
    </row>
    <row r="305" spans="1:7">
      <c t="s" r="A305" s="4">
        <v>100</v>
      </c>
      <c t="n" r="B305" s="5">
        <v>220000000</v>
      </c>
      <c t="n" r="D305" s="5">
        <v>220000000</v>
      </c>
      <c t="n" r="F305" s="5">
        <v>297000000</v>
      </c>
    </row>
    <row r="306" spans="1:7">
      <c t="s" r="A306" s="4">
        <v>101</v>
      </c>
      <c t="n" r="B306" s="5">
        <v>0</v>
      </c>
      <c t="n" r="D306" s="5">
        <v>0</v>
      </c>
      <c t="n" r="F306" s="5">
        <v>0</v>
      </c>
    </row>
    <row r="307" spans="1:7">
      <c t="s" r="A307" s="4">
        <v>104</v>
      </c>
      <c t="n" r="B307" s="5">
        <v>247000000</v>
      </c>
      <c t="n" r="D307" s="5">
        <v>247000000</v>
      </c>
      <c t="n" r="F307" s="5">
        <v>249000000</v>
      </c>
    </row>
    <row r="308" spans="1:7">
      <c t="s" r="A308" s="4">
        <v>498</v>
      </c>
      <c t="n" r="B308" s="5">
        <v>0</v>
      </c>
      <c t="n" r="D308" s="5">
        <v>0</v>
      </c>
      <c t="n" r="F308" s="5">
        <v>0</v>
      </c>
    </row>
    <row r="309" spans="1:7">
      <c t="s" r="A309" s="3">
        <v>108</v>
      </c>
    </row>
    <row r="310" spans="1:7">
      <c t="s" r="A310" s="4">
        <v>500</v>
      </c>
      <c t="n" r="B310" s="5">
        <v>0</v>
      </c>
      <c t="n" r="D310" s="5">
        <v>0</v>
      </c>
      <c t="n" r="F310" s="5">
        <v>0</v>
      </c>
    </row>
    <row r="311" spans="1:7">
      <c t="s" r="A311" s="4">
        <v>109</v>
      </c>
      <c t="n" r="B311" s="5">
        <v>123000000</v>
      </c>
      <c t="n" r="D311" s="5">
        <v>123000000</v>
      </c>
      <c t="n" r="F311" s="5">
        <v>123000000</v>
      </c>
    </row>
    <row r="312" spans="1:7">
      <c t="s" r="A312" s="4">
        <v>110</v>
      </c>
      <c t="n" r="B312" s="5">
        <v>0</v>
      </c>
      <c t="n" r="D312" s="5">
        <v>0</v>
      </c>
      <c t="n" r="F312" s="5">
        <v>0</v>
      </c>
    </row>
    <row r="313" spans="1:7">
      <c t="s" r="A313" s="4">
        <v>501</v>
      </c>
      <c t="n" r="B313" s="5">
        <v>14744000000</v>
      </c>
      <c t="n" r="D313" s="5">
        <v>14744000000</v>
      </c>
      <c t="n" r="F313" s="5">
        <v>14260000000</v>
      </c>
    </row>
    <row r="314" spans="1:7">
      <c t="s" r="A314" s="4">
        <v>112</v>
      </c>
      <c t="n" r="B314" s="5">
        <v>0</v>
      </c>
      <c t="n" r="D314" s="5">
        <v>0</v>
      </c>
      <c t="n" r="F314" s="5">
        <v>-3000000</v>
      </c>
    </row>
    <row r="315" spans="1:7">
      <c t="s" r="A315" s="4">
        <v>113</v>
      </c>
      <c t="n" r="B315" s="5">
        <v>14867000000</v>
      </c>
      <c t="n" r="D315" s="5">
        <v>14867000000</v>
      </c>
      <c t="n" r="F315" s="5">
        <v>14380000000</v>
      </c>
    </row>
    <row r="316" spans="1:7">
      <c t="s" r="A316" s="4">
        <v>114</v>
      </c>
      <c t="n" r="B316" s="5">
        <v>331000000</v>
      </c>
      <c t="n" r="D316" s="5">
        <v>331000000</v>
      </c>
      <c t="n" r="F316" s="5">
        <v>331000000</v>
      </c>
    </row>
    <row r="317" spans="1:7">
      <c t="s" r="A317" s="4">
        <v>115</v>
      </c>
      <c t="n" r="B317" s="5">
        <v>14536000000</v>
      </c>
      <c t="n" r="D317" s="5">
        <v>14536000000</v>
      </c>
      <c t="n" r="F317" s="5">
        <v>14049000000</v>
      </c>
    </row>
    <row r="318" spans="1:7">
      <c t="s" r="A318" s="4">
        <v>116</v>
      </c>
      <c t="n" r="B318" s="5">
        <v>15003000000</v>
      </c>
      <c t="n" r="D318" s="5">
        <v>15003000000</v>
      </c>
      <c t="n" r="F318" s="5">
        <v>14595000000</v>
      </c>
    </row>
    <row r="319" spans="1:7">
      <c t="s" r="A319" s="3">
        <v>502</v>
      </c>
    </row>
    <row r="320" spans="1:7">
      <c t="s" r="A320" s="4">
        <v>135</v>
      </c>
      <c t="n" r="D320" s="5">
        <v>-183000000</v>
      </c>
      <c t="n" r="E320" s="5">
        <v>-199000000</v>
      </c>
    </row>
    <row r="321" spans="1:7">
      <c t="s" r="A321" s="3">
        <v>136</v>
      </c>
    </row>
    <row r="322" spans="1:7">
      <c t="s" r="A322" s="4">
        <v>137</v>
      </c>
      <c t="n" r="D322" s="5">
        <v>0</v>
      </c>
      <c t="n" r="E322" s="5">
        <v>0</v>
      </c>
    </row>
    <row r="323" spans="1:7">
      <c t="s" r="A323" s="4">
        <v>138</v>
      </c>
      <c t="n" r="D323" s="5">
        <v>-5000000</v>
      </c>
      <c t="n" r="E323" s="5">
        <v>-11000000</v>
      </c>
    </row>
    <row r="324" spans="1:7">
      <c t="s" r="A324" s="4">
        <v>139</v>
      </c>
      <c t="n" r="D324" s="5">
        <v>0</v>
      </c>
      <c t="n" r="E324" s="5">
        <v>0</v>
      </c>
    </row>
    <row r="325" spans="1:7">
      <c t="s" r="A325" s="4">
        <v>140</v>
      </c>
      <c t="n" r="D325" s="5">
        <v>0</v>
      </c>
      <c t="n" r="E325" s="5">
        <v>0</v>
      </c>
    </row>
    <row r="326" spans="1:7">
      <c t="s" r="A326" s="4">
        <v>141</v>
      </c>
      <c t="n" r="D326" s="5">
        <v>0</v>
      </c>
      <c t="n" r="E326" s="5">
        <v>2000000</v>
      </c>
    </row>
    <row r="327" spans="1:7">
      <c t="s" r="A327" s="4">
        <v>142</v>
      </c>
      <c t="n" r="D327" s="5">
        <v>-5000000</v>
      </c>
      <c t="n" r="E327" s="5">
        <v>-9000000</v>
      </c>
    </row>
    <row r="328" spans="1:7">
      <c t="s" r="A328" s="4">
        <v>143</v>
      </c>
      <c t="n" r="D328" s="5">
        <v>0</v>
      </c>
      <c t="n" r="E328" s="5">
        <v>0</v>
      </c>
    </row>
    <row r="329" spans="1:7">
      <c t="s" r="A329" s="4">
        <v>144</v>
      </c>
      <c t="n" r="D329" s="5">
        <v>-5000000</v>
      </c>
      <c t="n" r="E329" s="5">
        <v>-9000000</v>
      </c>
    </row>
    <row r="330" spans="1:7">
      <c t="s" r="A330" s="3">
        <v>145</v>
      </c>
    </row>
    <row r="331" spans="1:7">
      <c t="s" r="A331" s="4">
        <v>146</v>
      </c>
      <c t="n" r="D331" s="5">
        <v>0</v>
      </c>
      <c t="n" r="E331" s="5">
        <v>0</v>
      </c>
    </row>
    <row r="332" spans="1:7">
      <c t="s" r="A332" s="4">
        <v>147</v>
      </c>
      <c t="n" r="D332" s="5">
        <v>0</v>
      </c>
      <c t="n" r="E332" s="5">
        <v>0</v>
      </c>
    </row>
    <row r="333" spans="1:7">
      <c t="s" r="A333" s="4">
        <v>148</v>
      </c>
      <c t="n" r="E333" s="5">
        <v>0</v>
      </c>
    </row>
    <row r="334" spans="1:7">
      <c t="s" r="A334" s="4">
        <v>149</v>
      </c>
      <c t="n" r="D334" s="5">
        <v>0</v>
      </c>
      <c t="n" r="E334" s="5">
        <v>0</v>
      </c>
    </row>
    <row r="335" spans="1:7">
      <c t="s" r="A335" s="4">
        <v>150</v>
      </c>
      <c t="n" r="D335" s="5">
        <v>0</v>
      </c>
      <c t="n" r="E335" s="5">
        <v>0</v>
      </c>
    </row>
    <row r="336" spans="1:7">
      <c t="s" r="A336" s="4">
        <v>151</v>
      </c>
      <c t="n" r="D336" s="5">
        <v>0</v>
      </c>
      <c t="n" r="E336" s="5">
        <v>0</v>
      </c>
    </row>
    <row r="337" spans="1:7">
      <c t="s" r="A337" s="4">
        <v>152</v>
      </c>
      <c t="n" r="D337" s="5">
        <v>0</v>
      </c>
      <c t="n" r="E337" s="5">
        <v>0</v>
      </c>
    </row>
    <row r="338" spans="1:7">
      <c t="s" r="A338" s="4">
        <v>153</v>
      </c>
      <c t="n" r="D338" s="5">
        <v>0</v>
      </c>
      <c t="n" r="E338" s="5">
        <v>0</v>
      </c>
    </row>
    <row r="339" spans="1:7">
      <c t="s" r="A339" s="4">
        <v>154</v>
      </c>
      <c t="n" r="D339" s="5">
        <v>0</v>
      </c>
      <c t="n" r="E339" s="5">
        <v>0</v>
      </c>
    </row>
    <row r="340" spans="1:7">
      <c t="s" r="A340" s="4">
        <v>503</v>
      </c>
      <c t="n" r="D340" s="5">
        <v>188000000</v>
      </c>
      <c t="n" r="E340" s="5">
        <v>208000000</v>
      </c>
    </row>
    <row r="341" spans="1:7">
      <c t="s" r="A341" s="4">
        <v>155</v>
      </c>
      <c t="n" r="D341" s="5">
        <v>188000000</v>
      </c>
      <c t="n" r="E341" s="5">
        <v>208000000</v>
      </c>
    </row>
    <row r="342" spans="1:7">
      <c t="s" r="A342" s="4">
        <v>156</v>
      </c>
      <c t="n" r="E342" s="5">
        <v>0</v>
      </c>
    </row>
    <row r="343" spans="1:7">
      <c t="s" r="A343" s="4">
        <v>157</v>
      </c>
      <c t="n" r="D343" s="5">
        <v>188000000</v>
      </c>
      <c t="n" r="E343" s="5">
        <v>208000000</v>
      </c>
    </row>
    <row r="344" spans="1:7">
      <c t="s" r="A344" s="4">
        <v>158</v>
      </c>
      <c t="n" r="D344" s="5">
        <v>0</v>
      </c>
      <c t="n" r="E344" s="5">
        <v>0</v>
      </c>
    </row>
    <row r="345" spans="1:7">
      <c t="s" r="A345" s="4">
        <v>159</v>
      </c>
      <c t="n" r="D345" s="5">
        <v>1000000</v>
      </c>
      <c t="n" r="E345" s="5">
        <v>1000000</v>
      </c>
      <c t="n" r="F345" s="5">
        <v>1000000</v>
      </c>
    </row>
    <row r="346" spans="1:7">
      <c t="s" r="A346" s="4">
        <v>160</v>
      </c>
      <c t="n" r="B346" s="5">
        <v>1000000</v>
      </c>
      <c t="n" r="C346" s="5">
        <v>1000000</v>
      </c>
      <c t="n" r="D346" s="5">
        <v>1000000</v>
      </c>
      <c t="n" r="E346" s="5">
        <v>1000000</v>
      </c>
      <c t="n" r="F346" s="5">
        <v>1000000</v>
      </c>
    </row>
    <row r="347" spans="1:7">
      <c t="s" r="A347" s="4">
        <v>507</v>
      </c>
    </row>
    <row r="348" spans="1:7">
      <c t="s" r="A348" s="3">
        <v>489</v>
      </c>
    </row>
    <row r="349" spans="1:7">
      <c t="s" r="A349" s="4">
        <v>28</v>
      </c>
      <c t="n" r="B349" s="5">
        <v>3219000000</v>
      </c>
      <c t="n" r="C349" s="5">
        <v>3325000000</v>
      </c>
      <c t="n" r="D349" s="5">
        <v>9867000000</v>
      </c>
      <c t="n" r="E349" s="5">
        <v>10009000000</v>
      </c>
    </row>
    <row r="350" spans="1:7">
      <c t="s" r="A350" s="3">
        <v>29</v>
      </c>
    </row>
    <row r="351" spans="1:7">
      <c t="s" r="A351" s="4">
        <v>30</v>
      </c>
      <c t="n" r="B351" s="5">
        <v>1824000000</v>
      </c>
      <c t="n" r="C351" s="5">
        <v>1917000000</v>
      </c>
      <c t="n" r="D351" s="5">
        <v>5840000000</v>
      </c>
      <c t="n" r="E351" s="5">
        <v>5802000000</v>
      </c>
    </row>
    <row r="352" spans="1:7">
      <c t="s" r="A352" s="4">
        <v>31</v>
      </c>
      <c t="n" r="B352" s="5">
        <v>545000000</v>
      </c>
      <c t="n" r="C352" s="5">
        <v>555000000</v>
      </c>
      <c t="n" r="D352" s="5">
        <v>1598000000</v>
      </c>
      <c t="n" r="E352" s="5">
        <v>1585000000</v>
      </c>
    </row>
    <row r="353" spans="1:7">
      <c t="s" r="A353" s="4">
        <v>443</v>
      </c>
      <c t="n" r="C353" s="5">
        <v>23000000</v>
      </c>
      <c t="n" r="D353" s="5">
        <v>55000000</v>
      </c>
      <c t="n" r="E353" s="5">
        <v>23000000</v>
      </c>
    </row>
    <row r="354" spans="1:7">
      <c t="s" r="A354" s="4">
        <v>129</v>
      </c>
      <c t="n" r="C354" s="5">
        <v>52000000</v>
      </c>
      <c t="n" r="E354" s="5">
        <v>52000000</v>
      </c>
    </row>
    <row r="355" spans="1:7">
      <c t="s" r="A355" s="4">
        <v>34</v>
      </c>
      <c t="n" r="B355" s="5">
        <v>59000000</v>
      </c>
      <c t="n" r="C355" s="5">
        <v>62000000</v>
      </c>
      <c t="n" r="D355" s="5">
        <v>180000000</v>
      </c>
      <c t="n" r="E355" s="5">
        <v>194000000</v>
      </c>
    </row>
    <row r="356" spans="1:7">
      <c t="s" r="A356" s="4">
        <v>35</v>
      </c>
      <c t="n" r="B356" s="5">
        <v>2428000000</v>
      </c>
      <c t="n" r="C356" s="5">
        <v>2609000000</v>
      </c>
      <c t="n" r="D356" s="5">
        <v>7673000000</v>
      </c>
      <c t="n" r="E356" s="5">
        <v>7656000000</v>
      </c>
    </row>
    <row r="357" spans="1:7">
      <c t="s" r="A357" s="4">
        <v>36</v>
      </c>
      <c t="n" r="B357" s="5">
        <v>791000000</v>
      </c>
      <c t="n" r="C357" s="5">
        <v>716000000</v>
      </c>
      <c t="n" r="D357" s="5">
        <v>2194000000</v>
      </c>
      <c t="n" r="E357" s="5">
        <v>2353000000</v>
      </c>
    </row>
    <row r="358" spans="1:7">
      <c t="s" r="A358" s="4">
        <v>490</v>
      </c>
      <c t="n" r="B358" s="5">
        <v>132000000</v>
      </c>
      <c t="n" r="C358" s="5">
        <v>121000000</v>
      </c>
      <c t="n" r="D358" s="5">
        <v>387000000</v>
      </c>
      <c t="n" r="E358" s="5">
        <v>357000000</v>
      </c>
    </row>
    <row r="359" spans="1:7">
      <c t="s" r="A359" s="4">
        <v>353</v>
      </c>
      <c t="n" r="C359" s="5">
        <v>-1000000</v>
      </c>
      <c t="n" r="E359" s="5">
        <v>-1000000</v>
      </c>
    </row>
    <row r="360" spans="1:7">
      <c t="s" r="A360" s="4">
        <v>40</v>
      </c>
      <c t="n" r="B360" s="5">
        <v>-9000000</v>
      </c>
      <c t="n" r="C360" s="5">
        <v>-24000000</v>
      </c>
      <c t="n" r="D360" s="5">
        <v>-9000000</v>
      </c>
      <c t="n" r="E360" s="5">
        <v>-12000000</v>
      </c>
    </row>
    <row r="361" spans="1:7">
      <c t="s" r="A361" s="4">
        <v>41</v>
      </c>
      <c t="n" r="B361" s="5">
        <v>914000000</v>
      </c>
      <c t="n" r="C361" s="5">
        <v>812000000</v>
      </c>
      <c t="n" r="D361" s="5">
        <v>2572000000</v>
      </c>
      <c t="n" r="E361" s="5">
        <v>2697000000</v>
      </c>
    </row>
    <row r="362" spans="1:7">
      <c t="s" r="A362" s="4">
        <v>491</v>
      </c>
      <c t="n" r="B362" s="5">
        <v>-295000000</v>
      </c>
      <c t="n" r="C362" s="5">
        <v>-329000000</v>
      </c>
      <c t="n" r="D362" s="5">
        <v>-840000000</v>
      </c>
      <c t="n" r="E362" s="5">
        <v>-962000000</v>
      </c>
    </row>
    <row r="363" spans="1:7">
      <c t="s" r="A363" s="4">
        <v>492</v>
      </c>
      <c t="n" r="B363" s="5">
        <v>-16000000</v>
      </c>
      <c t="n" r="C363" s="5">
        <v>-28000000</v>
      </c>
      <c t="n" r="D363" s="5">
        <v>-35000000</v>
      </c>
      <c t="n" r="E363" s="5">
        <v>-48000000</v>
      </c>
    </row>
    <row r="364" spans="1:7">
      <c t="s" r="A364" s="4">
        <v>44</v>
      </c>
      <c t="n" r="C364" s="5">
        <v>455000000</v>
      </c>
      <c t="n" r="E364" s="5">
        <v>1687000000</v>
      </c>
    </row>
    <row r="365" spans="1:7">
      <c t="s" r="A365" s="4">
        <v>45</v>
      </c>
      <c t="n" r="C365" s="5">
        <v>1567000000</v>
      </c>
      <c t="n" r="E365" s="5">
        <v>1595000000</v>
      </c>
    </row>
    <row r="366" spans="1:7">
      <c t="s" r="A366" s="4">
        <v>61</v>
      </c>
      <c t="n" r="B366" s="5">
        <v>603000000</v>
      </c>
      <c t="n" r="C366" s="5">
        <v>2022000000</v>
      </c>
      <c t="n" r="D366" s="5">
        <v>1697000000</v>
      </c>
      <c t="n" r="E366" s="5">
        <v>3282000000</v>
      </c>
    </row>
    <row r="367" spans="1:7">
      <c t="s" r="A367" s="4">
        <v>493</v>
      </c>
      <c t="n" r="B367" s="5">
        <v>590000000</v>
      </c>
      <c t="n" r="C367" s="5">
        <v>1987000000</v>
      </c>
      <c t="n" r="D367" s="5">
        <v>1705000000</v>
      </c>
      <c t="n" r="E367" s="5">
        <v>3242000000</v>
      </c>
    </row>
    <row r="368" spans="1:7">
      <c t="s" r="A368" s="3">
        <v>494</v>
      </c>
    </row>
    <row r="369" spans="1:7">
      <c t="s" r="A369" s="4">
        <v>75</v>
      </c>
      <c t="n" r="B369" s="5">
        <v>84000000</v>
      </c>
      <c t="n" r="D369" s="5">
        <v>84000000</v>
      </c>
      <c t="n" r="F369" s="5">
        <v>364000000</v>
      </c>
    </row>
    <row r="370" spans="1:7">
      <c t="s" r="A370" s="4">
        <v>495</v>
      </c>
      <c t="n" r="B370" s="5">
        <v>3373000000</v>
      </c>
      <c t="n" r="D370" s="5">
        <v>3373000000</v>
      </c>
      <c t="n" r="F370" s="5">
        <v>3428000000</v>
      </c>
    </row>
    <row r="371" spans="1:7">
      <c t="s" r="A371" s="4">
        <v>77</v>
      </c>
      <c t="n" r="B371" s="5">
        <v>1413000000</v>
      </c>
      <c t="n" r="D371" s="5">
        <v>1413000000</v>
      </c>
      <c t="n" r="F371" s="5">
        <v>915000000</v>
      </c>
    </row>
    <row r="372" spans="1:7">
      <c t="s" r="A372" s="4">
        <v>496</v>
      </c>
      <c t="n" r="B372" s="5">
        <v>506000000</v>
      </c>
      <c t="n" r="D372" s="5">
        <v>506000000</v>
      </c>
      <c t="n" r="F372" s="5">
        <v>477000000</v>
      </c>
    </row>
    <row r="373" spans="1:7">
      <c t="s" r="A373" s="4">
        <v>82</v>
      </c>
      <c t="n" r="B373" s="5">
        <v>5376000000</v>
      </c>
      <c t="n" r="D373" s="5">
        <v>5376000000</v>
      </c>
      <c t="n" r="F373" s="5">
        <v>5184000000</v>
      </c>
    </row>
    <row r="374" spans="1:7">
      <c t="s" r="A374" s="4">
        <v>83</v>
      </c>
      <c t="n" r="B374" s="5">
        <v>3017000000</v>
      </c>
      <c t="n" r="D374" s="5">
        <v>3017000000</v>
      </c>
      <c t="n" r="F374" s="5">
        <v>2961000000</v>
      </c>
    </row>
    <row r="375" spans="1:7">
      <c t="s" r="A375" s="4">
        <v>84</v>
      </c>
      <c t="n" r="B375" s="5">
        <v>1720000000</v>
      </c>
      <c t="n" r="D375" s="5">
        <v>1720000000</v>
      </c>
      <c t="n" r="F375" s="5">
        <v>1618000000</v>
      </c>
    </row>
    <row r="376" spans="1:7">
      <c t="s" r="A376" s="4">
        <v>85</v>
      </c>
      <c t="n" r="B376" s="5">
        <v>1297000000</v>
      </c>
      <c t="n" r="D376" s="5">
        <v>1297000000</v>
      </c>
      <c t="n" r="F376" s="5">
        <v>1343000000</v>
      </c>
    </row>
    <row r="377" spans="1:7">
      <c t="s" r="A377" s="4">
        <v>77</v>
      </c>
      <c t="n" r="B377" s="5">
        <v>1892000000</v>
      </c>
      <c t="n" r="D377" s="5">
        <v>1892000000</v>
      </c>
      <c t="n" r="F377" s="5">
        <v>1802000000</v>
      </c>
    </row>
    <row r="378" spans="1:7">
      <c t="s" r="A378" s="4">
        <v>86</v>
      </c>
      <c t="n" r="B378" s="5">
        <v>6503000000</v>
      </c>
      <c t="n" r="D378" s="5">
        <v>6503000000</v>
      </c>
      <c t="n" r="F378" s="5">
        <v>6538000000</v>
      </c>
    </row>
    <row r="379" spans="1:7">
      <c t="s" r="A379" s="4">
        <v>87</v>
      </c>
      <c t="n" r="B379" s="5">
        <v>5997000000</v>
      </c>
      <c t="n" r="D379" s="5">
        <v>5997000000</v>
      </c>
      <c t="n" r="F379" s="5">
        <v>6008000000</v>
      </c>
    </row>
    <row r="380" spans="1:7">
      <c t="s" r="A380" s="4">
        <v>497</v>
      </c>
      <c t="n" r="B380" s="5">
        <v>0</v>
      </c>
      <c t="n" r="D380" s="5">
        <v>0</v>
      </c>
      <c t="n" r="F380" s="5">
        <v>0</v>
      </c>
    </row>
    <row r="381" spans="1:7">
      <c t="s" r="A381" s="4">
        <v>88</v>
      </c>
      <c t="n" r="B381" s="5">
        <v>2505000000</v>
      </c>
      <c t="n" r="D381" s="5">
        <v>2505000000</v>
      </c>
      <c t="n" r="F381" s="5">
        <v>2291000000</v>
      </c>
    </row>
    <row r="382" spans="1:7">
      <c t="s" r="A382" s="4">
        <v>498</v>
      </c>
      <c t="n" r="B382" s="5">
        <v>22900000000</v>
      </c>
      <c t="n" r="D382" s="5">
        <v>22900000000</v>
      </c>
      <c t="n" r="F382" s="5">
        <v>21772000000</v>
      </c>
    </row>
    <row r="383" spans="1:7">
      <c t="s" r="A383" s="4">
        <v>89</v>
      </c>
      <c t="n" r="B383" s="5">
        <v>46470000000</v>
      </c>
      <c t="n" r="D383" s="5">
        <v>46470000000</v>
      </c>
      <c t="n" r="F383" s="5">
        <v>44938000000</v>
      </c>
    </row>
    <row r="384" spans="1:7">
      <c t="s" r="A384" s="3">
        <v>499</v>
      </c>
    </row>
    <row r="385" spans="1:7">
      <c t="s" r="A385" s="4">
        <v>91</v>
      </c>
      <c t="n" r="B385" s="5">
        <v>157000000</v>
      </c>
      <c t="n" r="D385" s="5">
        <v>157000000</v>
      </c>
      <c t="n" r="F385" s="5">
        <v>275000000</v>
      </c>
    </row>
    <row r="386" spans="1:7">
      <c t="s" r="A386" s="4">
        <v>93</v>
      </c>
      <c t="n" r="B386" s="5">
        <v>926000000</v>
      </c>
      <c t="n" r="D386" s="5">
        <v>926000000</v>
      </c>
      <c t="n" r="F386" s="5">
        <v>999000000</v>
      </c>
    </row>
    <row r="387" spans="1:7">
      <c t="s" r="A387" s="4">
        <v>94</v>
      </c>
      <c t="n" r="B387" s="5">
        <v>370000000</v>
      </c>
      <c t="n" r="D387" s="5">
        <v>370000000</v>
      </c>
      <c t="n" r="F387" s="5">
        <v>396000000</v>
      </c>
    </row>
    <row r="388" spans="1:7">
      <c t="s" r="A388" s="4">
        <v>345</v>
      </c>
      <c t="n" r="B388" s="5">
        <v>0</v>
      </c>
      <c t="n" r="D388" s="5">
        <v>0</v>
      </c>
      <c t="n" r="F388" s="5">
        <v>0</v>
      </c>
    </row>
    <row r="389" spans="1:7">
      <c t="s" r="A389" s="4">
        <v>98</v>
      </c>
      <c t="n" r="B389" s="5">
        <v>16000000</v>
      </c>
      <c t="n" r="D389" s="5">
        <v>16000000</v>
      </c>
      <c t="n" r="F389" s="5">
        <v>16000000</v>
      </c>
    </row>
    <row r="390" spans="1:7">
      <c t="s" r="A390" s="4">
        <v>99</v>
      </c>
      <c t="n" r="B390" s="5">
        <v>1083000000</v>
      </c>
      <c t="n" r="D390" s="5">
        <v>1083000000</v>
      </c>
      <c t="n" r="F390" s="5">
        <v>1064000000</v>
      </c>
    </row>
    <row r="391" spans="1:7">
      <c t="s" r="A391" s="4">
        <v>100</v>
      </c>
      <c t="n" r="B391" s="5">
        <v>2552000000</v>
      </c>
      <c t="n" r="D391" s="5">
        <v>2552000000</v>
      </c>
      <c t="n" r="F391" s="5">
        <v>2750000000</v>
      </c>
    </row>
    <row r="392" spans="1:7">
      <c t="s" r="A392" s="4">
        <v>101</v>
      </c>
      <c t="n" r="B392" s="5">
        <v>117000000</v>
      </c>
      <c t="n" r="D392" s="5">
        <v>117000000</v>
      </c>
      <c t="n" r="F392" s="5">
        <v>127000000</v>
      </c>
    </row>
    <row r="393" spans="1:7">
      <c t="s" r="A393" s="4">
        <v>104</v>
      </c>
      <c t="n" r="B393" s="5">
        <v>3316000000</v>
      </c>
      <c t="n" r="D393" s="5">
        <v>3316000000</v>
      </c>
      <c t="n" r="F393" s="5">
        <v>3281000000</v>
      </c>
    </row>
    <row r="394" spans="1:7">
      <c t="s" r="A394" s="4">
        <v>498</v>
      </c>
      <c t="n" r="B394" s="5">
        <v>0</v>
      </c>
      <c t="n" r="D394" s="5">
        <v>0</v>
      </c>
      <c t="n" r="F394" s="5">
        <v>0</v>
      </c>
    </row>
    <row r="395" spans="1:7">
      <c t="s" r="A395" s="3">
        <v>108</v>
      </c>
    </row>
    <row r="396" spans="1:7">
      <c t="s" r="A396" s="4">
        <v>500</v>
      </c>
      <c t="n" r="B396" s="5">
        <v>126000000</v>
      </c>
      <c t="n" r="D396" s="5">
        <v>126000000</v>
      </c>
      <c t="n" r="F396" s="5">
        <v>126000000</v>
      </c>
    </row>
    <row r="397" spans="1:7">
      <c t="s" r="A397" s="4">
        <v>109</v>
      </c>
      <c t="n" r="B397" s="5">
        <v>590000000</v>
      </c>
      <c t="n" r="D397" s="5">
        <v>590000000</v>
      </c>
      <c t="n" r="F397" s="5">
        <v>590000000</v>
      </c>
    </row>
    <row r="398" spans="1:7">
      <c t="s" r="A398" s="4">
        <v>110</v>
      </c>
      <c t="n" r="B398" s="5">
        <v>60894000000</v>
      </c>
      <c t="n" r="D398" s="5">
        <v>60894000000</v>
      </c>
      <c t="n" r="F398" s="5">
        <v>60894000000</v>
      </c>
    </row>
    <row r="399" spans="1:7">
      <c t="s" r="A399" s="4">
        <v>501</v>
      </c>
      <c t="n" r="B399" s="5">
        <v>-16414000000</v>
      </c>
      <c t="n" r="D399" s="5">
        <v>-16414000000</v>
      </c>
      <c t="n" r="F399" s="5">
        <v>-18111000000</v>
      </c>
    </row>
    <row r="400" spans="1:7">
      <c t="s" r="A400" s="4">
        <v>112</v>
      </c>
      <c t="n" r="B400" s="5">
        <v>89000000</v>
      </c>
      <c t="n" r="D400" s="5">
        <v>89000000</v>
      </c>
      <c t="n" r="F400" s="5">
        <v>81000000</v>
      </c>
    </row>
    <row r="401" spans="1:7">
      <c t="s" r="A401" s="4">
        <v>113</v>
      </c>
      <c t="n" r="B401" s="5">
        <v>45285000000</v>
      </c>
      <c t="n" r="D401" s="5">
        <v>45285000000</v>
      </c>
      <c t="n" r="F401" s="5">
        <v>43580000000</v>
      </c>
    </row>
    <row r="402" spans="1:7">
      <c t="s" r="A402" s="4">
        <v>114</v>
      </c>
      <c t="n" r="B402" s="5">
        <v>4800000000</v>
      </c>
      <c t="n" r="D402" s="5">
        <v>4800000000</v>
      </c>
      <c t="n" r="F402" s="5">
        <v>4800000000</v>
      </c>
    </row>
    <row r="403" spans="1:7">
      <c t="s" r="A403" s="4">
        <v>115</v>
      </c>
      <c t="n" r="B403" s="5">
        <v>40485000000</v>
      </c>
      <c t="n" r="D403" s="5">
        <v>40485000000</v>
      </c>
      <c t="n" r="F403" s="5">
        <v>38780000000</v>
      </c>
    </row>
    <row r="404" spans="1:7">
      <c t="s" r="A404" s="4">
        <v>116</v>
      </c>
      <c t="n" r="B404" s="5">
        <v>46470000000</v>
      </c>
      <c t="n" r="D404" s="5">
        <v>46470000000</v>
      </c>
      <c t="n" r="F404" s="5">
        <v>44938000000</v>
      </c>
    </row>
    <row r="405" spans="1:7">
      <c t="s" r="A405" s="3">
        <v>502</v>
      </c>
    </row>
    <row r="406" spans="1:7">
      <c t="s" r="A406" s="4">
        <v>135</v>
      </c>
      <c t="n" r="D406" s="5">
        <v>1363000000</v>
      </c>
      <c t="n" r="E406" s="5">
        <v>1330000000</v>
      </c>
    </row>
    <row r="407" spans="1:7">
      <c t="s" r="A407" s="3">
        <v>136</v>
      </c>
    </row>
    <row r="408" spans="1:7">
      <c t="s" r="A408" s="4">
        <v>137</v>
      </c>
      <c t="n" r="D408" s="5">
        <v>-7000000</v>
      </c>
      <c t="n" r="E408" s="5">
        <v>-27000000</v>
      </c>
    </row>
    <row r="409" spans="1:7">
      <c t="s" r="A409" s="4">
        <v>138</v>
      </c>
      <c t="n" r="D409" s="5">
        <v>-99000000</v>
      </c>
      <c t="n" r="E409" s="5">
        <v>-101000000</v>
      </c>
    </row>
    <row r="410" spans="1:7">
      <c t="s" r="A410" s="4">
        <v>139</v>
      </c>
      <c t="n" r="D410" s="5">
        <v>-58000000</v>
      </c>
      <c t="n" r="E410" s="5">
        <v>-68000000</v>
      </c>
    </row>
    <row r="411" spans="1:7">
      <c t="s" r="A411" s="4">
        <v>140</v>
      </c>
      <c t="n" r="D411" s="5">
        <v>75000000</v>
      </c>
      <c t="n" r="E411" s="5">
        <v>7000000</v>
      </c>
    </row>
    <row r="412" spans="1:7">
      <c t="s" r="A412" s="4">
        <v>141</v>
      </c>
      <c t="n" r="D412" s="5">
        <v>0</v>
      </c>
      <c t="n" r="E412" s="5">
        <v>1000000</v>
      </c>
    </row>
    <row r="413" spans="1:7">
      <c t="s" r="A413" s="4">
        <v>142</v>
      </c>
      <c t="n" r="D413" s="5">
        <v>-89000000</v>
      </c>
      <c t="n" r="E413" s="5">
        <v>-188000000</v>
      </c>
    </row>
    <row r="414" spans="1:7">
      <c t="s" r="A414" s="4">
        <v>143</v>
      </c>
      <c t="n" r="D414" s="5">
        <v>0</v>
      </c>
      <c t="n" r="E414" s="5">
        <v>-271000000</v>
      </c>
    </row>
    <row r="415" spans="1:7">
      <c t="s" r="A415" s="4">
        <v>144</v>
      </c>
      <c t="n" r="D415" s="5">
        <v>-89000000</v>
      </c>
      <c t="n" r="E415" s="5">
        <v>-459000000</v>
      </c>
    </row>
    <row r="416" spans="1:7">
      <c t="s" r="A416" s="3">
        <v>145</v>
      </c>
    </row>
    <row r="417" spans="1:7">
      <c t="s" r="A417" s="4">
        <v>146</v>
      </c>
      <c t="n" r="D417" s="5">
        <v>0</v>
      </c>
      <c t="n" r="E417" s="5">
        <v>0</v>
      </c>
    </row>
    <row r="418" spans="1:7">
      <c t="s" r="A418" s="4">
        <v>147</v>
      </c>
      <c t="n" r="D418" s="5">
        <v>0</v>
      </c>
      <c t="n" r="E418" s="5">
        <v>0</v>
      </c>
    </row>
    <row r="419" spans="1:7">
      <c t="s" r="A419" s="4">
        <v>148</v>
      </c>
      <c t="n" r="E419" s="5">
        <v>-6000000</v>
      </c>
    </row>
    <row r="420" spans="1:7">
      <c t="s" r="A420" s="4">
        <v>149</v>
      </c>
      <c t="n" r="D420" s="5">
        <v>-13000000</v>
      </c>
      <c t="n" r="E420" s="5">
        <v>-13000000</v>
      </c>
    </row>
    <row r="421" spans="1:7">
      <c t="s" r="A421" s="4">
        <v>150</v>
      </c>
      <c t="n" r="D421" s="5">
        <v>0</v>
      </c>
      <c t="n" r="E421" s="5">
        <v>0</v>
      </c>
    </row>
    <row r="422" spans="1:7">
      <c t="s" r="A422" s="4">
        <v>151</v>
      </c>
      <c t="n" r="D422" s="5">
        <v>0</v>
      </c>
      <c t="n" r="E422" s="5">
        <v>0</v>
      </c>
    </row>
    <row r="423" spans="1:7">
      <c t="s" r="A423" s="4">
        <v>152</v>
      </c>
      <c t="n" r="D423" s="5">
        <v>0</v>
      </c>
      <c t="n" r="E423" s="5">
        <v>0</v>
      </c>
    </row>
    <row r="424" spans="1:7">
      <c t="s" r="A424" s="4">
        <v>153</v>
      </c>
      <c t="n" r="D424" s="5">
        <v>0</v>
      </c>
      <c t="n" r="E424" s="5">
        <v>0</v>
      </c>
    </row>
    <row r="425" spans="1:7">
      <c t="s" r="A425" s="4">
        <v>154</v>
      </c>
      <c t="n" r="D425" s="5">
        <v>0</v>
      </c>
      <c t="n" r="E425" s="5">
        <v>0</v>
      </c>
    </row>
    <row r="426" spans="1:7">
      <c t="s" r="A426" s="4">
        <v>503</v>
      </c>
      <c t="n" r="D426" s="5">
        <v>-1541000000</v>
      </c>
      <c t="n" r="E426" s="5">
        <v>-3178000000</v>
      </c>
    </row>
    <row r="427" spans="1:7">
      <c t="s" r="A427" s="4">
        <v>155</v>
      </c>
      <c t="n" r="D427" s="5">
        <v>-1554000000</v>
      </c>
      <c t="n" r="E427" s="5">
        <v>-3197000000</v>
      </c>
    </row>
    <row r="428" spans="1:7">
      <c t="s" r="A428" s="4">
        <v>156</v>
      </c>
      <c t="n" r="E428" s="5">
        <v>2167000000</v>
      </c>
    </row>
    <row r="429" spans="1:7">
      <c t="s" r="A429" s="4">
        <v>157</v>
      </c>
      <c t="n" r="D429" s="5">
        <v>-1554000000</v>
      </c>
      <c t="n" r="E429" s="5">
        <v>-1030000000</v>
      </c>
    </row>
    <row r="430" spans="1:7">
      <c t="s" r="A430" s="4">
        <v>158</v>
      </c>
      <c t="n" r="D430" s="5">
        <v>-280000000</v>
      </c>
      <c t="n" r="E430" s="5">
        <v>-159000000</v>
      </c>
    </row>
    <row r="431" spans="1:7">
      <c t="s" r="A431" s="4">
        <v>159</v>
      </c>
      <c t="n" r="D431" s="5">
        <v>364000000</v>
      </c>
      <c t="n" r="E431" s="5">
        <v>316000000</v>
      </c>
      <c t="n" r="F431" s="5">
        <v>316000000</v>
      </c>
    </row>
    <row r="432" spans="1:7">
      <c t="s" r="A432" s="4">
        <v>160</v>
      </c>
      <c t="n" r="B432" s="7">
        <v>84000000</v>
      </c>
      <c t="n" r="C432" s="7">
        <v>157000000</v>
      </c>
      <c t="n" r="D432" s="7">
        <v>84000000</v>
      </c>
      <c t="n" r="E432" s="7">
        <v>157000000</v>
      </c>
      <c t="n" r="F432" s="7">
        <v>364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25</v>
      </c>
      <c t="s" r="B1" s="2">
        <v>1</v>
      </c>
    </row>
    <row r="2" spans="1:3">
      <c t="s" r="B2" s="2">
        <v>2</v>
      </c>
      <c t="s" r="C2" s="2">
        <v>26</v>
      </c>
    </row>
    <row r="3" spans="1:3">
      <c t="s" r="A3" s="3">
        <v>126</v>
      </c>
    </row>
    <row r="4" spans="1:3">
      <c t="s" r="A4" s="4">
        <v>61</v>
      </c>
      <c t="n" r="B4" s="7">
        <v>1152000000</v>
      </c>
      <c t="n" r="C4" s="7">
        <v>2546000000</v>
      </c>
    </row>
    <row r="5" spans="1:3">
      <c t="s" r="A5" s="4">
        <v>127</v>
      </c>
      <c t="n" r="B5" s="5">
        <v>0</v>
      </c>
      <c t="n" r="C5" s="5">
        <v>1594000000</v>
      </c>
    </row>
    <row r="6" spans="1:3">
      <c t="s" r="A6" s="4">
        <v>44</v>
      </c>
      <c t="n" r="B6" s="5">
        <v>1152000000</v>
      </c>
      <c t="n" r="C6" s="5">
        <v>952000000</v>
      </c>
    </row>
    <row r="7" spans="1:3">
      <c t="s" r="A7" s="3">
        <v>128</v>
      </c>
    </row>
    <row r="8" spans="1:3">
      <c t="s" r="A8" s="4">
        <v>34</v>
      </c>
      <c t="n" r="B8" s="5">
        <v>199000000</v>
      </c>
      <c t="n" r="C8" s="5">
        <v>210000000</v>
      </c>
    </row>
    <row r="9" spans="1:3">
      <c t="s" r="A9" s="4">
        <v>129</v>
      </c>
      <c t="n" r="B9" s="5">
        <v>0</v>
      </c>
      <c t="n" r="C9" s="5">
        <v>52000000</v>
      </c>
    </row>
    <row r="10" spans="1:3">
      <c t="s" r="A10" s="4">
        <v>130</v>
      </c>
      <c t="n" r="B10" s="5">
        <v>128000000</v>
      </c>
      <c t="n" r="C10" s="5">
        <v>117000000</v>
      </c>
    </row>
    <row r="11" spans="1:3">
      <c t="s" r="A11" s="4">
        <v>131</v>
      </c>
      <c t="n" r="B11" s="5">
        <v>37000000</v>
      </c>
      <c t="n" r="C11" s="5">
        <v>56000000</v>
      </c>
    </row>
    <row r="12" spans="1:3">
      <c t="s" r="A12" s="4">
        <v>132</v>
      </c>
      <c t="n" r="B12" s="5">
        <v>-866000000</v>
      </c>
      <c t="n" r="C12" s="5">
        <v>-1151000000</v>
      </c>
    </row>
    <row r="13" spans="1:3">
      <c t="s" r="A13" s="4">
        <v>133</v>
      </c>
      <c t="n" r="B13" s="5">
        <v>650000000</v>
      </c>
      <c t="n" r="C13" s="5">
        <v>236000000</v>
      </c>
    </row>
    <row r="14" spans="1:3">
      <c t="s" r="A14" s="4">
        <v>134</v>
      </c>
      <c t="n" r="B14" s="5">
        <v>-27000000</v>
      </c>
      <c t="n" r="C14" s="5">
        <v>52000000</v>
      </c>
    </row>
    <row r="15" spans="1:3">
      <c t="s" r="A15" s="4">
        <v>135</v>
      </c>
      <c t="n" r="B15" s="5">
        <v>623000000</v>
      </c>
      <c t="n" r="C15" s="5">
        <v>288000000</v>
      </c>
    </row>
    <row r="16" spans="1:3">
      <c t="s" r="A16" s="3">
        <v>136</v>
      </c>
    </row>
    <row r="17" spans="1:3">
      <c t="s" r="A17" s="4">
        <v>137</v>
      </c>
      <c t="n" r="B17" s="5">
        <v>-7000000</v>
      </c>
      <c t="n" r="C17" s="5">
        <v>-27000000</v>
      </c>
    </row>
    <row r="18" spans="1:3">
      <c t="s" r="A18" s="4">
        <v>138</v>
      </c>
      <c t="n" r="B18" s="5">
        <v>-104000000</v>
      </c>
      <c t="n" r="C18" s="5">
        <v>-112000000</v>
      </c>
    </row>
    <row r="19" spans="1:3">
      <c t="s" r="A19" s="4">
        <v>139</v>
      </c>
      <c t="n" r="B19" s="5">
        <v>-58000000</v>
      </c>
      <c t="n" r="C19" s="5">
        <v>-68000000</v>
      </c>
    </row>
    <row r="20" spans="1:3">
      <c t="s" r="A20" s="4">
        <v>140</v>
      </c>
      <c t="n" r="B20" s="5">
        <v>75000000</v>
      </c>
      <c t="n" r="C20" s="5">
        <v>7000000</v>
      </c>
    </row>
    <row r="21" spans="1:3">
      <c t="s" r="A21" s="4">
        <v>141</v>
      </c>
      <c t="n" r="B21" s="5">
        <v>-8000000</v>
      </c>
      <c t="n" r="C21" s="5">
        <v>3000000</v>
      </c>
    </row>
    <row r="22" spans="1:3">
      <c t="s" r="A22" s="4">
        <v>142</v>
      </c>
      <c t="n" r="B22" s="5">
        <v>-102000000</v>
      </c>
      <c t="n" r="C22" s="5">
        <v>-197000000</v>
      </c>
    </row>
    <row r="23" spans="1:3">
      <c t="s" r="A23" s="4">
        <v>143</v>
      </c>
      <c t="n" r="B23" s="5">
        <v>-4000000</v>
      </c>
      <c t="n" r="C23" s="5">
        <v>-271000000</v>
      </c>
    </row>
    <row r="24" spans="1:3">
      <c t="s" r="A24" s="4">
        <v>144</v>
      </c>
      <c t="n" r="B24" s="5">
        <v>-106000000</v>
      </c>
      <c t="n" r="C24" s="5">
        <v>-468000000</v>
      </c>
    </row>
    <row r="25" spans="1:3">
      <c t="s" r="A25" s="3">
        <v>145</v>
      </c>
    </row>
    <row r="26" spans="1:3">
      <c t="s" r="A26" s="4">
        <v>146</v>
      </c>
      <c t="n" r="B26" s="5">
        <v>-313000000</v>
      </c>
      <c t="n" r="C26" s="5">
        <v>-44000000</v>
      </c>
    </row>
    <row r="27" spans="1:3">
      <c t="s" r="A27" s="4">
        <v>147</v>
      </c>
      <c t="n" r="B27" s="5">
        <v>1959000000</v>
      </c>
      <c t="n" r="C27" s="5">
        <v>1729000000</v>
      </c>
    </row>
    <row r="28" spans="1:3">
      <c t="s" r="A28" s="4">
        <v>148</v>
      </c>
      <c t="n" r="B28" s="5">
        <v>0</v>
      </c>
      <c t="n" r="C28" s="5">
        <v>-1152000000</v>
      </c>
    </row>
    <row r="29" spans="1:3">
      <c t="s" r="A29" s="4">
        <v>149</v>
      </c>
      <c t="n" r="B29" s="5">
        <v>-13000000</v>
      </c>
      <c t="n" r="C29" s="5">
        <v>-13000000</v>
      </c>
    </row>
    <row r="30" spans="1:3">
      <c t="s" r="A30" s="4">
        <v>150</v>
      </c>
      <c t="n" r="B30" s="5">
        <v>-228000000</v>
      </c>
      <c t="n" r="C30" s="5">
        <v>-214000000</v>
      </c>
    </row>
    <row r="31" spans="1:3">
      <c t="s" r="A31" s="4">
        <v>151</v>
      </c>
      <c t="n" r="B31" s="5">
        <v>-2345000000</v>
      </c>
      <c t="n" r="C31" s="5">
        <v>-2830000000</v>
      </c>
    </row>
    <row r="32" spans="1:3">
      <c t="s" r="A32" s="4">
        <v>152</v>
      </c>
      <c t="n" r="B32" s="5">
        <v>-96000000</v>
      </c>
      <c t="n" r="C32" s="5">
        <v>-146000000</v>
      </c>
    </row>
    <row r="33" spans="1:3">
      <c t="s" r="A33" s="4">
        <v>153</v>
      </c>
      <c t="n" r="B33" s="5">
        <v>137000000</v>
      </c>
      <c t="n" r="C33" s="5">
        <v>237000000</v>
      </c>
    </row>
    <row r="34" spans="1:3">
      <c t="s" r="A34" s="4">
        <v>154</v>
      </c>
      <c t="n" r="B34" s="5">
        <v>87000000</v>
      </c>
      <c t="n" r="C34" s="5">
        <v>227000000</v>
      </c>
    </row>
    <row r="35" spans="1:3">
      <c t="s" r="A35" s="4">
        <v>155</v>
      </c>
      <c t="n" r="B35" s="5">
        <v>-812000000</v>
      </c>
      <c t="n" r="C35" s="5">
        <v>-2206000000</v>
      </c>
    </row>
    <row r="36" spans="1:3">
      <c t="s" r="A36" s="4">
        <v>156</v>
      </c>
      <c t="n" r="B36" s="5">
        <v>0</v>
      </c>
      <c t="n" r="C36" s="5">
        <v>2167000000</v>
      </c>
    </row>
    <row r="37" spans="1:3">
      <c t="s" r="A37" s="4">
        <v>157</v>
      </c>
      <c t="n" r="B37" s="5">
        <v>-812000000</v>
      </c>
      <c t="n" r="C37" s="5">
        <v>-39000000</v>
      </c>
    </row>
    <row r="38" spans="1:3">
      <c t="s" r="A38" s="4">
        <v>158</v>
      </c>
      <c t="n" r="B38" s="5">
        <v>-295000000</v>
      </c>
      <c t="n" r="C38" s="5">
        <v>-219000000</v>
      </c>
    </row>
    <row r="39" spans="1:3">
      <c t="s" r="A39" s="4">
        <v>159</v>
      </c>
      <c t="n" r="B39" s="5">
        <v>428000000</v>
      </c>
      <c t="n" r="C39" s="5">
        <v>397000000</v>
      </c>
    </row>
    <row r="40" spans="1:3">
      <c t="s" r="A40" s="4">
        <v>160</v>
      </c>
      <c t="n" r="B40" s="5">
        <v>133000000</v>
      </c>
      <c t="n" r="C40" s="5">
        <v>178000000</v>
      </c>
    </row>
    <row r="41" spans="1:3">
      <c t="s" r="A41" s="3">
        <v>161</v>
      </c>
    </row>
    <row r="42" spans="1:3">
      <c t="s" r="A42" s="4">
        <v>162</v>
      </c>
      <c t="n" r="B42" s="5">
        <v>0</v>
      </c>
      <c t="n" r="C42" s="5">
        <v>2721000000</v>
      </c>
    </row>
    <row r="43" spans="1:3">
      <c t="s" r="A43" s="4">
        <v>67</v>
      </c>
    </row>
    <row r="44" spans="1:3">
      <c t="s" r="A44" s="3">
        <v>161</v>
      </c>
    </row>
    <row r="45" spans="1:3">
      <c t="s" r="A45" s="4">
        <v>163</v>
      </c>
      <c t="n" r="B45" s="5">
        <v>303000000</v>
      </c>
      <c t="n" r="C45" s="5">
        <v>661000000</v>
      </c>
    </row>
    <row r="46" spans="1:3">
      <c t="s" r="A46" s="4">
        <v>164</v>
      </c>
      <c t="n" r="B46" s="7">
        <v>230000000</v>
      </c>
      <c t="n" r="C46" s="7">
        <v>22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165</v>
      </c>
      <c t="s" r="B1" s="2">
        <v>166</v>
      </c>
    </row>
    <row r="2" spans="1:2">
      <c t="s" r="A2" s="3">
        <v>167</v>
      </c>
    </row>
    <row r="3" spans="1:2">
      <c t="s" r="A3" s="4">
        <v>168</v>
      </c>
      <c t="n" r="B3" s="7">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Cash </vt:lpstr>
      <vt:lpstr>Basis of Presentation and Summa</vt:lpstr>
      <vt:lpstr>Stock-based Compensation</vt:lpstr>
      <vt:lpstr>Discontinued Operations</vt:lpstr>
      <vt:lpstr>Programming and Other Inventory</vt:lpstr>
      <vt:lpstr>Impairment Charge</vt:lpstr>
      <vt:lpstr>Related Parties</vt:lpstr>
      <vt:lpstr>Bank Financing and Debt</vt:lpstr>
      <vt:lpstr>Pension and Other Postretiremen</vt:lpstr>
      <vt:lpstr>Stockholders' Equity</vt:lpstr>
      <vt:lpstr>Income Taxes</vt:lpstr>
      <vt:lpstr>Commitments and Contingencies</vt:lpstr>
      <vt:lpstr>Restructuring Charges</vt:lpstr>
      <vt:lpstr>Financial Instruments and Fair </vt:lpstr>
      <vt:lpstr>Reportable Segments</vt:lpstr>
      <vt:lpstr>Condensed Consolidating Financi</vt:lpstr>
      <vt:lpstr>Basis of Presentation and Sum23</vt:lpstr>
      <vt:lpstr>Basis of Presentation and Sum24</vt:lpstr>
      <vt:lpstr>Stock-based Compensation (Table</vt:lpstr>
      <vt:lpstr>Discontinued Operations (Tables</vt:lpstr>
      <vt:lpstr>Programming and Other Invento27</vt:lpstr>
      <vt:lpstr>Related Parties (Tables)</vt:lpstr>
      <vt:lpstr>Bank Financing and Debt (Tables</vt:lpstr>
      <vt:lpstr>Pension and Other Postretirem30</vt:lpstr>
      <vt:lpstr>Stockholders' Equity (Tables)</vt:lpstr>
      <vt:lpstr>Restructuring Charges (Tables)</vt:lpstr>
      <vt:lpstr>Financial Instruments and Fai33</vt:lpstr>
      <vt:lpstr>Reportable Segments (Tables)</vt:lpstr>
      <vt:lpstr>Condensed Consolidating Finan35</vt:lpstr>
      <vt:lpstr>Basis of Presentation and Sum36</vt:lpstr>
      <vt:lpstr>Stock-based Compensation (Detai</vt:lpstr>
      <vt:lpstr>Discontinued Operations (Detail</vt:lpstr>
      <vt:lpstr>Programming and Other Invento39</vt:lpstr>
      <vt:lpstr>Impairment Charge (Details)</vt:lpstr>
      <vt:lpstr>Related Parties (Details)</vt:lpstr>
      <vt:lpstr>Bank Financing and Debt (Detail</vt:lpstr>
      <vt:lpstr>Bank Financing and Debt Additio</vt:lpstr>
      <vt:lpstr>Pension and Other Postretirem44</vt:lpstr>
      <vt:lpstr>Stockholders' Equity (Details)</vt:lpstr>
      <vt:lpstr>Income Taxes (Details)</vt:lpstr>
      <vt:lpstr>Commitments and Contingencies (</vt:lpstr>
      <vt:lpstr>Restructuring Charges (Details)</vt:lpstr>
      <vt:lpstr>Financial Instruments and Fai49</vt:lpstr>
      <vt:lpstr>Financial Instruments and Fai50</vt:lpstr>
      <vt:lpstr>Reportable Segments (Details)</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9:19Z</dcterms:created>
  <dcterms:modified xmlns:dcterms="http://purl.org/dc/terms/" xmlns:xsi="http://www.w3.org/2001/XMLSchema-instance" xsi:type="dcterms:W3CDTF">2015-11-03T16:19:19Z</dcterms:modified>
  <dc:title xmlns:dc="http://purl.org/dc/elements/1.1/">Untitled</dc:title>
  <dc:description xmlns:dc="http://purl.org/dc/elements/1.1/"/>
  <dc:subject xmlns:dc="http://purl.org/dc/elements/1.1/"/>
  <cp:keywords/>
  <cp:category/>
</cp:coreProperties>
</file>